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Per Share Information" sheetId="14" state="visible" r:id="rId14"/>
    <sheet xmlns:r="http://schemas.openxmlformats.org/officeDocument/2006/relationships" name="Debt Obligation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Goodwill and Other Intangible_2" sheetId="25" state="visible" r:id="rId25"/>
    <sheet xmlns:r="http://schemas.openxmlformats.org/officeDocument/2006/relationships" name="Per Share Information (Tables)" sheetId="26" state="visible" r:id="rId26"/>
    <sheet xmlns:r="http://schemas.openxmlformats.org/officeDocument/2006/relationships" name="Debt Obligations (Tables)"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Equity-Based Compensation (Tabl" sheetId="30" state="visible" r:id="rId30"/>
    <sheet xmlns:r="http://schemas.openxmlformats.org/officeDocument/2006/relationships" name="Segment Information (Tables)" sheetId="31" state="visible" r:id="rId31"/>
    <sheet xmlns:r="http://schemas.openxmlformats.org/officeDocument/2006/relationships" name="Supplemental Cash Flow Inform_2" sheetId="32" state="visible" r:id="rId32"/>
    <sheet xmlns:r="http://schemas.openxmlformats.org/officeDocument/2006/relationships" name="Business and Organization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Summary of Significant Accou_17" sheetId="47" state="visible" r:id="rId47"/>
    <sheet xmlns:r="http://schemas.openxmlformats.org/officeDocument/2006/relationships" name="Summary of Significant Accou_18" sheetId="48" state="visible" r:id="rId48"/>
    <sheet xmlns:r="http://schemas.openxmlformats.org/officeDocument/2006/relationships" name="New Accounting Pronouncements (" sheetId="49" state="visible" r:id="rId49"/>
    <sheet xmlns:r="http://schemas.openxmlformats.org/officeDocument/2006/relationships" name="Acquisitions - Narrative (Detai" sheetId="50" state="visible" r:id="rId50"/>
    <sheet xmlns:r="http://schemas.openxmlformats.org/officeDocument/2006/relationships" name="Acquisitions - Aggregate Consid" sheetId="51" state="visible" r:id="rId51"/>
    <sheet xmlns:r="http://schemas.openxmlformats.org/officeDocument/2006/relationships" name="Acquisitions - Estimated Fair V" sheetId="52" state="visible" r:id="rId52"/>
    <sheet xmlns:r="http://schemas.openxmlformats.org/officeDocument/2006/relationships" name="Acquisitions - Unaudited Supple"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Per Share Information - Basic a" sheetId="58" state="visible" r:id="rId58"/>
    <sheet xmlns:r="http://schemas.openxmlformats.org/officeDocument/2006/relationships" name="Per Share Information - Narrati" sheetId="59" state="visible" r:id="rId59"/>
    <sheet xmlns:r="http://schemas.openxmlformats.org/officeDocument/2006/relationships" name="Debt Obligations - Long-term De" sheetId="60" state="visible" r:id="rId60"/>
    <sheet xmlns:r="http://schemas.openxmlformats.org/officeDocument/2006/relationships" name="Debt Obligations - Current Matu" sheetId="61" state="visible" r:id="rId61"/>
    <sheet xmlns:r="http://schemas.openxmlformats.org/officeDocument/2006/relationships" name="Debt Obligations - Narrative (D" sheetId="62" state="visible" r:id="rId62"/>
    <sheet xmlns:r="http://schemas.openxmlformats.org/officeDocument/2006/relationships" name="Debt Obligations - Borrowings u" sheetId="63" state="visible" r:id="rId63"/>
    <sheet xmlns:r="http://schemas.openxmlformats.org/officeDocument/2006/relationships" name="Leases - Narrative (Details)" sheetId="64" state="visible" r:id="rId64"/>
    <sheet xmlns:r="http://schemas.openxmlformats.org/officeDocument/2006/relationships" name="Leases - Components of Lease Co" sheetId="65" state="visible" r:id="rId65"/>
    <sheet xmlns:r="http://schemas.openxmlformats.org/officeDocument/2006/relationships" name="Leases - Components of Leases i" sheetId="66" state="visible" r:id="rId66"/>
    <sheet xmlns:r="http://schemas.openxmlformats.org/officeDocument/2006/relationships" name="Leases - Future Minimum Lease P" sheetId="67" state="visible" r:id="rId67"/>
    <sheet xmlns:r="http://schemas.openxmlformats.org/officeDocument/2006/relationships" name="Leases - Future Minimum Payment" sheetId="68" state="visible" r:id="rId68"/>
    <sheet xmlns:r="http://schemas.openxmlformats.org/officeDocument/2006/relationships" name="Leases - Other Information Rela" sheetId="69" state="visible" r:id="rId69"/>
    <sheet xmlns:r="http://schemas.openxmlformats.org/officeDocument/2006/relationships" name="Equity - Exchangeable Shares an" sheetId="70" state="visible" r:id="rId70"/>
    <sheet xmlns:r="http://schemas.openxmlformats.org/officeDocument/2006/relationships" name="Equity - Treasury Stock (Detail" sheetId="71" state="visible" r:id="rId71"/>
    <sheet xmlns:r="http://schemas.openxmlformats.org/officeDocument/2006/relationships" name="Equity - Repurchases of Common " sheetId="72" state="visible" r:id="rId72"/>
    <sheet xmlns:r="http://schemas.openxmlformats.org/officeDocument/2006/relationships" name="Equity - Non-controlling Intere" sheetId="73" state="visible" r:id="rId73"/>
    <sheet xmlns:r="http://schemas.openxmlformats.org/officeDocument/2006/relationships" name="Equity - Dividends (Details)" sheetId="74" state="visible" r:id="rId74"/>
    <sheet xmlns:r="http://schemas.openxmlformats.org/officeDocument/2006/relationships" name="Equity-Based Compensation - Sto" sheetId="75" state="visible" r:id="rId75"/>
    <sheet xmlns:r="http://schemas.openxmlformats.org/officeDocument/2006/relationships" name="Equity-Based Compensation - RSU" sheetId="76" state="visible" r:id="rId76"/>
    <sheet xmlns:r="http://schemas.openxmlformats.org/officeDocument/2006/relationships" name="Equity-Based Compensation - PSU" sheetId="77" state="visible" r:id="rId77"/>
    <sheet xmlns:r="http://schemas.openxmlformats.org/officeDocument/2006/relationships" name="Equity-Based Compensation - Gra" sheetId="78" state="visible" r:id="rId78"/>
    <sheet xmlns:r="http://schemas.openxmlformats.org/officeDocument/2006/relationships" name="Equity-Based Compensation - R_2"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Commitments and Contingencies_6" sheetId="85" state="visible" r:id="rId85"/>
    <sheet xmlns:r="http://schemas.openxmlformats.org/officeDocument/2006/relationships" name="Commitments and Contingencies_7" sheetId="86" state="visible" r:id="rId86"/>
    <sheet xmlns:r="http://schemas.openxmlformats.org/officeDocument/2006/relationships" name="Commitments and Contingencies_8" sheetId="87" state="visible" r:id="rId87"/>
    <sheet xmlns:r="http://schemas.openxmlformats.org/officeDocument/2006/relationships" name="Commitments and Contingencies_9" sheetId="88" state="visible" r:id="rId88"/>
    <sheet xmlns:r="http://schemas.openxmlformats.org/officeDocument/2006/relationships" name="Segment Information (Details)" sheetId="89" state="visible" r:id="rId89"/>
    <sheet xmlns:r="http://schemas.openxmlformats.org/officeDocument/2006/relationships" name="Segment Information - Summarize" sheetId="90" state="visible" r:id="rId90"/>
    <sheet xmlns:r="http://schemas.openxmlformats.org/officeDocument/2006/relationships" name="Supplemental Cash Flow Inform_3" sheetId="91" state="visible" r:id="rId91"/>
    <sheet xmlns:r="http://schemas.openxmlformats.org/officeDocument/2006/relationships" name="Supplemental Cash Flow Inform_4" sheetId="92" state="visible" r:id="rId92"/>
    <sheet xmlns:r="http://schemas.openxmlformats.org/officeDocument/2006/relationships" name="Supplemental Cash Flow Inform_5" sheetId="93" state="visible" r:id="rId93"/>
    <sheet xmlns:r="http://schemas.openxmlformats.org/officeDocument/2006/relationships" name="Supplemental Cash Flow Inform_6" sheetId="94" state="visible" r:id="rId94"/>
    <sheet xmlns:r="http://schemas.openxmlformats.org/officeDocument/2006/relationships" name="Supplemental Cash Flow Inform_7" sheetId="95" state="visible" r:id="rId95"/>
    <sheet xmlns:r="http://schemas.openxmlformats.org/officeDocument/2006/relationships" name="Uncategorized Items - pwr9-30x2" sheetId="96" state="visible" r:id="rId96"/>
  </sheets>
  <definedNames/>
  <calcPr calcId="124519" fullCalcOnLoad="1"/>
</workbook>
</file>

<file path=xl/sharedStrings.xml><?xml version="1.0" encoding="utf-8"?>
<sst xmlns="http://schemas.openxmlformats.org/spreadsheetml/2006/main" uniqueCount="1001">
  <si>
    <t>Document and Entity Information - shares</t>
  </si>
  <si>
    <t>9 Months Ended</t>
  </si>
  <si>
    <t>Sep. 30, 2019</t>
  </si>
  <si>
    <t>Oct. 29, 2019</t>
  </si>
  <si>
    <t>Entity Information [Line Items]</t>
  </si>
  <si>
    <t>Document Type</t>
  </si>
  <si>
    <t>10-Q</t>
  </si>
  <si>
    <t>Document Fiscal Period Focus</t>
  </si>
  <si>
    <t>Q3</t>
  </si>
  <si>
    <t>Document Quarterly Report</t>
  </si>
  <si>
    <t>true</t>
  </si>
  <si>
    <t>Document Period End Date</t>
  </si>
  <si>
    <t>Sep. 30,
		2019</t>
  </si>
  <si>
    <t>Document Transition Report</t>
  </si>
  <si>
    <t>false</t>
  </si>
  <si>
    <t>Amendment Flag</t>
  </si>
  <si>
    <t>Document Fiscal Year Focus</t>
  </si>
  <si>
    <t>2019</t>
  </si>
  <si>
    <t>Current Fiscal Year End Date</t>
  </si>
  <si>
    <t>--12-31</t>
  </si>
  <si>
    <t>Entity File Number</t>
  </si>
  <si>
    <t>001-13831</t>
  </si>
  <si>
    <t>Entity Registrant Name</t>
  </si>
  <si>
    <t>Quanta Services, Inc.</t>
  </si>
  <si>
    <t>Entity Central Index Key</t>
  </si>
  <si>
    <t>0001050915</t>
  </si>
  <si>
    <t>Entity Incorporation, State or Country Code</t>
  </si>
  <si>
    <t>DE</t>
  </si>
  <si>
    <t>Entity Tax Identification Number</t>
  </si>
  <si>
    <t>74-2851603</t>
  </si>
  <si>
    <t>Entity Address, Address Line One</t>
  </si>
  <si>
    <t>2800 Post Oak Boulevard, Suite 2600</t>
  </si>
  <si>
    <t>Entity Address, City or Town</t>
  </si>
  <si>
    <t>Houston</t>
  </si>
  <si>
    <t>Entity Address, State or Province</t>
  </si>
  <si>
    <t>TX</t>
  </si>
  <si>
    <t>Entity Address, Postal Zip Code</t>
  </si>
  <si>
    <t>77056</t>
  </si>
  <si>
    <t>City Area Code</t>
  </si>
  <si>
    <t>713</t>
  </si>
  <si>
    <t>Local Phone Number</t>
  </si>
  <si>
    <t>629-7600</t>
  </si>
  <si>
    <t>Title of 12(b) Security</t>
  </si>
  <si>
    <t>Common Stock, $0.00001 par value</t>
  </si>
  <si>
    <t>Trading Symbol</t>
  </si>
  <si>
    <t>PW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ommon Stock</t>
  </si>
  <si>
    <t>Entity Common Stock, Shares Outstanding</t>
  </si>
  <si>
    <t>Exchangeable Shares</t>
  </si>
  <si>
    <t>Condensed Consolidated Balance Sheets - USD ($) $ in Thousands</t>
  </si>
  <si>
    <t>Dec. 31, 2018</t>
  </si>
  <si>
    <t>Current Assets:</t>
  </si>
  <si>
    <t>Cash and cash equivalents</t>
  </si>
  <si>
    <t>Accounts receivable, net of allowances of $7,683 and $5,839</t>
  </si>
  <si>
    <t>Contract assets</t>
  </si>
  <si>
    <t>Inventories</t>
  </si>
  <si>
    <t>Prepaid expenses and other current assets</t>
  </si>
  <si>
    <t>Total current assets</t>
  </si>
  <si>
    <t>Property and equipment, net of accumulated depreciation of $1,203,887 and $1,092,440</t>
  </si>
  <si>
    <t>Operating lease right-of-use assets</t>
  </si>
  <si>
    <t>Other assets, net</t>
  </si>
  <si>
    <t>Other intangible assets, net of accumulated amortization of $414,153 and $372,081</t>
  </si>
  <si>
    <t>Goodwill</t>
  </si>
  <si>
    <t>Total assets</t>
  </si>
  <si>
    <t>Current Liabilities:</t>
  </si>
  <si>
    <t>Current maturities of long-term debt and short-term debt</t>
  </si>
  <si>
    <t>Current portion of operating lease liabilities</t>
  </si>
  <si>
    <t>Accounts payable and accrued expenses</t>
  </si>
  <si>
    <t>Contract liabilities</t>
  </si>
  <si>
    <t>Total current liabilities</t>
  </si>
  <si>
    <t>Long-term debt, net of current maturities</t>
  </si>
  <si>
    <t>Operating lease liabilities, net of current portion</t>
  </si>
  <si>
    <t>Deferred income taxes</t>
  </si>
  <si>
    <t>Insurance and other non-current liabilities</t>
  </si>
  <si>
    <t>Total liabilities</t>
  </si>
  <si>
    <t>Commitments and Contingencies</t>
  </si>
  <si>
    <t xml:space="preserve"> </t>
  </si>
  <si>
    <t>Equity:</t>
  </si>
  <si>
    <t>Additional paid-in capital</t>
  </si>
  <si>
    <t>Retained earnings</t>
  </si>
  <si>
    <t>Accumulated other comprehensive loss</t>
  </si>
  <si>
    <t>Treasury stock, 17,073,127 and 16,229,146 common shares</t>
  </si>
  <si>
    <t>Total stockholders’ equity</t>
  </si>
  <si>
    <t>Non-controlling interests</t>
  </si>
  <si>
    <t>Total equity</t>
  </si>
  <si>
    <t>Total liabilities and equity</t>
  </si>
  <si>
    <t>Common stock</t>
  </si>
  <si>
    <t>Series G Preferred Stock</t>
  </si>
  <si>
    <t>Preferred stock</t>
  </si>
  <si>
    <t>Condensed Consolidated Balance Sheets (Parenthetical) - USD ($) $ in Thousands</t>
  </si>
  <si>
    <t>Allowances on accounts receivable, current</t>
  </si>
  <si>
    <t>Accumulated depreciation on property and equipment</t>
  </si>
  <si>
    <t>Accumulated amortization on other intangible assets</t>
  </si>
  <si>
    <t>Treasury stock, common shares (in shares)</t>
  </si>
  <si>
    <t>Common stock, par value (in dollars per share)</t>
  </si>
  <si>
    <t>Common stock, shares authorized (in shares)</t>
  </si>
  <si>
    <t>Common stock, shares issued (in shares)</t>
  </si>
  <si>
    <t>Common stock, shares outstanding (in shares)</t>
  </si>
  <si>
    <t>Exchangeable shares, par value (in dollars per share)</t>
  </si>
  <si>
    <t>Preferred stock, par value (in dollars per share)</t>
  </si>
  <si>
    <t>Preferred stock, shares authorized (in shares)</t>
  </si>
  <si>
    <t>Preferred stock, shares issued (in shares)</t>
  </si>
  <si>
    <t>Preferred stock, shares outstanding (in shares)</t>
  </si>
  <si>
    <t>Condensed Consolidated Statements of Operations - USD ($) shares in Thousands, $ in Thousands</t>
  </si>
  <si>
    <t>3 Months Ended</t>
  </si>
  <si>
    <t>Sep. 30, 2018</t>
  </si>
  <si>
    <t>Income Statement [Abstract]</t>
  </si>
  <si>
    <t>Revenues</t>
  </si>
  <si>
    <t>Cost of services (including depreciation)</t>
  </si>
  <si>
    <t>Gross profit</t>
  </si>
  <si>
    <t>Selling, general and administrative expenses</t>
  </si>
  <si>
    <t>Amortization of intangible assets</t>
  </si>
  <si>
    <t>Change in fair value of contingent consideration liabilities</t>
  </si>
  <si>
    <t>Operating income</t>
  </si>
  <si>
    <t>Interest expense</t>
  </si>
  <si>
    <t>Interest income</t>
  </si>
  <si>
    <t>Other income (expense), net</t>
  </si>
  <si>
    <t>Income before income taxes</t>
  </si>
  <si>
    <t>Provision for income taxes</t>
  </si>
  <si>
    <t>Net income</t>
  </si>
  <si>
    <t>Less: Net income attributable to non-controlling interests</t>
  </si>
  <si>
    <t>Net income attributable to common stock</t>
  </si>
  <si>
    <t>Earnings per share attributable to common stock:</t>
  </si>
  <si>
    <t>Basic (in dollars per share)</t>
  </si>
  <si>
    <t>Diluted (in dollars per share)</t>
  </si>
  <si>
    <t>Shares used in computing earnings per share:</t>
  </si>
  <si>
    <t>Weighted average basic shares outstanding (in shares)</t>
  </si>
  <si>
    <t>Weighted average diluted shares outstanding (in shares)</t>
  </si>
  <si>
    <t>Cash dividends declared per common share (in dollars per share)</t>
  </si>
  <si>
    <t>Condensed Consolidated Statements of Comprehensive Income - USD ($) $ in Thousands</t>
  </si>
  <si>
    <t>Statement of Comprehensive Income [Abstract]</t>
  </si>
  <si>
    <t>Other comprehensive income (loss), net of tax provision:</t>
  </si>
  <si>
    <t>Foreign currency translation adjustment, net of tax of $0, $0, $0 and $0</t>
  </si>
  <si>
    <t>Other, net of tax of $17, $0, $28 and $0</t>
  </si>
  <si>
    <t>Other comprehensive income (loss)</t>
  </si>
  <si>
    <t>Comprehensive income</t>
  </si>
  <si>
    <t>Less: Comprehensive income attributable to non-controlling interests</t>
  </si>
  <si>
    <t>Total comprehensive income attributable to common stock</t>
  </si>
  <si>
    <t>Condensed Consolidated Statements of Comprehensive Income (Parenthetical) - USD ($) $ in Thousands</t>
  </si>
  <si>
    <t>Foreign currency translation adjustment, tax</t>
  </si>
  <si>
    <t>Other, tax</t>
  </si>
  <si>
    <t>Condensed Consolidated Statements of Cash Flows - USD ($)</t>
  </si>
  <si>
    <t>Cash Flows from Operating Activities:</t>
  </si>
  <si>
    <t>Adjustments to reconcile net income to net cash provided by (used in) operating activities—</t>
  </si>
  <si>
    <t>Depreciation</t>
  </si>
  <si>
    <t>Equity in (earnings) losses of unconsolidated affiliates</t>
  </si>
  <si>
    <t>Amortization of debt issuance costs</t>
  </si>
  <si>
    <t>(Gain) loss on sale of property and equipment</t>
  </si>
  <si>
    <t>Foreign currency (gain) loss</t>
  </si>
  <si>
    <t>Provision for doubtful accounts</t>
  </si>
  <si>
    <t>Deferred income tax provision (benefit)</t>
  </si>
  <si>
    <t>Non-cash stock-based compensation</t>
  </si>
  <si>
    <t>Bargain purchase gain</t>
  </si>
  <si>
    <t>Changes in operating assets and liabilities, net of non-cash transactions</t>
  </si>
  <si>
    <t>Net cash provided by (used in) operating activities</t>
  </si>
  <si>
    <t>Cash Flows from Investing Activities:</t>
  </si>
  <si>
    <t>Capital expenditures</t>
  </si>
  <si>
    <t>Proceeds from sale of property and equipment</t>
  </si>
  <si>
    <t>Proceeds from insurance settlements related to property and equipment</t>
  </si>
  <si>
    <t>Cash paid for acquisitions, net of cash, cash equivalents and restricted cash acquired</t>
  </si>
  <si>
    <t>Investments in unconsolidated affiliates and other entities</t>
  </si>
  <si>
    <t>Cash received from investments in unconsolidated affiliates and other entities</t>
  </si>
  <si>
    <t>Cash paid for intangible assets</t>
  </si>
  <si>
    <t>Net cash used in investing activities</t>
  </si>
  <si>
    <t>Cash Flows from Financing Activities:</t>
  </si>
  <si>
    <t>Borrowings under credit facility</t>
  </si>
  <si>
    <t>Payments under credit facility</t>
  </si>
  <si>
    <t>Payments on other long-term debt</t>
  </si>
  <si>
    <t>Net repayments of short-term debt, net of borrowings</t>
  </si>
  <si>
    <t>Debt issuance and amendment costs</t>
  </si>
  <si>
    <t>Distributions to non-controlling interests</t>
  </si>
  <si>
    <t>Payments related to tax withholding for stock-based compensation</t>
  </si>
  <si>
    <t>Payments of dividends</t>
  </si>
  <si>
    <t>Repurchase of common stock</t>
  </si>
  <si>
    <t>Net cash provided by financing activities</t>
  </si>
  <si>
    <t>Effect of foreign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Condensed Consolidated Statements of Equity - USD ($) $ in Thousands</t>
  </si>
  <si>
    <t>Total</t>
  </si>
  <si>
    <t>Common StockCommon Stock</t>
  </si>
  <si>
    <t>Common StockExchangeable Shares</t>
  </si>
  <si>
    <t>Preferred StockSeries G</t>
  </si>
  <si>
    <t>Additional Paid-In Capital</t>
  </si>
  <si>
    <t>Retained Earnings</t>
  </si>
  <si>
    <t>Accumulated Other Comprehensive Income (Loss)</t>
  </si>
  <si>
    <t>Treasury Stock</t>
  </si>
  <si>
    <t>Total Stockholders' Equity</t>
  </si>
  <si>
    <t>Non-controlling Interests</t>
  </si>
  <si>
    <t>Balance (in shares) at Dec. 31, 2017</t>
  </si>
  <si>
    <t>Balance at Dec. 31, 2017</t>
  </si>
  <si>
    <t>Quarterly activity:</t>
  </si>
  <si>
    <t>Acquisitions (in shares)</t>
  </si>
  <si>
    <t>Acquisitions</t>
  </si>
  <si>
    <t>Stock-based compensation activity (in shares)</t>
  </si>
  <si>
    <t>Stock-based compensation activity</t>
  </si>
  <si>
    <t>Common stock repurchases (in shares)</t>
  </si>
  <si>
    <t>Common stock repurchases</t>
  </si>
  <si>
    <t>Buyout of a non-controlling interest</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Exchange of exchangeable shares (in shares)</t>
  </si>
  <si>
    <t>Retirement of preferred stock (in shares)</t>
  </si>
  <si>
    <t>Dividends declared</t>
  </si>
  <si>
    <t>Balance (in shares) at Mar. 31, 2019</t>
  </si>
  <si>
    <t>Balance at Mar. 31, 2019</t>
  </si>
  <si>
    <t>Balance (in shares) at Sep. 30, 2019</t>
  </si>
  <si>
    <t>Balance at Sep. 30, 2019</t>
  </si>
  <si>
    <t>Balance (in shares) at Jun. 30, 2019</t>
  </si>
  <si>
    <t>Balance at Jun. 30, 2019</t>
  </si>
  <si>
    <t>Business and Organization</t>
  </si>
  <si>
    <t>Organization, Consolidation and Presentation of Financial Statements [Abstract]</t>
  </si>
  <si>
    <t>BUSINESS AND ORGANIZATION: Quanta Services, Inc. (Quanta) is a leading provider of specialty contracting services, delivering comprehensive infrastructure solutions for the electric power, energy and communications industries in the United States, Canada, Australia, Latin America and select other international markets. Quanta reports its results under two reportable segments: (1) Electric Power Infrastructure Services and (2) Pipeline and Industrial Infrastructure Services. Electric Power Infrastructure Services Segment 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provides services that support the development of renewable energy generation, including solar, wind and certain types of natural gas generation facilities, and related switchyards and transmission infrastructure. This segment also provides comprehensive communications infrastructure services to wireline and wireless telecommunications companies, cable multi-system operators and other customers within the communications industry (including services in connection with 5G wireless deployment); services in connection with the construction of electric power generation facilities; and the design, installation, maintenance and repair of commercial and industrial wiring. This segment also includes Quanta’s postsecondary educational institution, which specializes in pre-apprenticeship training, apprenticeship training and specialized utility task training for electric workers, and includes curriculum for the gas distribution and communications industries. Pipeline and Industrial Infrastructure Services Segment The Pipeline and Industrial Infrastructure Services segment provides comprehensive infrastructure solutions to customers involved in the development, transportation, distribution, storage and processing of natural gas, oil and other products. Services performed by the Pipeline and Industrial Infrastructure Services segment generally include the design, installation, repair and maintenance of pipeline transmission and distribution systems, gathering systems, production systems, storage systems and compressor and pump stations, as well as related trenching, directional boring and mechanized welding services. In addition, this segment’s services include pipeline protection, integrity testing, rehabilitation and replacement, and the fabrication of pipeline support systems and related structures and facilities for natural gas utilities and midstream companies. Quanta also provides high-pressure and critical-path turnaround services to the downstream and midstream energy markets and instrumentation and electrical services, piping, fabrication and storage tank services. To a lesser extent, this segment serves the offshore and inland water energy markets and designs, installs and maintains fueling systems and water and sewer infrastructure. Acquisitions During the nine months ended September 30, 2019 , Quanta acquired The Hallen Construction Co., Inc. (Hallen), a pipeline and industrial services business located in the United States that specializes in gas distribution and transmission services, and to a lesser extent, underground electric distribution and transmission services; two specialty utility foundation and pole-setting contractors serving the southeast United States; an electric power specialty contracting business located in the United States that provides aerial power line and construction support services; a business located in the United States that provides technical training materials to electric utility workers; and an electrical infrastructure services business located in Canada. Beginning on the respective acquisition dates, the results of the acquired businesses have been included in Quanta’s consolidated financial statements, with the results of Hallen generally included in the Pipeline and Industrial Infrastructure Services segment and the other acquired businesses generally included in the Electric Power Infrastructure Services segment. During the year ended December 31, 2018, Quanta acquired an electrical infrastructure services business specializing in substation construction and relay services, a postsecondary educational institution that provides training and programs for workers in the industries Quanta serves, and two communications infrastructure services businesses, all of which are located in the United States. Beginning on the respective acquisition dates, the results of the acquired businesses have been included in Quanta’s consolidated financial statements, generally within the Electric Power Infrastructure Services segment.</t>
  </si>
  <si>
    <t>Summary of Significant Accounting Policies</t>
  </si>
  <si>
    <t>Accounting Policies [Abstract]</t>
  </si>
  <si>
    <t>SUMMARY OF SIGNIFICANT ACCOUNTING POLICIES: Principles of Consolidation The condensed consolidated financial statements of Quanta include the accounts of Quanta Services, Inc. and its wholly 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included in Quanta’s Annual Report on Form 10-K for the year ended December 31, 2018 (2018 Annual Report), which was filed with the SEC on February 28, 2019 . Use of Estimates and Assumptions 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revenue recognition for construction contracts inclusive of contractual change orders and claims, estimated insurance claim recoveries, stock-based compensation, operating results of reportable segments, provision for income taxes, and uncertain tax positions. Revenue Recognition Contracts Quanta designs, installs, upgrades, repairs and maintains infrastructure for customers in the electric power, energy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pproach. At September 30, 2019 , the aggregate transaction price allocated to unsatisfied or partially satisfied performance obligations was approximately $4.40 billion , of which 65.5% was expected to be recognized in the subsequent twelve months . This amount represents management’s estimate of the consolidated revenues that are expected to be realized from the remaining portion of firm orders under fixed price contracts not yet completed or for which work has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three and nine months ended September 30, 2019 and 2018 .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engineers, project managers and financial professionals. Some of the factors that may lead to changes in estimates include concealed or unknown environmental conditions; changes in the cost of equipment, commodities, materials or labor; unanticipated costs or claims due to delays caused by customers or third parties; customer failure to provide required materials or equipment; errors in engineering, specifications or designs; project modifications or contract termination; weather conditions; changes in estimates related to the length of time to complete a performance obligation; and performance and quality issues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losses are determined to be probable and can be reasonably estimated. Changes in cost estimates on certain contracts may result in the issuance of change orders, which may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or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September 30, 2019 and December 31, 2018 , Quanta had recognized revenues of $150.4 million and $121.8 million related to change orders and claims included as contract price adjustments and that were in the process of being negotiated in the normal course of business. These aggregate amounts, which are included in “Contract assets” in the accompanying condensed consolidated balance sheets, represent management’s estimates of additional contract revenues that have been earned and are probable of collection. However, Quanta’s estimates could be incorrect,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or the reversal of previously recognized revenue if the current estimate differs from the previous estimate. The impact of a change in estimate is measured as the difference between the revenue or gross profit recognized in the prior period as compared to the revenue or gross profit which would have been recognized had the revised estimate been used as the basis of recognition in the prior period. Quanta’s operating results for the three months ended September 30, 2019 were favorably impacted by $29.2 million , or 6.2% of gross profit, as a result of aggregate changes in contract estimates related to projects that were in progress at June 30, 2019 . Quanta’s operating results for the nine months ended September 30, 2019 were impacted by less than 5% as a result of aggregate changes in contract estimates related to projects that were in progress at December 31, 2018 . Certain projects were materially impacted by changes to estimated contract revenues and/or project costs during the three and nine months ended September 30, 2019 . Quanta successfully executed through project risks on a larger pipeline transmission project, which resulted in a reduction of estimated project costs and positively impacted gross profit related to work performed in prior periods by $22.2 million and $21.6 million during the three and nine months ended September 30, 2019 . Quanta experienced unfavorable weather and labor-related impacts, as well as a project scope reduction, on an electric transmission project in southern California, which resulted in an increase in estimated project costs and a reduction in expected project earnings. These changes negatively impacted gross profit related to work performed in prior periods by $11.0 million and $20.4 million during the three and nine months ended September 30, 2019 . As of September 30, 2019 , this project had a contract value of approximately $400 million and was approximately 66% complete. Quanta successfully completed an electric transmission project in Canada ahead of schedule during the three months ended March 31, 2019, which resulted in a reduction in estimated project costs and positively impacted gross profit related to work performed in prior periods by $30.1 million during the nine months ended September 30, 2019 . Quanta experienced rework and start-up delays on a processing facility construction project, which resulted in additional estimated project costs and liquidated damages payable to the customer and negatively impacted gross profit related to work performed in prior periods by $24.3 million during the nine months ended September 30, 2019 . As of September 30, 2019 , this project had a contract value of approximately $141 million and was approximately 98% complete. Quanta’s operating results for the three months ended September 30, 2018 were favorably impacted by $30.7 million , or 7.2% of gross profit, as a result of aggregate changes in contract estimates related to projects that were in progress at June 30, 2018 . Quanta’s operating results for the nine months ended September 30, 2018 were impacted by less than 5% as a result of aggregate changes in contract estimates related to projects that were in progress at December 31, 2017 . Certain projects were materially impacted by changes to estimated contract revenues and/or project costs during the three and nine months ended September 30, 2018 . Quanta successfully executed through project procurement, winter schedule challenges and productivity risks on the electric transmission project in Canada discussed above, which resulted in reductions to the estimated project costs and positively impacted gross profit related to work performed in prior periods by $47.1 million and $47.2 million during the three and nine months ended September 30, 2018 . Quanta experienced engineering and production delays on the processing facility construction project discussed above, which resulted in additional estimated project costs and liquidated damages payable to the customer and negatively impacted gross profit related to work performed in prior periods by $18.8 million and $20.6 million during the three and nine months ended September 30, 2018. Quanta also experienced a partial collapse of an underground borehole for a natural gas pipeline project, which resulted in additional estimated project costs and negatively impacted gross profit related to work performed in prior periods by $10.8 million and $7.6 million during the three and nine months ended September 30, 2018. See Insurance in Note 11 for additional information related to an estimated insurance recovery associated with this project. Additionally, a natural gas pipeline construction project experienced weather delays and project performance issues, which resulted in additional estimated project costs and negatively impacted gross profit related to work performed in prior periods by $6.2 million and $16.4 million during the three and nine months ended September 30, 2018. Revenues by Category The following tables present Quanta’s revenue disaggregated by geographic location and contract type for the three and nine months ended September 30, 2019 and 2018 (in thousands): Three Months Ended September 30, Nine Months Ended September 30, 2019 2018 2019 2018 By primary geographic location: United States $ 2,872,923 85.7 % $ 2,317,643 77.7 % $ 7,635,462 84.9 % $ 6,223,507 77.2 % Canada 342,016 10.2 % 522,618 17.5 % 1,029,667 11.4 % 1,376,149 17.1 % Australia 56,323 1.7 % 75,055 2.5 % 134,533 1.5 % 308,392 3.8 % Latin America and Other 81,633 2.4 % 69,965 2.3 % 199,691 2.2 % 151,157 1.9 % Total revenues $ 3,352,895 100.0 % $ 2,985,281 100.0 % $ 8,999,353 100.0 % $ 8,059,205 100.0 % Three Months Ended September 30, Nine Months Ended September 30, 2019 2018 2019 2018 By contract type: Unit-price contracts $ 1,241,851 37.1 % $ 1,082,858 36.3 % $ 3,157,545 35.1 % $ 2,714,441 33.7 % Cost-plus contracts 872,735 26.0 % $ 662,757 22.2 % $ 2,934,225 32.6 % $ 1,847,018 22.9 % Fixed price contracts 1,238,309 36.9 % 1,239,666 41.5 % 2,907,583 32.3 % 3,497,746 43.4 % Total revenues $ 3,352,895 100.0 % $ 2,985,281 100.0 % $ 8,999,353 100.0 % $ 8,059,205 100.0 % As described above, under unit-price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51.3% and 58.6% of Quanta’s revenues recognized during the three months ended September 30, 2019 and 2018 were associated with this revenue recognition method, and 50.8% and 56.0% of Quanta’s revenues recognized during the nine months ended September 30, 2019 and 2018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 Contract assets and liabilities consisted of the following (in thousands): September 30, 2019 December 31, 2018 Contract assets $ 652,915 $ 576,891 Contract liabilities $ 540,187 $ 425,961 As referenced previously, contract assets and liabilities fluctuate period to period based on various factors, including, among others, changes in the number and size of projects in progress at period end and variability in billing and payment terms, such as up-front or advance billings, interim or milestone billings, or deferred billings. The increase in contract assets from December 31, 2018 to September 30, 2019 was partially due to billing process changes for certain customers that impacted Quanta’s ability to timely invoice and collect for services performed. Additionally, a contract asset impairment of $29.4 million was recognized during the nine months ended September 30, 2019 in connection with a charge to earnings on a large telecommunications project in Peru that was terminated during the period. The increase in contract liabilities from December 31, 2018 to September 30, 2019 was primarily due to the timing and number of contracts that include advance billing terms. Revenues were positively impacted by $28.4 million during the nine months ended September 30, 2019 as a result of changes in estimates associated with performance obligations on fixed price contracts partially satisfied prior to December 31, 2018 . During the nine months ended September 30, 2019 , Quanta recognized revenue of approximately $359 million related to contract liabilities outstanding at December 31, 2018 . Current and Long-Term Accounts Receivable, Notes Receivable and Allowance for Doubtful Accounts Quanta provides an allowance for doubtful accounts when collection of an account or note receivable is considered doubtful, and receivables are written off against the allowance when deemed uncollectible. The assessment of the allowance for doubtful accounts involves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includes accounts receivable balances that relate to customers in bankruptcy or with other known difficulties in its analysis of the allowance for doubtful accounts. Material changes to a customer’s business, cash flows or financial condition, which may be impacted by negative economic and market conditions, could affect Quanta’s ability to collect amounts due. Should anticipated recoveries relating to receivables fail to materialize, including anticipated recoveries relating to existing bankruptcies or other workout situations, Quanta could experience reduced cash flows and losses in excess of current allowances provided. As of September 30, 2019 and December 31, 2018 , Quanta had allowances for doubtful accounts on current receivables of $7.7 million and $5.8 million . See Note 11 for additional information related to the bankruptcy matter involving PG&amp;E Corporation and its primary operating subsidiary, Pacific Gas and Electric Company (collectively PG&amp;E), a significant customer of Quanta. Long-term accounts receivable are included within “Other assets, net” in the accompanying condensed consolidated balance sheets. As of September 30, 2019 and December 31, 2018 , long-term accounts receivable were $55.6 million and $25.9 million . Included in the September 30, 2019 balance was $43.0 million of pre-petition receivables due from PG&amp;E, which were reclassified from current accounts receivable during the three months ended March 31, 2019, as further described in Note 11.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approximately twelve months. Current retainage balances as of September 30, 2019 and December 31, 2018 were $486.5 million and $337.1 million and are included in “Accounts receivable.” Retainage balances with expected settlement dates beyond the next twelve months are included in “Other assets, net,” and as of September 30, 2019 and December 31, 2018 were $39.9 million and $99.6 million . Quanta recognizes unbilled receivables for non-fixed price contracts within “Accounts receivable” in certain circumstances, such as when revenues have been earned and recorded but the amount cannot be billed under the terms of the contract until a later date or amounts arise from routine lags in billing (for example, work completed one month but not billed until the next month). These balances do not include revenues recognized for work performed under fixed-price contracts, as these amounts are recorded as “Contract assets.” At September 30, 2019 and December 31, 2018 , unbilled receivables included in “Accounts receivable” were $732.7 million and $434.9 million . Quanta also recognizes unearned revenues for non-fixed price contracts when cash is received prior to recognizing revenues for the related performance obligation. Unearned revenues, which are included in “Accounts payable and accrued expenses,” were $39.6 million and $40.1 million at September 30, 2019 and December 31, 2018 . Cash and Cash Equivalents Amounts related to Quanta’s cash and cash equivalents based on geographic location of the bank accounts were as follows (in thousands): September 30, 2019 December 31, 2018 Cash and cash equivalents held in domestic bank accounts $ 55,581 $ 62,495 Cash and cash equivalents held in foreign bank accounts 24,463 16,192 Total cash and cash equivalents $ 80,044 $ 78,687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September 30, 2019 and December 31, 2018 , cash equivalents were $37.7 million and $37.2 million and consisted primarily of money market investments and money market mutual funds and are discussed further in Fair Value Measurements below.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and in the event of dissolution. Amounts related to cash and cash equivalents held by joint ventures, which are included in Quanta’s total cash and cash equivalents balances, were as follows (in thousands): September 30, 2019 December 31, 2018 Cash and cash equivalents held by domestic joint ventures $ 7,855 $ 8,544 Cash and cash equivalents held by foreign joint ventures 142 441 Total cash and cash equivalents held by joint ventures 7,997 8,985 Cash and cash equivalents not held by joint ventures 72,047 69,702 Total cash and cash equivalents $ 80,044 $ 78,687 Goodwill Goodwill, net of accumulated impairment losses, represents the excess of cost over the fair market value of net tangible and identifiable intangible assets of acquired businesses and is stated at cost. Goodwill is not amortized but is tested for impairment annually, or more frequently if events or circumstances indicate that the carrying amount of goodwill may be impaired. Quanta has recorded goodwill in connection with its historical acquisitions of businesses. Upon acquisition, these businesses were either combined into one of Quanta’s existing operating units or managed on a stand-alone basis as an individual operating unit. Quanta’s operating units are organized into two divisions: the Electric Power Infrastructure Services Division and the Pipeline and Industrial Infrastructure Service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 An annual assessment for impairment is performed for each reporting unit that carries a balance of goodwill in the fourth quarter of the fiscal year, or more frequently if events or circumstances arise which indicate that goodwill may be impaired. The assessment can be performed by first completing a qualitative assessment on none, some or all of Quanta’s reporting units. Quanta can also bypass the qualitative assessment for any reporting unit in any period and proceed directly to a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Quanta’s market capitalization below book value may trigger the need for interim impairment testing of goodwill associated with one or more of Quanta’s reporting units. If Quanta believes that, as a result of its qualitative assessment, it is more likely than not that the fair value of a reporting unit is less than its carryi</t>
  </si>
  <si>
    <t>New Accounting Pronouncements</t>
  </si>
  <si>
    <t>New Accounting Pronouncements and Changes in Accounting Principles [Abstract]</t>
  </si>
  <si>
    <t>NEW ACCOUNTING PRONOUNCEMENTS: Adoption of New Accounting Pronouncements In February 2016, the Financial Accounting Standards Board (FASB) issued an update that requires the recognition of operating lease right-of-use assets and corresponding lease liabilities on an entity’s balance sheet. Effective January 1, 2019, Quanta adopted the new lease accounting standard utilizing the transition method that allows entities to apply the new standard at the adoption date and recognize a cumulative-effect adjustment to the opening balance of retained earnings in the period of adoption, if applicable. Quanta’s financial results for reporting periods beginning on or after January 1, 2019 are presented under the new standard, while financial results for prior periods continue to be reported in accordance with the prior standard and Quanta’s historical accounting policy. The adoption of the new standard resulted in the recording of operating lease right-of-use assets and operating lease liabilities of $301.1 million as of January 1, 2019. Although the adoption of the new standard had a material impact on Quanta’s consolidated balance sheet, there was not a material impact on its consolidated statements of operations, comprehensive income, cash flows or equity. Additionally, the adoption of this standard did not have a material impact on Quanta’s debt covenant compliance under its senior secured credit facility. Quanta elected certain practical expedients that, among other things, permit the identification and classification of leases in accordance with the previous guidance. Additionally, certain of Quanta’s real estate and equipment arrangements contain both lease and non-lease components (e.g., maintenance services). Quanta elected the practical expedient that allows an entity to not separate lease components from their associated non-lease components for such arrangements and accounted for both lease and non-lease components under the new standard. Quanta also made an accounting policy election allowed under the new standard whereby leases with terms of twelve months or less are not recorded on the balance sheet unless they contain a purchase option that is reasonably certain to be exercised. The new lease standard requires new disclosures that are designed to enable users of financial statements to assess the amount, timing, and uncertainty of cash flows arising from leases, which are included in Notes 2, 8 and 13. Quanta implemented new internal controls related to the preparation of financial information necessary for adoption of the new standard. In August 2017, the FASB issued an update that amends and simplifies existing guidance for presenting the economic effects of risk management activities in an entity’s financial statements. The update is effective for interim and annual periods beginning after December 15, 2018. The amended presentation and disclosure guidance is required only prospectively, but certain amendments, if applicable, could require a cumulative-effect adjustment. Quanta adopted the new standard effective January 1, 2019; however, as of September 30, 2019 , Quanta had no outstanding hedging relationships or other activities covered by the update. Accounting Standards Not Yet Adopted In June 2016 , the FASB issued an update for measuring credit losses on most financial assets and certain other instruments that are not measured at fair value through net income. The update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 expected credit losses, which may result in earlier recognition of losse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Quanta is evaluating the potential impact of this guidance on its consolidated financial statements and will adopt the guidance effective January 1, 2020 . In August 2018 , the FASB issued an update that amends the disclosure requirements related to fair value measurements. Pursuant to this update, certain disclosure requirements will be removed, such as the valuation processes for Level 3 fair value measurements, and other disclosure requirements will be modified or added, including a new requirement to disclose the range and weighted average (or a more reasonable and rational method to reflect the distribution) of significant unobservable inputs used to develop Level 3 fair value measurements. This update is effective for interim and annual periods beginning after December 15, 2019 , and certain amendments should be applied prospectively, while other amendments should be applied retrospectively. Quanta is evaluating the potential impact of this guidance on its consolidated financial statements and will adopt the guidance effective January 1, 2020 .</t>
  </si>
  <si>
    <t>Business Combinations [Abstract]</t>
  </si>
  <si>
    <t>ACQUISITIONS: During the nine months ended September 30, 2019 , Quanta acquired Hallen, a pipeline and industrial services business located in the United States that specializes in gas distribution and transmission services, and to a lesser extent, underground electric distribution and transmission services; two specialty utility foundation and pole-setting contractors serving the southeast United States; an electric power specialty contracting business located in the United States that provides aerial power line and construction support services; a business located in the United States that provides technical training materials to electric utility workers; and an electrical infrastructure services business located in Canada. The aggregate consideration for these acquisitions was $395.0 million paid or payable in cash, subject to certain adjustments, and 60,860 shares of Quanta common stock, which had a fair value of approximately $1.8 million as of the respective acquisition date. A portion of the cash consideration in connection with the Hallen acquisition was placed in an escrow account, which, subject to certain conditions, could be utilized to reimburse Quanta for obligations associated with certain contingent liabilities assumed by Quanta in the transaction. See Legal Proceedings — Hallen Acquisition Assumed Liability in Note 11 for additional information related to these liabilities. Beginning on the respective acquisition dates, the results of the acquired businesses have been included in Quanta’s consolidated financial statements, with the results of Hallen generally included in the Pipeline and Industrial Infrastructure Services segment and the other acquired businesses generally included in the Electric Power Infrastructure Services segment. During the year ended December 31, 2018, Quanta acquired an electrical infrastructure services business specializing in substation construction and relay services, a postsecondary educational institution that provides training and programs for workers in the industries Quanta serves, and two communications infrastructure services businesses, all of which are located in the United States. The aggregate consideration for these acquisitions was $108.3 million paid or payable in cash, subject to certain adjustments, and 679,668 shares of Quanta common stock, which had a fair value of approximately $22.9 million as of the respective acquisition dates. Additionally, the acquisitions of the postsecondary educational institution and one of the communications infrastructure services businesses include the potential payment of up to $18.0 million of contingent consideration, payable if the acquired businesses achieve certain performance objectives over five - and three -year post-acquisition periods. Based on the estimated fair value of the contingent consideration, Quanta recorded $16.5 million of liabilities as of the respective acquisition dates. Beginning on the respective acquisition dates, the results of the acquired businesses have been included in Quanta’s consolidated financial statements, generally within the Electric Power Infrastructure Services segment. Quanta is finalizing its fair value assessments for the acquired assets and assumed liabilities related to businesses acquired subsequent to September 30, 2018 , and further adjustments to the purchase price allocations may occur. As of September 30, 2019 , the estimated fair values of the net assets acquired were preliminary, with possible updates primarily related to the valuation of certain intangible assets and pre-acquisition contingent liabilities, as further described in Legal Proceedings — Hallen Acquisition Assumed Liability in Note 11, and tax-related estimates. The aggregate consideration paid for businesses acquired between September 30, 2018 and September 30, 2019 was allocated to acquired assets and assumed liabilities, which resulted in an allocation of $111.8 million to net tangible assets, $190.8 million to identifiable intangible assets and $97.3 million to goodwill. The following table summarizes the aggregate consideration paid or payable as of September 30, 2019 for the acquisitions completed in 2019 and 2018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 2019 2018 Consideration: Cash paid or payable $ 395,019 $ 108,307 Value of Quanta common stock issued 1,791 22,882 Contingent consideration — 16,471 Fair value of total consideration transferred or estimated to be transferred $ 396,810 $ 147,660 Accounts receivable $ 107,362 $ 18,405 Contract assets 9,445 1,905 Other current assets 13,548 8,484 Property and equipment 60,133 23,674 Other assets 149 576 Identifiable intangible assets 190,785 52,364 Contract liabilities (1,782 ) (175 ) Other current liabilities (64,687 ) (11,205 ) Deferred tax liabilities, net (7,002 ) (4,208 ) Other long-term liabilities (5,345 ) — Total identifiable net assets 302,606 89,820 Goodwill 97,343 57,840 Fair value of net assets acquired 399,949 147,660 Bargain purchase gain (3,139 ) — Fair value of total consideration transferred or estimated to be transferred $ 396,810 $ 147,660 The acquisition of Hallen included the assumption of the assets and liabilities of a defined benefit pension plan. As of the acquisition date, the funded status of the acquired defined benefit pension plan was a net liability of $5.3 million , included in “Other long-term liabilities” above. The amount consisted of a projected benefit obligation of $26.5 million , net of pension plan assets of $21.2 million . Subsequent to September 30, 2019 , the accrued benefits under the defined benefit plan will be frozen and accounted for as a curtailment. Settlement of the accrued benefit obligation is expected to be complete upon liquidation of the plan in early 2020. Goodwill represents the amount by which the purchase price for an acquired business exceeds the net fair value of the assets acquired and liabilities assumed, and a bargain purchase gain results when the amount of the net fair value of the assets acquired and liabilities assumed exceeds the purchase price for an acquired business. The acquisition of the electrical infrastructure services business in Canada that occurred during the three months ended June 30, 2019 included the recognition of a bargain purchase gain of $3.1 million , which was recorded in “Other income (expense), net” in the accompanying condensed consolidated statements of operations. The acquisitions completed in 2019 and 2018 strategically expanded Quanta’s domestic pipeline and industrial and domestic and international electric power and communications service offerings, which Quanta believes contributes to the recognition of the goodwill. Approximately $77.8 million of goodwill is expected to be deductible for income tax purposes related to acquisitions completed in 2019 , and $21.6 million is expected to be deductible for income tax purposes related to acquisitions completed in 2018 . The following table summarizes the estimated fair values of identifiable intangible assets for the acquisitions completed in 2019 as of the acquisition dates and the related weighted average amortization periods by type (in thousands, except for weighted average amortization periods, which are in years). Estimated Fair Value Weighted Average Amortization Period in Years Customer relationships $ 168,263 7.9 Backlog 5,276 0.5 Trade names 11,752 15.0 Non-compete agreements 3,712 4.3 Curriculum 1,782 10.0 Total intangible assets subject to amortization related to the 2019 acquisitions $ 190,785 8.0 The following unaudited supplemental pro forma results of operations for Quanta, which incorporates the acquisitions completed in 2019 and 2018 ,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Nine Months Ended September 30, September 30, 2019 2018 2019 2018 Revenues $ 3,446,437 $ 3,149,694 $ 9,391,582 $ 8,560,960 Gross profit 495,994 463,109 1,246,605 1,175,470 Selling, general and administrative expenses 250,187 235,637 725,801 682,342 Amortization of intangible assets 18,918 18,329 55,503 59,463 Net income 145,602 135,311 316,941 267,108 Net income attributable to common stock 144,648 134,963 314,325 265,422 Earnings per share: Basic $ 0.99 $ 0.88 $ 2.16 $ 1.72 Diluted $ 0.98 $ 0.88 $ 2.14 $ 1.71 The pro forma combined results of operations for the three and nine months ended September 30, 2019 and 2018 were prepared by adjusting the historical results of Quanta to include the historical results of the acquisitions completed in 2019 as if they occurred January 1, 2018 . The pro forma combined results of operations for the three and nine months ended September 30, 2018 were prepared by also adjusting the historical results of Quanta to include the historical results of the acquisitions completed in 2018 as if they occurred January 1, 2017 . These pro forma combined historical results were adjusted for the following: a reduction of interest expense as a result of the repayment of outstanding indebtedness of the acquired businesses; an increase in interest expense as a result of the cash consideration paid; an increase in amortization expense due to the incremental intangible assets recorded; changes in depreciation expense to adjust acquired property and equipment to the acquisition date fair value and to conform with Quanta’s accounting policies; an increase in the number of outstanding shares of Quanta common stock; and reclassifications to conform the acquired businesses’ presentation to Quanta’s accounting policies. The pro forma combined results of operations do not include any adjustments to eliminate the impact of acquisition-related costs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Revenues of approximately $56.7 million and a loss before income taxes of approximately $10.1 million , which included $17.0 million of acquisition-related costs, are included in Quanta’s consolidated results of operations for the three months ended September 30, 2019 related to the acquisitions completed in 2019 . Revenues of approximately $78.4 million and a loss before income taxes of approximately $6.0 million , which included $19.4 million of acquisition-related costs, are included in Quanta’s consolidated results of operations for the nine months ended September 30, 2019 related to the acquisitions completed in 2019 . Revenues of approximately $12.9 million and a loss before income taxes of approximately $5.1 million , which included $5.0 million of acquisition-related costs, are included in Quanta’s consolidated results of operations for the three months ended September 30, 2018 related to the acquisitions completed in 2018 . Revenues of approximately $32.2 million and a loss before income taxes of approximately $11.7 million , which included $11.0 million of acquisition-related costs, are included in Quanta’s consolidated results of operations for the nine months ended September 30, 2018 related to the acquisitions completed in 2018 .</t>
  </si>
  <si>
    <t>Goodwill and Other Intangible Assets</t>
  </si>
  <si>
    <t>Goodwill and Intangible Assets Disclosure [Abstract]</t>
  </si>
  <si>
    <t>GOODWILL AND OTHER INTANGIBLE ASSETS: As described in Note 2, Quanta’s operating units are organized into one of Quanta’s two internal divisions, and accordingly the goodwill associated with the operating units has been aggregated on a divisional basis in the table below. These divisions are closely aligned with Quanta’s reportable segments, and operating units are assigned to a division based on the predominant type of work performed. From time to time, an operating unit may be reorganized between divisions if warranted due to changes in its predominant business. A summary of changes in Quanta’s goodwill is as follows (in thousands): Electric Power Infrastructure Services Division Pipeline and Industrial Infrastructure Services Division Total Balance at December 31, 2017: Goodwill $ 1,272,527 $ 693,905 $ 1,966,432 Accumulated impairment — (97,832 ) (97,832 ) 1,272,527 596,073 1,868,600 Goodwill related to acquisitions completed in 2018 56,337 — 56,337 Purchase price allocation adjustments 51 — 51 Foreign currency translation adjustments (15,837 ) (9,272 ) (25,109 ) Balance at December 31, 2018: Goodwill 1,313,078 683,284 1,996,362 Accumulated impairment — (96,483 ) (96,483 ) 1,313,078 586,801 1,899,879 Goodwill related to acquisitions completed in 2019 32,143 65,200 97,343 Purchase price allocation adjustments 1,503 — 1,503 Foreign currency translation adjustments 3,207 977 4,184 Balance at September 30, 2019: Goodwill 1,349,931 748,927 2,098,858 Accumulated impairment — (95,949 ) (95,949 ) $ 1,349,931 $ 652,978 $ 2,002,909 Quanta’s intangible assets and the remaining weighted average amortization periods related to its intangible assets subject to amortization were as follows (in thousands except for weighted average amortization periods, which are in years): As of As of As of September 30, 2019 December 31, 2018 September 30, 2019 Intangible Assets Accumulated Amortization Intangible Assets, Net Intangible Assets Accumulated Amortization Intangible Assets, Net Remaining Weighted Average Amortization Period in Years Customer relationships $ 531,813 $ (197,646 ) $ 334,167 $ 359,967 $ (165,715 ) $ 194,252 6.7 Backlog 140,984 (137,454 ) 3,530 135,578 (134,592 ) 986 0.3 Trade names 93,021 (25,379 ) 67,642 81,058 (21,559 ) 59,499 14.9 Non-compete agreements 43,157 (31,754 ) 11,403 40,728 (30,168 ) 10,560 3.4 Patented rights and developed technology 22,511 (20,297 ) 2,214 22,482 (19,175 ) 3,307 2.3 Curriculum 11,230 (1,623 ) 9,607 9,448 (872 ) 8,576 8.6 Total intangible assets subject to amortization 842,716 (414,153 ) 428,563 649,261 (372,081 ) 277,180 7.8 Engineering license 3,000 — 3,000 3,000 — 3,000 Total intangible assets $ 845,716 $ (414,153 ) $ 431,563 $ 652,261 $ (372,081 ) $ 280,180 Amortization expense for intangible assets was $15.3 million and $10.6 million for the three months ended September 30, 2019 and 2018 and $40.5 million and $31.5 million for the nine months ended September 30, 2019 and 2018 . The estimated future aggregate amortization expense of intangible assets subject to amortization as of September 30, 2019 is set forth below (in thousands): Year Ending December 31: Remainder of 2019 $ 21,654 2020 68,933 2021 66,327 2022 62,555 2023 54,316 Thereafter 154,778 Total $ 428,563</t>
  </si>
  <si>
    <t>Per Share Information</t>
  </si>
  <si>
    <t>Earnings Per Share [Abstract]</t>
  </si>
  <si>
    <t>PER SHARE INFORMATION: The amounts used to compute basic and diluted earnings per share attributable to common stock for the three and nine months ended September 30, 2019 and 2018 consisted of the following (in thousands): Three Months Ended Nine Months Ended September 30, September 30, 2019 2018 2019 2018 Amounts attributable to common stock: Net income attributable to common stock $ 136,068 $ 124,551 $ 283,900 $ 236,530 Weighted average shares: Weighted average shares outstanding for basic earnings per share attributable to common stock 145,913 152,562 145,654 154,087 Effect of dilutive unvested non-participating stock-based awards 1,525 1,125 1,420 1,111 Weighted average shares outstanding for diluted earnings per share attributable to common stock 147,438 153,687 147,074 155,198 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9), which are exchangeable on a one-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for each of the three and nine months ended September 30, 2019 included 2.8 million and 2.9 million weighted average participating securities. Weighted average shares outstanding for basic and diluted earnings per share attributable to common stock for each of the three and nine months ended September 30, 2018 included 2.6 million and 2.5 million weighted average participating securities. For purposes of calculating diluted earnings per share attributable to common stock, there were no adjustments required to derive Quanta’s net income attributable to common stock.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si>
  <si>
    <t>Debt Obligations</t>
  </si>
  <si>
    <t>Debt Disclosure [Abstract]</t>
  </si>
  <si>
    <t>DEBT OBLIGATIONS: Quanta’s long-term debt obligations consisted of the following (in thousands): September 30, 2019 December 31, 2018 Borrowings under senior secured credit facility $ 1,865,930 $ 1,070,299 Other long-term debt 11,190 1,523 Finance leases 1,489 934 Total long-term debt obligations 1,878,609 1,072,756 Less — Current maturities of long-term debt 68,129 32,224 Total long-term debt obligations, net of current maturities $ 1,810,480 $ 1,040,532 Quanta’s current maturities of long-term debt and short-term debt consisted of the following (in thousands): September 30, 2019 December 31, 2018 Short-term debt $ 7,622 $ 33,422 Current maturities of long-term debt 68,129 32,224 Current maturities of long-term debt and short-term debt $ 75,751 $ 65,646 Senior Secured Credit Facility Quanta has a credit agreement with various lenders that, as amended on September 6, 2019 and subsequent to the execution of an incremental revolving credit increase agreement on September 12, 2019, provides for (i) a $2.14 billion revolving credit facility and (ii) a term loan facility with term loans in the aggregate initial principal amount of $1.29 billion . In addition, subject to the conditions specified in the credit agreement, Quanta has the option to increase the capacity of the credit facility, in the form of an increase in the revolving credit facility, incremental term loans or a combination thereof, from time to time, upon receipt of additional commitments from new or existing lenders by up to an additional (i) $400.0 million plus (ii) an additional amount that is unlimited so long as the Incremental Leverage Ratio Requirement (as defined in the credit agreement) is satisfied at the time of such increase. The Incremental Leverage Ratio Requirement requires, among other things, after giving pro forma effect to such increase and the use of proceeds therefrom, compliance with the credit agreement’s financial covenants as of the most recent fiscal quarter end for which financial statements were required to be delivered and that Quanta’s Consolidated Leverage Ratio does not exceed 2.5 to 1.0, subject to the conditions specified in the credit agreement. Borrowings under the credit agreement are to be used to refinance existing indebtedness and for working capital, capital expenditures and other general corporate purposes. The maturity date for both the revolving credit facility and the term loan facility is October 31, 2022, and Quanta is required to make quarterly principal payments on the term loan facility as described below. With respect to the revolving credit facility, the entire amount available may be used by Quanta for revolving loans and letters of credit in U.S. dollars and certain alternative currencies. Up to $600.0 million may be used by certain subsidiaries of Quanta for revolving loans and letters of credit, including in certain alternative currencies, up to $100.0 million may be used for swing line loans in U.S. dollars, up to $50.0 million may be used for swing line loans in Canadian dollars and up to $50.0 million may be used for swing line loans in Australian dollars. Quanta borrowed $600.0 million under the term loan facility in October 2018 and $687.5 million under the term loan facility in September 2019 and used all of such proceeds to repay outstanding revolving loans under the credit agreement. As of September 30, 2019 , Quanta had $1.87 billion of borrowings outstanding under the credit agreement, which included $1.26 billion borrowed under term loans and $608.4 million of outstanding revolving loans. Of the total outstanding borrowings, $1.65 billion were denominated in U.S. dollars, $169.9 million were denominated in Canadian dollars and $42.2 million were denominated in Australian dollars. Quanta also had $346.5 million of letters of credit issued under the revolving credit facility, of which $235.5 million were denominated in U.S. dollars and $111.0 million were denominated in currencies other than the U.S. dollar, primarily Canadian and Australian dollars. The remaining $1.18 billion of available commitments under the revolving credit facility was available for loans or issuing new letters of credit. Borrowings under the credit facility and the applicable interest rates were as follows (dollars in thousands): Three Months Ended Nine Months Ended September 30, September 30, 2019 2018 2019 2018 Maximum amount outstanding under the credit facility during the period $ 1,987,215 $ 1,003,581 $ 1,987,215 $ 1,053,598 Average daily amount outstanding under the credit facility $ 1,721,843 $ 899,323 $ 1,505,376 $ 836,448 Weighted-average interest rate 3.86 % 3.70 % 3.88 % 3.57 % Revolving loans borrowed in U.S. dollars bear interest, at Quanta’s option, at a rate equal to either (i) the Eurocurrency Rate (as defined in the credit agreement) plus 1.125% to 2.000% , as determined based on Quanta’s Consolidated Leverage Ratio (as described below), or (ii) the Base Rate (as described below) plus 0.125% to 1.000% , as determined based on Quanta’s Consolidated Leverage Ratio. Revolving loans borrowed in any currency other than U.S. dollars bear interest at a rate equal to the Eurocurrency Rate plus 1.125% to 2.000% , as determined based on Quanta’s Consolidated Leverage Ratio. Additionally, standby or commercial letters of credit issued under the credit agreement are subject to a letter of credit fee of 1.125% to 2.000% , based on Quanta’s Consolidated Leverage Ratio, and Performance Letters of Credit (as defined in the credit agreement) issued under the credit agreement in support of certain contractual obligations are subject to a letter of credit fee of 0.675% to 1.150% , based on Quanta’s Consolidated Leverage Ratio. Term loans bear interest at rates generally consistent with the revolving loans borrowed in U.S. dollars, except that the additional amount over the Eurocurrency Rate is 1.125% to 1.875% , as determined based on Quanta’s Consolidated Leverage Ratio. Quanta made quarterly principal payments of $7.5 million on the term loan through September 2019 and is required to make quarterly principal payments of $16.1 million on the term loans on the last business day of each March, June, September and December beginning in December 2019. The aggregate outstanding principal amount of all outstanding term loans must be paid on the maturity date; however, Quanta may voluntarily prepay that amount from time to time, in whole or in part, without premium or penalty. Quanta is also subject to a commitment fee of 0.20% to 0.40% , based on its Consolidated Leverage Ratio, on any unused availability under the revolving credit facility.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 The Base Rate equals the highest of (i) the Federal Funds Rate (as defined in the credit agreement) plus 0.5% , (ii) the prime rate publicly announced by Bank of America, N.A. and (iii) the Eurocurrency Rate plus 1.00% . Consolidated Interest Coverage Ratio is the ratio of (i) Consolidated EBIT (as defined in the credit agreement) for the four fiscal quarters most recently ended to (ii) Consolidated Interest Expense (as defined in the credit agreement) for such period (excluding all interest expense attributable to capitalized loan costs and the amount of fees paid in connection with the issuance of letters of credit on behalf of Quanta during such period). The credit agreement contains certain covenants, including (i) a maximum Consolidated Leverage Ratio of 3.0 to 1.0 (except that in connection with certain permitted acquisitions in excess of $200.0 million , such ratio is 3.5 to 1.0 for the fiscal quarter in which the acquisition is completed and the two subsequent fiscal quarters) and (ii) a minimum Consolidated Interest Coverage Ratio of 3.0 to 1.0. As of September 30, 2019 , Quanta was in compliance with all of the covenants under the credit agreement. Subject to certain exceptions, (i) all borrowings under the credit agreement are secured by substantially all the assets of Quanta and Quanta’s wholly owned U.S. subsidiaries and by a pledge of all of the capital stock of Quanta’s wholly owned U.S. subsidiaries and 65% of the capital stock of direct foreign subsidiaries of Quanta’s wholly owned U.S. subsidiaries and (ii) Quanta’s wholly owned U.S. subsidiaries guarantee the repayment of all amounts due under the credit agreement. Subject to certain conditions, all collateral will automatically be released from the liens securing the obligations under the credit agreement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including after giving effect to the dividend or stock repurchase): (i) no default or event of default under the credit agreement; (ii) continued compliance with the financial covenants in the credit agreement; and (iii) at least $100.0 million of availability under the revolving credit facility and/or cash and cash equivalents on hand. The credit agreement provides for customary events of default and contains cross-default provisions with Quanta’s underwriting, continuing indemnity and security agreement with its sureties and certain other debt instruments exceeding $15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terminate the commitments under the credit agreement, and foreclose on the collateral.</t>
  </si>
  <si>
    <t>Leases</t>
  </si>
  <si>
    <t>Leases [Abstract]</t>
  </si>
  <si>
    <t>LEASES</t>
  </si>
  <si>
    <t>LEASES: Effective January 1, 2019, Quanta adopted the new lease accounting standard utilizing the transition method that allows entities to initially apply the new standard at the adoption date and recognize a cumulative-effect adjustment to the opening balance of retained earnings in the period of adoption, if applicable. Quanta’s financial results for reporting periods beginning on or after January 1, 2019 are presented under the new standard, while financial results for prior periods continue to be reported in accordance with the prior standard and Quanta’s historical accounting policy. Quanta’s leases primarily include leases of land, buildings, vehicles, construction equipment and office equipment. As of September 30, 2019 , Quanta’s leases had remaining lease terms of up to ten years . Certain leases include options to extend their terms in increments of up to five years and/or options to terminate. The components of lease costs in the accompanying condensed consolidated statements of operations are as follows (in thousands): Three Months Ended Nine Months Ended Lease cost Classification September 30, 2019 September 30, 2019 Finance lease cost: Amortization of lease assets Depreciation (1) $ 320 $ 976 Interest on lease liabilities Interest expense 15 54 Operating lease cost Cost of services and Selling, general and administrative expenses 30,543 91,278 Short-term lease cost (2) Cost of services and Selling, general and administrative expenses 209,717 608,028 Variable lease cost (3) Cost of services and Selling, general and administrative expenses 2,290 11,878 Total lease cost $ 242,885 $ 712,214 (1) Depreciation is included within “Cost of services” and “Selling, general and administrative expenses” in the accompanying condensed consolidated statements of operations. (2) Short-term lease cost includes both leases and rentals with initial terms of one year or less. (3) Variable lease cost primarily relates to real estate leases and consists of common area maintenance charges, real estate taxes, insurance and other variable costs. For the three and nine months ended September 30, 2018 , rent expense related to operating leases was $77.4 million and $229.2 million ; however, this amount did not include rent expense related to certain equipment under month-to-month rental periods, which is included in short-term lease cost for the three and nine months ended September 30, 2019 in the table above. Additionally, Quanta has entered into lease arrangements for real property and facilities with related parties, typically employees or former employees of Quanta who are the former owners of acquired businesses that utilize the leased premises. These lease agreements generally have lease terms of up to five years and may include renewal options. Related party lease expense was $4.2 million and $3.4 million for the three months ended September 30, 2019 and 2018 and $12.3 million and $10.0 million for the nine months ended September 30, 2019 and 2018 . The components of leases in the accompanying condensed consolidated balance sheet were as follows (in thousands): Lease type Classification September 30, 2019 Assets: Operating lease right-of-use assets Operating lease right-of-use assets $ 289,267 Finance lease assets Property and equipment, net of accumulated depreciation 1,079 Total lease assets $ 290,346 Liabilities: Current: Operating Current portion of operating lease liabilities $ 93,506 Finance Current maturities of long-term debt and short-term debt 893 Non-current: Operating Operating lease liabilities, net of current portion 197,896 Finance Long-term debt, net of current maturities 596 Total lease liabilities $ 292,891 Certain of Quanta’s equipment rental agreements contain purchase options pursuant to which the purchase price is offset by a portion of the rental payments. For rental purchase options exercised through a third-party lessor and for which a substantive benefit is deemed to be transferred to the lessor, such benefit is recorded in “Property, plant and equipment, net of accumulated depreciation,” with a corresponding increase in “Current maturities of long-term debt and short-term debt” and “Long-term debt, net of current maturities.” As of September 30, 2019 , the benefit recorded was $9.8 million . Future minimum lease payments for operating and finance leases were as follows (in thousands): As of September 30, 2019 Operating Leases Finance Leases Total Remainder of 2019 $ 28,398 $ 388 $ 28,786 2020 96,874 627 97,501 2021 70,524 342 70,866 2022 46,867 119 46,986 2023 30,503 50 30,553 Thereafter 46,953 26 46,979 Total future minimum lease payments $ 320,119 $ 1,552 $ 321,671 Less imputed interest (28,717 ) (63 ) (28,780 ) Total lease liabilities $ 291,402 $ 1,489 $ 292,891 Future minimum lease payments for operating leases under the prior standard and Quanta’s historical accounting policy were as follows (in thousands): As of December 31, 2018 Operating Leases 2019 $ 124,530 2020 81,189 2021 55,827 2022 34,337 2023 21,450 Thereafter 37,217 Total minimum lease payments $ 354,550 The weighted average remaining lease terms and discount rates were as follows: As of September 30, 2019 Weighted average remaining lease term (in years): Operating leases 4.36 Finance leases 2.33 Weighted average discount rate: Operating leases 4.3 % Finance leases 4.2 % Quanta has also guaranteed the residual value on certain of its equipment operating leases, agreeing to pay any difference between this residual value and the fair market value of the underlying asset at the date of lease termination. At September 30, 2019 , the maximum guaranteed residual value of this equipment was $754.1 million . While Quanta believes that no significant payments will be made as a result of these residual value guarantees, there can be no assurance that significant payments will not be required in the future. As of September 30, 2019 , Quanta had additional operating lease obligations that had not yet commenced of $9.0 million . These operating leases will commence in 2019 and 2020 with lease terms of one to seven years</t>
  </si>
  <si>
    <t>Equity</t>
  </si>
  <si>
    <t>Equity [Abstract]</t>
  </si>
  <si>
    <t>EQUITY: Exchangeable Shares and Preferred Stock In connection with certain prior acquisitions of Canadian businesses, the former owners of the acquired businesses received exchangeable shares of certain Canadian subsidiaries of Quanta, which may be exchanged at the option of the holders for Quanta common stock on a one -for-one basis. Additionally, in connection with two of such acquisitions, Quanta issued one share of Quanta Series F preferred stock and one share of Quanta Series G preferred stock to voting trusts on behalf of the respective holders of the exchangeable shares issued in such acquisitions, which provided such holders with voting rights in Quanta common stock equivalent to the number of exchangeable shares outstanding. The share of Quanta Series F preferred stock was redeemed and retired effective October 6, 2017. All holders of exchangeable shares have rights equivalent to Quanta common stockholders with respect to dividends and other economic rights. During the three months ended March 31, 2019, 0.4 million exchangeable shares were exchanged for Quanta common stock, and as of September 30, 2019 , 36,183 exchangeable shares remained outstanding. After completion of the exchange during the three months ended March 31, 2019, no exchangeable shares associated with the share of Quanta Series G preferred stock remained outstanding. Accordingly, that share was redeemed, deemed retired and canceled and may not be reissued. Treasury Stock General Treasury stock is recorded at cost. Under Delaware law, treasury stock is not counted for quorum purposes or entitled to vote. Shares withheld for tax withholding obligations The tax withholding obligations of employees upon vesting of RSUs and PSUs settled in common stock are typically satisfied by Quanta making tax payments and withholding the number of vested shares having a value on the date of vesting equal to the tax withholding obligation. For the settlement of these liabilities, Quanta withheld a nominal amount of Quanta common stock during the three months ended September 30, 2019 and 2018 , which had a total market value of $0.6 million and $0.5 million , and withheld 0.5 million and 0.4 million shares of Quanta common stock during the nine months ended September 30, 2019 and 2018 , which had a total market value of $16.7 million and $14.7 million . These shares and the related costs to acquire them were accounted for as adjustments to the balance of treasury stock. Notional amounts recorded related to deferred compensation plans For RSUs and PSUs that vest but the settlement of which is deferred under a deferred compensation plan, Quanta records a notional amount to “Treasury stock” and an offsetting amount to “Additional paid-in capital” (APIC). At vesting, only shares withheld for tax liabilities other than income taxes are added to outstanding treasury shares, as the shares of Quanta common stock associated with deferred equity awards are not issued until settlement of the award. Upon settlement of the deferred equity awards and issuance of the associated Quanta common stock, the original accounting entry is reversed. The net amounts recorded to treasury stock related to the deferred compensation plans were nominal amounts during the three months ended September 30, 2019 and 2018 and $3.7 million and $3.3 million during the nine months ended September 30, 2019 and 2018 . Stock repurchases During the second quarter of 2017, Quanta’s Board of Directors approved a stock repurchase program that authorized Quanta to purchase, from time to time through June 30, 2020, up to $300.0 million of its outstanding common stock (the 2017 Repurchase Program). During the third quarter of 2018, Quanta’s Board of Directors approved an additional stock repurchase program that authorizes Quanta to purchase, from time to time through June 30, 2021, up to $500.0 million of its outstanding common stock (the 2018 Repurchase Program). Quanta repurchased the following shares of common stock in the open market under the stock repurchase programs (in thousands): Quarter ended: Shares Amount September 30, 2019 — $ — June 30, 2019 — $ — March 31, 2019 376 $ 11,953 December 31, 2018 7,652 $ 233,633 September 30, 2018 701 $ 23,751 June 30, 2018 595 $ 19,993 March 31, 2018 4,969 $ 173,913 Quanta’s policy is to record a stock repurchase as of the trade date; however, the payment of cash related to the repurchase is made on the settlement date of the trade. During the three months ended September 30, 2019 and 2018 , cash payments related to stock repurchases were none and $26.8 million , and during the nine months ended September 30, 2019 and 2018 , cash payments related to stock repurchases were $20.1 million and $216.7 million . As of September 30, 2019 , $286.8 million remained authorized under the 2018 Repurchase Program. Repurchases under the 2018 Repurchase Program may be implemented through open market repurchases or privately negotiated transactions, at management’s discretion, based on market and business conditions, applicable contractual and legal requirements, including restrictions under Quanta’s senior secured credit facility, and other factors. Quanta is not obligated to acquire any specific amount of common stock, and the 2018 Repurchase Program may be modified or terminated by Quanta’s Board of Directors at any time at its sole discretion and without notice. Non-controlling Interests Quanta holds interests in various entities through both joint venture entities that provide infrastructure services under specific customer contracts, either directly or through subcontracting relationships, and other equity investments in partially owned entities that own and operate certain infrastructure assets, including investments that may be entered into through the partnership structure Quanta has formed with certain infrastructure investors. Quanta has determined that certain of these joint ventures where Quanta provides the majority of the infrastructure services, which management believes most significantly influences the economic performance of such joint ventures, are VIEs. Management has concluded that Quanta is the primary beneficiary of these joint ventures and has accounted for each on a consolidated basis. The other parties’ equity interests in these joint ventures have been accounted for as “Non-controlling interests” in Quanta’s condensed consolidated balance sheets. Net income attributable to the other participants in the amounts of $1.0 million and $0.3 million for the three months ended September 30, 2019 and 2018 and $2.6 million and $1.7 million for the nine months ended September 30, 2019 and 2018 has been accounted for as a reduction of net income in deriving “Net income attributable to common stock” in Quanta’s condensed consolidated statements of operations. The carrying amount of the investments in VIEs held by Quanta was $10.2 million and $9.6 million at September 30, 2019 and December 31, 2018 . The carrying amount of investments held by the non-controlling interests in these VIEs at September 30, 2019 and December 31, 2018 was $1.8 million and $1.3 million . During the three months ended September 30, 2019 and 2018 , net distributions to non-controlling interests were $0.5 million and $1.3 million . During the nine months ended September 30, 2019 and 2018 , net distributions to non-controlling interests were $2.1 million and $2.9 million . During the three and nine months ended September 30, 2018 , notes receivable of $0.5 million and $1.4 million were discharged by a joint venture partner, which were accounted for as a “Buyout of a non-controlling interest” in the accompanying condensed consolidated statements of equity. There were no other changes in equity as a result of transfers to/from the non-controlling interests during the three months ended September 30, 2019 or 2018 . See Note 11 for further disclosures related to Quanta’s joint venture arrangements. Dividends Quanta declared and paid the following cash dividends and cash dividend equivalents during 2018 and the first nine months of 2019 (in thousands, except per share amounts): Declaration Record Payment Dividend Dividends Date Date Date Per Share Declared August 28, 2019 October 1, 2019 October 15, 2019 0.04 $ 5,564 May 24, 2019 July 1, 2019 July 15, 2019 $ 0.04 $ 6,233 March 21, 2019 April 5, 2019 April 19, 2019 $ 0.04 $ 5,896 December 6, 2018 January 2, 2019 January 16, 2019 $ 0.04 $ 5,838 A significant majority of the dividends declared were paid on the corresponding payment dates. Holders of RSUs awarded under the Quanta Services, Inc. 2011 Omnibus Equity Incentive Plan (the 2011 Plan) generally received cash dividend equivalent payments on the payment dates. Holders of exchangeable shares of certain Canadian subsidiaries of Quanta were paid a cash dividend of $0.04 per exchangeable share on the payment dates. Holders of RSUs awarded under the Quanta Services, Inc. 2019 Omnibus Equity Incentive Plan (the 2019 Plan) and holders of unearned and unvested PSUs receive cash dividend equivalent payments only to the extent such RSUs and PSUs become earned and/or vest. Additionally, cash dividend equivalents related to certain equity awards that have been deferred pursuant to the terms of a deferred compensation plan maintained by Quanta are recorded as liabilities in such plans until the deferred awards are settled. The declaration, payment and amount of future cash dividends will be at the discretion of Quanta’s Board of Directors after taking into account various factors, including Quanta’s financial condition, results of operations, cash flows from operations, current and anticipated capital requirements and expansion plans, income tax laws then in effect and the requirements of Delaware law. In addition, as discussed in Note 7 , Quanta’s credit agreement restricts the payment of cash dividends unless certain conditions are met.</t>
  </si>
  <si>
    <t>Equity-Based Compensation</t>
  </si>
  <si>
    <t>Share-based Payment Arrangement [Abstract]</t>
  </si>
  <si>
    <t>EQUITY-BASED COMPENSATION: Stock Incentive Plans On May 23, 2019 , Quanta’s stockholders approved the 2019 Plan. The 2019 Plan provides for the award of non-qualified stock options, incentive (qualified) stock options, stock appreciation rights, restricted stock awards, RSUs, stock bonus awards, performance compensation awards (including cash bonus awards) or any combination of the foregoing. Current and prospective employees, directors, officers, advisors or consultants of Quanta or its affiliates are eligible to participate in the 2019 Plan. Subject to certain adjustments, 7,466,592 shares of Quanta common stock are available for issuance in connection with awards under the 2019 Plan, which includes shares of Quanta common stock that remained available for issuance under the 2011 Plan as of the date stockholders approved the 2019 Plan. In addition, any share-settling awards previously awarded pursuant to the 2011 Plan that are ultimately forfeited, canceled, expired or settled in cash after May 23, 2019 will be added to the maximum number of shares available for issuance under the 2019 Plan. All awards subsequent to stockholder approval of the 2019 Plan have been and will be made pursuant to the 2019 Plan and applicable award agreements, and no further awards have been or will be made under the 2011 Plan after such date. Awards made under the 2011 Plan prior to approval of the 2019 Plan remain subject to the terms of the 2011 Plan and the applicable award agreements. RSUs to be Settled in Common Stock During the three months ended September 30, 2019 and 2018 , Quanta granted 0.5 million and 0.2 million of RSUs to be settled in common stock under the 2011 Plan and the 2019 Plan with weighted average grant date fair values of $34.07 and $33.73 . During the nine months ended September 30, 2019 and 2018 , Quanta granted 2.1 million and 1.5 million RSUs to be settled in common stock under the 2011 Plan and the 2019 Plan with weighted average grant date fair values of $35.45 and $34.43 .The grant date fair value for RSUs to be settled in common stock is based on the market value of Quanta common stock on the date of grant. RSU awards to be settled in common stock are subject to forfeiture, restrictions on transfer and certain other conditions until vesting, which generally occurs in three equal annual installments following the date of grant. Holders of RSUs to be settled in common stock awarded under the 2011 Plan generally are entitled to receive a cash dividend equivalent payment equal to any cash dividend payable on account of the underlying Quanta common stock on the payment date of any such dividend. Holders of RSUs to be settled in common stock awarded under the 2019 Plan are also entitled to cash dividend equivalents in an amount equal to any cash dividend payable on account of the underlying Quanta common stock; however, payment of such amounts is not made until the RSUs vest, such that the dividend equivalent payments are subject to forfeiture. During the three months ended September 30, 2019 and 2018 , vesting activity consisted of 0.1 million RSUs settled in common stock with an approximate fair value at the time of vesting of $2.2 million and $1.5 million . During the nine months ended September 30, 2019 and 2018 , vesting activity consisted of 1.3 million and 1.4 million RSUs settled in common stock with an approximate fair value at the time of vesting of $46.8 million and $47.7 million . During the three months ended September 30, 2019 and 2018 , Quanta recognized $12.3 million and $10.4 million of non-cash stock compensation expense related to RSUs to be settled in common stock. During the nine months ended September 30, 2019 and 2018 , Quanta recognized $36.2 million and $32.4 million of non-cash stock compensation expense related to RSUs to be settled in common stock. Such expense is recorded in selling, general and administrative expenses. As of September 30, 2019 , there was $72.1 million of total unrecognized compensation expense related to unvested RSUs to be settled in common stock granted to both employees and non-employees. This cost is expected to be recognized over a weighted average period of 2.66 years. PSUs to be Settled in Common Stock PSUs provide for the issuance of shares of common stock upon vesting, which occurs at the end of a three -year performance period based on achievement of certain performance metrics established by Quanta’s compensation committee, including company performance goals and, with respect to certain awards, Quanta’s total shareholder return as compared to a predetermined group of peer companies. The final number of shares of common stock issuable upon vesting of PSUs can range from 0% to 200% of the number of PSUs initially granted, depending on the level of achievement, as determined by Quanta’s compensation committee. Holders of PSUs are entitled to cash dividend equivalents in an amount equal to any cash dividend payable on account of the underlying Quanta common stock; however, payment of such amounts is not made until the PSUs vest, such that the dividend equivalent payments are subject to forfeiture. During the three months ended September 30, 2019 and 2018 , Quanta granted a nominal amount and no PSUs to be settled in common stock. During each of the nine months ended September 30, 2019 and 2018 , Quanta granted 0.4 million PSUs to be settled in common stock under the 2011 Plan and the 2019 Plan with a weighted average grant date fair value of $15.49 and $12.24 per unit. The grant date fair values for awards of PSUs granted in the nine months ended September 30, 2019 and 2018 , which included market-based metrics, were determined using a Monte Carlo simulation valuation methodology using the following key inputs: 2019 2018 Valuation date price based on March 8, 2019 and February 28, 2018 closing stock prices of Quanta common stock $35.19 $34.44 Expected volatility 25 % 34 % Risk-free interest rate 2.43 % 2.39 % Term in years 2.81 2.84 Quanta recognizes expense, net of estimated forfeitures, related to PSUs with market-based metrics based on the probability of achievement of the underlying performance metrics, multiplied by the completed portion of the three-year period and the fair value of the total number of shares of common stock that Quanta anticipates will be issued based on such achievement. Quanta recognizes expense, net of estimated forfeitures, related to PSUs without market-based metrics based on the completed portion of the three-year period multiplied by the fair value of the total number of shares of common stock that Quanta anticipates will be issued. During the three months ended September 30, 2019 and 2018 , Quanta recognized $1.3 million and $1.2 million in compensation expense associated with PSUs. During the nine months ended September 30, 2019 and 2018 , Quanta recognized $4.9 million and $7.4 million in compensation expense associated with PSUs. Such expense is recorded in “Selling, general and administrative expenses.” During each of the three months ended September 30, 2019 and 2018 , no PSUs vested, and no shares of common stock were issued in connection with PSUs. During the nine months ended September 30, 2019 , 0.2 million PSUs vested, and 0.4 million shares of common stock were earned and either issued or deferred for future issuance in connection with PSUs. During the nine months ended September 30, 2018 , 0.1 million PSUs vested, and 0.1 million shares of common stock were earned and either issued or deferred for future issuance in connection with PSUs. RSUs to be Settled in Cash Certain RSUs granted by Quanta are settled solely in cash. These cash-settled RSUs are intended to provide plan participants with cash performance incentives that are substantially equivalent to the risks and rewards of equity ownership in Quanta, typically vest in three equal annual installments following the date of grant, and are subject to forfeiture under certain conditions, primarily termination of service. Additionally, subject to certain restrictions, Quanta’s non-employee directors may elect to settle a portion of their RSU awards in cash. For RSUs settled in cash, the holders receive for each vested RSU an amount in cash equal to the fair market value of one share of Quanta common stock on the settlement date, as specified in the applicable award agreement. Compensation expense related to RSUs to be settled in cash was $0.8 million and $1.2 million for the three months ended September 30, 2019 and 2018 and $4.5 million and $4.0 million for the nine months ended September 30, 2019 and 2018 . Such expense is recorded in “Selling, general and administrative expenses.” RSUs that are anticipated to be settled in cash are not included in the calculation of weighted average shares outstanding for earnings per share, and the estimated earned value of such RSUs is classified as a liability. Quanta paid $0.4 million and $0.1 million to settle liabilities related to cash-settled RSUs in the three months ended September 30, 2019 and 2018 and $5.4 million and $6.1 million to settle liabilities related to cash-settled RSUs in the nine months ended September 30, 2019 and 2018 . Accrued liabilities for the estimated earned value of outstanding RSUs to be settled in cash were $2.6 million and $3.4 million at September 30, 2019 and December 31, 2018 .</t>
  </si>
  <si>
    <t>Commitments and Contingencies Disclosure [Abstract]</t>
  </si>
  <si>
    <t>COMMITMENTS AND CONTINGENCIES: Investments in Affiliates and Other Entities As described in Note 9, Quanta holds investments in various entities, including joint venture entities that provide infrastructure services under specific customer contracts and partially owned entities that own and operate certain infrastructure assets constructed by Quanta. Losses incurred by these entities are generally shared ratably based on the percentage ownership of the participants in these structures. However, in Quanta’s joint venture structures that provide infrastructure services, each participant is typically jointly and severally liable for all of the obligations of the joint venture entity pursuant to the contract with the customer, as a general partner or through a parent guarantee and, therefore, can be liable for full performance of the contract with the customer. In circumstances where Quanta’s participation in a joint venture qualifies as a general partnership, the joint venture partners are jointly and severally liable for all obligations of the joint venture, including obligations owed to the customer or any other person or entity. Quanta is not aware of circumstances that would lead to future claims against it for material amounts in connection with these joint and several liabilities. Additionally, typically each joint venture participant agrees to indemnify the other participant for any liabilities incurred in excess of what the other participant is obligated to bear under the respective joint venture agreement or in accordance with the scope of work subcontracted to each participant. It is possible, however, that Quanta could be required to pay or perform obligations in excess of its share if another participant is unable or refuses to pay or perform its share of the obligations. Quanta is not aware of circumstances that would lead to future claims against it for material amounts that would not be indemnified. However, to the extent any such claims arise, they could be material and could adversely affect Quanta’s consolidated business, financial condition, results of operations or cash flows. As described in Note 2, Quanta has also formed a partnership with select infrastructure investors that provides up to $1.0 billion of capital, including approximately $80.0 million from Quanta, available to invest in certain specified infrastructure projects through August 2024. As of September 30, 2019 , Quanta had contributed $13.7 million to this partnership in connection with certain investments. In October 2019, due to certain circumstances, the partnership entered into a 180-day period during which the investors and Quanta will evaluate the partnership. During this period, the partnership may make additional investments with the consent of the investors, and, at the end of the period, the investors or Quanta may elect to end the investment period for any future investments or dissolve the partnership. Quanta will continue to collect management fees during this period, and this event is not expected to materially affect Quanta’s consolidated business, financial position, results of operations or cash flows. Additionally, as of September 30, 2019 , Quanta had outstanding capital commitments associated with investments in unconsolidated affiliates related to planned oil and gas infrastructure projects of $6.7 million , of which $6.3 million is expected to be paid in 2019 . The remaining $0.4 million of these capital commitments is anticipated to be paid by May 31, 2022 . During 2014, a limited partnership in which Quanta is a partner was selected for an electric transmission project in Canada to construct approximately 500 kilometers of transmission line and two 500 kV substations. As of September 30, 2019 , Quanta had no outstanding additional capital commitments associated with this project. During the three months ended September 30, 2019 , Quanta entered into a definitive agreement to sell its investment in this limited partnership. The sale is expected to close in the fourth quarter of 2019 or early 2020, subject to receipt of regulatory approvals and satisfaction of customary closing conditions. Contingent Consideration Liabilities As discussed in further detail in Note 2, Quanta is obligated to pay contingent consideration amounts to the former owners of certain acquired businesses in the event that such acquired businesses achieve specified performance objectives. As of September 30, 2019 and December 31, 2018 , the estimated fair value of Quanta’s contingent consideration liabilities totaled $79.4 million and $70.8 million . Committed Expenditures Quanta has capital commitments for the expansion of its vehicle fleet in order to accommodate manufacturer lead times on certain types of vehicles. As of September 30, 2019 , Quanta had $5.4 million and $2.3 million of production orders with expected delivery dates in 2019 and 2020. Although Quanta has committed to purchase these vehicles at the time of their delivery, Quanta anticipates that the majority of these orders will be assigned to third party leasing companies and made available under certain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Peru Project Dispute . In 2015, Redes Andinas de Comunicaciones S.R.L. (Redes), a majority-owned subsidiary of Quanta, entered into two separate contracts with an agency of the Peruvian Ministry of Transportation and Communications (MTC), currently Programa Nacional de Telecomunicaciones (PRONATEL), as successor to Fondo de Inversion en Telecomunicaciones (FITEL), pursuant to which Redes would design, construct and operate certain telecommunication networks in rural regions of Peru. The aggregate consideration provided for in the contracts was approximately $248 million , consisting of approximately $151 million to be paid during the construction period and approximately $97 million to be paid during a 10 -year post-construction operation and maintenance period. At the beginning of the project, FITEL made advance payments totaling approximately $87 million to Redes, which were secured by two on-demand advance payment bonds posted by Redes to guarantee proper use of the payments in the execution of the project. Redes also provided two on-demand performance bonds in the aggregate amount of $25 million to secure performance of its obligations under the contracts. During the construction phase, the project experienced numerous challenges and delays, primarily related to issues which Quanta believes were outside of the control of and not attributable to Redes, including, among others, weather-related issues, local opposition to the project, permitting delays, the inability to acquire clear title to certain required parcels of land and other delays which Quanta believes were attributable to FITEL/PRONATEL. In response to various of these challenges and delays, Redes had requested and received multiple extensions to certain contractual deadlines and relief from related liquidated damages. However, in April 2019, PRONATEL provided notice to Redes claiming that Redes was in default under the contracts due to the delays and that PRONATEL would terminate the contracts if the alleged defaults were not cured. Redes responded by claiming that it was not in default, as the delays were due to events not attributable to Redes, and therefore PRONATEL was not entitled to terminate the contracts. PRONATEL subsequently terminated the contracts for alleged cause prior to completion of Redes’ scope of work, exercised the on-demand performance bonds and advance payment bonds against Redes, and indicated its intention to claim damages, including a verbal allegation of approximately $45 million of liquidated damages under the contracts, although it has not formally submitted the amount of its claim to Redes. Additionally, upon termination of the contracts, Redes is required to transfer the networks (as completed to such date) to PRONATEL. In May 2019, Redes filed for arbitration before the Court of International Arbitration of the International Chamber of Commerce against PRONATEL and the MTC. In the arbitration, Redes claims that PRONATEL: (i) wrongfully terminated the contracts; (ii) wrongfully executed the advance payment bonds and the performance bonds; and (iii) is not entitled to the alleged amount of liquidated damages. In addition, Redes is seeking compensation for all damages arising from PRONATEL’s actions, including but not limited to (i) repayment of the amounts collected by PRONATEL under the advance payment bonds and the performance bonds; (ii) payment of amounts owed for work completed by Redes under the contracts; (iii) lost income in connection with Redes’ future operation and maintenance of the networks; and (iv) other related costs and damages to Redes as a result of the improper termination of the contracts. As of the date of the contract terminations, Redes had incurred costs of approximately $157 million in construction of the project and had received approximately $100 million of payments (inclusive of the approximately $87 million advance payments). Furthermore, upon completion of the physical transfer of the networks to PRONATEL, which commenced in October 2019, PRONATEL and the MTC will possess the networks, for which PRONATEL has paid approximately $100 million while collecting approximately $112 million of bond proceeds. Quanta believes that PRONATEL's actions represent an abuse of power and unfair and inequitable treatment and that PRONATEL and the MTC have been unjustly enriched. Specifically, under the terms of the contracts, the advance payment bonds were to be exercised only if it is determined that Redes did not use the advance payments for their intended purpose, in which case Redes would be obligated to return the portion of the advance payments not properly used. Redes was not afforded the opportunity to provide evidence of its proper use of the advance payments for project expenditures prior to PRONATEL exercising the bonds in their full amount. As stated above, Redes has incurred substantially more than the advance payment amounts in the execution of the project, and Quanta believes Redes has used the advance payment amounts for their intended purpose. Quanta also reserves the right to seek full compensation for the loss of its investment under other applicable legal regimes, including investment treaties and customary international law, as well as to seek resolution through direct discussions with PRONATEL or the MTC. Quanta believes Redes is entitled to all amounts described in the claims above and intends to vigorously pursue those claims in the pending arbitration proceeding and/or additional arbitration proceedings. However, as a result of the contract terminations and the inherent uncertainty involved in arbitration proceedings and recovery of amounts owed, there can be no assurance that Redes will prevail on those claims or in defense of liquidated damages claims or any other claims that may be asserted by PRONATEL. As a result, during the three months ended June 30, 2019, Quanta recorded a charge to earnings of $79.2 million , which included a reduction of previously recognized earnings on the project, a reserve against a portion of the project costs incurred through the project termination date, an accrual for a portion of the alleged liquidated damages, and the estimated costs to complete the project turnover and close out the project. As of September 30, 2019 , after taking into account the above charge, Quanta had a net receivable position related to the project of approximately $120 million , which includes the approximately $87 million PRONATEL collected through exercise of the advance payment bonds. The net receivable from PRONATEL is included in “Other assets, net” in the accompanying consolidated balance sheet as of September 30, 2019 . If Quanta is not successful in the pending or future arbitration proceedings, this matter could result in an additional significant loss that could have a material adverse effect on Quanta’s consolidated results of operations and cash flows. However, based on the information currently available and the preliminary status of the pending arbitration proceeding, Quanta is not able to determine a range of reasonably possible additional loss, if any, with respect to this matter. Maurepas Project Dispute . During the third quarter of 2017, Maurepas Pipeline, LLC (Maurepas) notified QPS Engineering, LLC (QPS), a subsidiary of Quanta, of its claim for liquidated damages allegedly arising from delay in mechanical completion of a project in Louisiana. Quanta disputes the claim and believes that QPS is not responsible for liquidated damages under the contract terms, and in June 2019 QPS filed suit against SemGroup Corporation, the parent company of Maurepas, under the parent guarantee issued to secure payment from Maurepas on the project. QPS is seeking to recover $22.0 million that it believes has been wrongfully withheld, which represents the maximum liability for liquidated damages pursuant to the contract terms. In July and August 2018, QPS also received notice from Maurepas claiming certain warranty defects on the project. In July 2019, Maurepas filed suit against QPS and Quanta, pursuant to a parent guarantee, for damages related to the warranty defects and for a declaratory judgment related to the liquidated damages claim, subsequently claiming approximately $59 million in damages related to a portion of the alleged warranty defects. Quanta is continuing to evaluate the claimed warranty defects and, if they exist, the appropriate remedy. At this time, Quanta disputes the extent of the alleged defects or has not been able to substantiate them. As of September 30, 2019 , Quanta had recorded an accrual with respect to this matter based on the current estimated amount of probable loss. However, based on the information currently available, Quanta cannot estimate the range of additional reasonably possible loss in connection with this matter. If, upon final resolution of this matter, Quanta is unsuccessful, any liquidated damages or warranty defect damages in excess of Quanta’s current loss accrual would be recorded as additional costs on the project.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In February 2019, the court granted, in part, the plaintiff class’s final motion for summary judgment on damages awarding the class approximately $7.5 million for its meal/rest break and overtime claims and denied the motion as to penalties. Quanta believes the court’s decisions on liability and damages are not supported by controlling law and continues to contest its liability and the damage calculation asserted by the plaintiff class in this matter. In July 2019, TNS prevailed, in part, on its own motion for summary judgment on the remaining wage statement and penalty claims, with the court dismissing the claims for penalties based on alleged meal and rest break violations.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The final amount of liability, if any, payable in connection with this matter remains the subject of pending litigation and will ultimately depend on various factors, including the outcome of Quanta’s appeal of the trial court’s rulings on liability and damages, the final determination with respect to any additional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9.1 million , plus attorneys’ fees and expenses of the plaintiff class. Hallen Acquisition Assumed Liability . In August 2019, in connection with the acquisition of Hallen, Quanta assumed certain contingent liabilities associated with a March 2014 natural gas-fed explosion and fire in the Manhattan borough of New York City, New York. The incident resulted in, among other things, loss of life, personal injury and the destruction of two buildings and other property damage. After investigation, the National Transportation Safety Board determined that the probable cause of the incident was the failure of certain natural gas infrastructure installed by Consolidated Edison, Inc. (Con Ed) and the failure of certain sewer infrastructure maintained by the City of New York. Pursuant to a contract with Con Ed, Hallen had performed certain work related to such natural gas infrastructure and agreed to indemnify Con Ed for certain claims, liabilities and costs associated with its work. Numerous lawsuits are pending in New York state courts related to the incident, which generally name Con Ed, the City of New York and Hallen as defendants. These lawsuits are at various preliminary stages and generally seek unspecified damages and, in some cases, punitive damages, for wrongful death, personal injury, property damage and business interruption. Hallen’s potential liabilities associated with this matter are expected to be covered under applicable insurance policies or contractual remedies negotiated by Quanta with the former owners of Hallen. As of September 30, 2019 , Quanta had not recorded an accrual for any probable and estimable loss related to this matter. However, the ultimate amount of liability in connection with this matter remains subject to uncertainties associated with pending litigation, including, among other things, the apportionment of liability among the defendants and the likelihood and amount of potential damages claims. As a result, this matter could result in a loss that is in excess of, or not covered by, such insurance or contractual remedies, which could have a material adverse effect on Quanta’s consolidated results of operations and cash flows. Concentrations of Credit Risk Quanta is subject to concentrations of credit risk related primarily to its cash and cash equivalents and its net receivable position with customers, which includes amounts related to billed and unbilled accounts receivable and contract asse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and money market mutual funds. Although Quanta does not currently believe the principal amount of these cash and cash equival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energy companies, governmental entities, general contractors, and builders, owners and managers of commercial and industrial properties located primarily in the United States, Canada, Australia and Latin America. Consequently, Quanta is subject to potential credit risk related to changes in business and economic factors throughout these locations, which may be heightened as a result of uncertain economic and financial market conditions that have existed in recent years. However, Quanta generally has certain statutory lien rights with respect to services provided. Some of Quanta’s customers have experienced significant financial difficulties (including bankruptcy), and customers may experience financial difficulties in the future. These difficulties expose Quanta to increased risk related to collectability of billed and unbilled receivables and contract assets for services Quanta has performed. On January 29, 2019, PG&amp;E, one of Quanta’s largest customers, filed for bankruptcy protection under Chapter 11 of the U.S. Bankruptcy Code, as amended. Quanta is monitoring the bankruptcy proceeding and evaluating the treatment of, and potential claims related to, its pre-petition receivables. As of the bankruptcy filing date, Quanta had approximately $165 million of billed and unbilled receivables, $54 million of which remained unpaid as of September 30, 2019 . Subsequent to the bankruptcy filing, the bankruptcy court approved the assumption by PG&amp;E of certain contracts with subsidiaries of Quanta, which authorized PG&amp;E to pay approximately $122 million of pre-petition receivables, $111 million of which has been received as of September 30, 2019 . Quanta believes it will ultimately collect the approximately $43 million of pre-petition receivables that were not assumed by PG&amp;E, which amount has been classified as non-current within “Other assets, net” in the accompanying condensed consolidated balance sheet as of September 30, 2019 . However, the ultimate outcome of the bankruptcy proceeding is uncertain, and Quanta’s belief regarding collection of the remaining receivables is based on a number of assumptions that are potentially subject to change as the proceeding progresses. Should any of those assumptions change, the amount collected could be materially less than the amount of the remaining receivables. Additionally, Quanta is continuing to perform services for PG&amp;E while the bankruptcy case is ongoing and believes that amounts billed for post-petition services will continue to be collected in the ordinary course of business. PG&amp;E, a customer within Quanta’s Electric Power Infrastructure Services segment, represented 10.5% of Quanta’s consolidated revenues for the nine months ended September 30, 2019 and represented 11.6% of Quanta’s consolidated net receivable position at September 30, 2019 . No customer represented 10% or more of Quanta’s consolidated revenues for the three months ended September 30, 2019 or for the three and nine months ended September 30, 2018 , and no customer represented 10% or more of Quanta’s consolidated net receivable position at December 31, 2018 . Insurance As discussed in Note 2, Quanta is insured for employer’s liability, workers’ compensation, auto liability, general liability and group health claims. As of September 30, 2019 and December 31, 2018 , the gross amount accrued for insurance claims totaled $280.2 million and $272.9 million , with $210.1 million and $210.1 million considered to be long-term and included in “Insurance and other non-current liabilities.” Related insurance recoveries/receivables as of September 30, 2019 and December 31, 2018 were $34.8 million and $56.5 million , of which $0.4 million and $0.3 million are included in “Prepaid expenses and other current assets” and $34.4 million and $56.2 million are included in “Other assets, net.” Project Insurance Claim. In June 2018, while performing a horizontal directional drill and installing an underground gas pipeline, one of Quanta’s subsidiaries experienced a partial collapse of a borehole. Subsequent to the incident, Quanta has worked with its customer to mitigate the impact of the incident and to substantially complete the project. As required by the contract, the customer procured certain insurance coverage for the project, with Quanta subsidiaries as additional insureds. Quanta is working collaboratively with the customer to pursue insurance claims with the customer’s insurance carriers. The insurers have preliminarily acknowledged coverage for the incident; however, the amount of coverage is subject to further negotiation and, to the extent necessary, litigation. To the extent Quanta is not successful in recovering the full amount of the insurance claims it is pursuing, Quanta plans to pursue contractual relief from the customer. As of September 30, 2019 , Quanta had recorded a receivable of $81.5 million in accordance with GAAP related to accounting for insurance claims and potential recoveries. The amount represents a portion of the total insurance claims being pursued by Quanta, which amounted to approximately $144 million as of such date. To the extent Quanta is unsuccessful in realizing insurance or contractual recoveries, additional charges to operating results, which could be material, would be required.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senior secured credit facility. Each letter of credit commits the issuer to pay specified amounts to the holder of the letter of credit if the holder claim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As of September 30, 2019 , Quanta had $346.5 million in outstanding letters of credit under its senior secured credit facility securing its casualty insurance program and various contractual commitments. These are irrevocable stand-by letters of credit with maturities generally expiring at various times throughout 2019 and 2020 . Quanta expects to renew the majority of the letters of credit related to the casualty insurance program for subsequent one-year periods upon maturity. Quanta is not aware of any claims currently asserted or threatened under any of these letters of credit that are material, individually or in the aggregate. However, to the extent payment is required for any such claims, the amount paid could be material and could adversely affect Quanta’s consolidated business, financial condition, results of operations or cash flows. Performance Bonds and Parent Guarantees Many customers, particularly in connection with new construction, require Quanta to post performance and payment bonds issued by a financial institution known as a surety. These bonds provide a guarantee to the customer that Quanta will perform under the terms of a contract and pay its subcontractors and vendors. If Quanta fails to perform, the customer may demand that the surety make payments or provide services under the bond. Quanta must reimburse the surety for any expenses or outlays it incurs. Under Quanta’s underwriting, continuing indemnity and security agreement with its sureties and with the consent of the lenders that are party to Quanta’s credit agreement, Quanta has granted security interests in certain of its assets as collateral for its obligations to the sureties. Subject to certain conditions and consistent with terms of the credit agreement for Quanta’s senior secured credit facility, these security interests will be automatically released if Quanta maintains a credit rating that meets two of the following three conditions: (i) a corporate credit rating that is BBB- or higher by Standard &amp; Poor’s Rating Services, (ii) a corporate family rating that is Baa3 or higher by Moody’s Investors Services, Inc. or (iii) a corporate credit rating that is BBB- or higher by Fitch Ratings, Inc. Quanta may be required to post letters of credit or other collateral in favor of the sureties or Quanta’s customers in the future, which would reduce the borrowing availability under its senior secured credit facility. Quanta has not been required to make any material reimbursements to its sureties for bond-related costs except related to the exercise of certain advance payment and performance bonds in connection with a project located in Peru, as set forth in Legal Proceedings above. However, to the extent further reimbursements are required, the amounts could be material and could adversely affect Quanta’s consolidated business, financial condition, results of operations or cash flows. Performance bonds expire at various times ranging from mechanical completion of a project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September 30, 2019 , the total amount of the outstanding performance bonds was estimated to be approximately $2.7 billion . Quanta’s estimated maximum exposure as it relates to the value of the performance bonds outstanding is lowered on each bonded project as the cost to complete is reduced, and each commitment under a performance bond generally extinguishes concurrently with the expiration of its related contractual obligation. The estimated cost to complete these bonded projects was approximately $796 million as of September 30, 2019 . Additionally, from time to time, Quanta guarantees certain obligations and liabilities of its subsidiaries that may arise in connection with, among other things, contracts with customers, equipment lease obligations, joint venture arrangements and contractor licenses. These guarant</t>
  </si>
  <si>
    <t>Segment Information</t>
  </si>
  <si>
    <t>Segment Reporting [Abstract]</t>
  </si>
  <si>
    <t>SEGMENT INFORMATION: Quanta presents its operations under two reportable segments: (1) Electric Power Infrastructure Services and (2) Pipeline and Industrial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multiple operating units to serve the same or similar customers and to provide a range of services across end user markets. Quanta’s operating units are organized into one of two internal divisions: the Electric Power Infrastructure Services Division and the Pipeline and Industrial Infrastructure Services Division. These internal divisions are closely aligned with the reportable segments, and operating units are assigned to divisions based on the predominant type of work performed. Reportable segment information, including revenues and operating income by type of work, is gathered from each operating unit for the purpose of evaluating segment performance in support of Quanta’s market strategies. Classification of operating unit revenues by type of work for segment reporting purposes can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and include payroll and benefits, employee travel expenses, facility costs, professional fees, acquisition costs and amortization related to intangible assets. Summarized financial information for Quanta’s reportable segments is presented in the following table (in thousands): Three Months Ended Nine Months Ended September 30, September 30, 2019 2018 2019 2018 Revenues: Electric Power Infrastructure Services $ 1,876,097 $ 1,617,736 $ 5,274,456 $ 4,756,416 Pipeline and Industrial Infrastructure Services 1,476,798 1,367,545 3,724,897 3,302,789 Consolidated revenues $ 3,352,895 $ 2,985,281 $ 8,999,353 $ 8,059,205 Operating income (loss) : Electric Power Infrastructure Services $ 175,692 $ 179,181 $ 430,244 $ 466,087 Pipeline and Industrial Infrastructure Services 132,424 96,067 243,066 149,953 Corporate and non-allocated costs (98,722 ) (82,687 ) (265,849 ) (225,219 ) Consolidated operating income $ 209,394 $ 192,561 $ 407,461 $ 390,821 Depreciation: Electric Power Infrastructure Services $ 27,240 $ 24,273 $ 79,205 $ 71,801 Pipeline and Industrial Infrastructure Services 22,877 22,711 68,166 65,886 Corporate and non-allocated costs 5,445 4,559 14,218 12,609 Consolidated depreciation $ 55,562 $ 51,543 $ 161,589 $ 150,296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the three months ended September 30, 2019 and 2018 , Quanta derived $480.0 million and $667.6 million of its revenues from foreign operations. During the nine months ended September 30, 2019 and 2018 , Quanta derived $1.36 billion and $1.84 billion of its revenues from foreign operations. Of Quanta’s foreign revenues, 71% and 78% were earned in Canada during the three months ended September 30, 2019 and 2018 and 75% and 75% were earned in Canada during the nine months ended September 30, 2019 and 2018 . In addition, Quanta held property and equipment of $310.0 million and $304.0 million in foreign countries, primarily Canada, as of September 30, 2019 and December 31, 2018 .</t>
  </si>
  <si>
    <t>Supplemental Cash Flow Information</t>
  </si>
  <si>
    <t>Supplemental Cash Flow Elements [Abstract]</t>
  </si>
  <si>
    <t>SUPPLEMENTAL CASH FLOW INFORMATION: The net effects of changes in operating assets and liabilities, net of non-cash transactions, on cash flows from operating activities are as follows (in thousands): Three Months Ended Nine Months Ended September 30, September 30, 2019 2018 2019 2018 Accounts and notes receivable $ (479,573 ) $ (169,041 ) $ (695,364 ) $ (345,842 ) Contract assets 34,016 (125,878 ) (67,882 ) (188,996 ) Inventories 1,511 (8,436 ) 43,598 (13,841 ) Prepaid expenses and other current assets (8,048 ) 12,991 (110,622 ) (45,002 ) Accounts payable and accrued expenses and other non-current liabilities 250,608 170,469 228,473 294,259 Contract liabilities 68,535 (48,386 ) 112,545 22,676 Other, net (1) (4,957 ) (2,291 ) (134,305 ) (8,270 ) Net change in operating assets and liabilities, net of non-cash transactions $ (137,908 ) $ (170,572 ) $ (623,557 ) $ (285,016 ) (1) The amount for the nine months ended September 30, 2019 includes the payment of $87 million of on-demand advance payment bonds and $25 million of on-demand performance bonds exercised in connection with the termination of a large telecommunications project in Peru. See Legal Proceedings — Peru Project Dispute in Note 11 for additional information on this matter. A reconciliation of cash, cash equivalents, and restricted cash reported within the condensed consolidated balance sheets that sum to the total of such amounts shown in the statements of cash flows is as follows (in thousands): September 30, 2019 2018 Cash and cash equivalents $ 80,044 $ 113,524 Restricted cash included in “Prepaid expenses and other current assets” 3,441 3,275 Restricted cash included in “Other assets, net” 1,026 1,375 Total cash, cash equivalents, and restricted cash reported in the statements of cash flows $ 84,511 $ 118,174 June 30, 2019 2018 Cash and cash equivalents $ 73,356 $ 120,357 Restricted cash included in “Prepaid expenses and other current assets” 3,733 2,926 Restricted cash included in “Other assets, net” 1,028 1,454 Total cash, cash equivalents, and restricted cash reported in the statements of cash flows $ 78,117 $ 124,737 December 31, 2018 2017 Cash and cash equivalents $ 78,687 $ 138,285 Restricted cash included in “Prepaid expenses and other current assets” 3,286 5,106 Restricted cash included in “Other assets, net” 1,283 384 Total cash, cash equivalents, and restricted cash reported in the statements of cash flows $ 83,256 $ 143,775 Restricted cash includes any cash that is legally restricted as to withdrawal or usage. Supplemental cash flow information related to leases is as follows (in thousands): Three Months Ended Nine Months Ended September 30, 2019 September 30, 2019 Cash paid for amounts included in the measurement of lease liabilities: Operating cash flows from operating leases $ (29,908 ) $ (89,175 ) Operating cash flows from finance leases $ (15 ) $ (53 ) Financing cash flows from finance leases $ (411 ) $ (1,523 ) Lease assets obtained in exchange for lease liabilities: Operating leases $ 32,701 $ 76,107 Finance leases $ 10 $ 631 Additional supplemental cash flow information is as follows (in thousands): Three Months Ended Nine Months Ended September 30, September 30, 2019 2018 2019 2018 Cash (paid) received during the period for — Interest paid $ (16,312 ) $ (9,279 ) $ (45,469 ) $ (24,011 ) Income taxes paid $ (40,745 ) $ (38,445 ) $ (109,271 ) $ (91,000 ) Income tax refunds $ 4,730 $ 1,207 $ 6,058 $ 3,570 During the nine months ended September 30, 2018, Quanta entered into a non-cash transaction whereby Quanta accepted title to a marine industrial property appraised at $6.4 million in exchange for a construction barge.</t>
  </si>
  <si>
    <t>Summary of Significant Accounting Policies (Policies)</t>
  </si>
  <si>
    <t>Principles of Consolidation</t>
  </si>
  <si>
    <t>The condensed consolidated financial statements of Quanta include the accounts of Quanta Services, Inc. and its wholly 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Interim Condensed Consolidated Financial Information</t>
  </si>
  <si>
    <t>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t>
  </si>
  <si>
    <t>Use of Estimates and Assumptions</t>
  </si>
  <si>
    <t>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revenue recognition for construction contracts inclusive of contractual change orders and claims, estimated insurance claim recoveries, stock-based compensation, operating results of reportable segments, provision for income taxes, and uncertain tax positions.</t>
  </si>
  <si>
    <t>Revenue Recognition</t>
  </si>
  <si>
    <t xml:space="preserve">As described above, under unit-price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51.3% and 58.6% of Quanta’s revenues recognized during the three months ended September 30, 2019 and 2018 were associated with this revenue recognition method, and 50.8% and 56.0% of Quanta’s revenues recognized during the nine months ended September 30, 2019 and 2018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 Current and Long-Term Accounts Receivable, Notes Receivable and Allowance for Doubtful Accounts Quanta provides an allowance for doubtful accounts when collection of an account or note receivable is considered doubtful, and receivables are written off against the allowance when deemed uncollectible. The assessment of the allowance for doubtful accounts involves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includes accounts receivable balances that relate to customers in bankruptcy or with other known difficulties in its analysis of the allowance for doubtful accounts. Material changes to a customer’s business, cash flows or financial condition, which may be impacted by negative economic and market conditions, could affect Quanta’s ability to collect amounts due. Should anticipated recoveries relating to receivables fail to materialize, including anticipated recoveries relating to existing bankruptcies or other workout situations, Quanta could experience reduced cash flows and losses in excess of current allowances provided. As of September 30, 2019 and December 31, 2018 , Quanta had allowances for doubtful accounts on current receivables of $7.7 million and $5.8 million . See Note 11 for additional information related to the bankruptcy matter involving PG&amp;E Corporation and its primary operating subsidiary, Pacific Gas and Electric Company (collectively PG&amp;E), a significant customer of Quanta. Long-term accounts receivable are included within “Other assets, net” in the accompanying condensed consolidated balance sheets. As of September 30, 2019 and December 31, 2018 , long-term accounts receivable were $55.6 million and $25.9 million . Included in the September 30, 2019 balance was $43.0 million of pre-petition receivables due from PG&amp;E, which were reclassified from current accounts receivable during the three months ended March 31, 2019, as further described in Note 11.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approximately twelve months. Current retainage balances as of September 30, 2019 and December 31, 2018 were $486.5 million and $337.1 million and are included in “Accounts receivable.” Retainage balances with expected settlement dates beyond the next twelve months are included in “Other assets, net,” and as of September 30, 2019 and December 31, 2018 were $39.9 million and $99.6 million . Quanta recognizes unbilled receivables for non-fixed price contracts within “Accounts receivable” in certain circumstances, such as when revenues have been earned and recorded but the amount cannot be billed under the terms of the contract until a later date or amounts arise from routine lags in billing (for example, work completed one month but not billed until the next month). These balances do not include revenues recognized for work performed under fixed-price contracts, as these amounts are recorded as “Contract assets.” At September 30, 2019 and December 31, 2018 , unbilled receivables included in “Accounts receivable” were $732.7 million and $434.9 million . Quanta also recognizes unearned revenues for non-fixed price contracts when cash is received prior to recognizing revenues for the related performance obligation. Unearned revenues, which are included in “Accounts payable and accrued expenses,” were $39.6 million and $40.1 million at September 30, 2019 and December 31, 2018 . Contracts Quanta designs, installs, upgrades, repairs and maintains infrastructure for customers in the electric power, energy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pproach. At September 30, 2019 , the aggregate transaction price allocated to unsatisfied or partially satisfied performance obligations was approximately $4.40 billion , of which 65.5% was expected to be recognized in the subsequent twelve months . This amount represents management’s estimate of the consolidated revenues that are expected to be realized from the remaining portion of firm orders under fixed price contracts not yet completed or for which work has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three and nine months ended September 30, 2019 and 2018 .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engineers, project managers and financial professionals. Some of the factors that may lead to changes in estimates include concealed or unknown environmental conditions; changes in the cost of equipment, commodities, materials or labor; unanticipated costs or claims due to delays caused by customers or third parties; customer failure to provide required materials or equipment; errors in engineering, specifications or designs; project modifications or contract termination; weather conditions; changes in estimates related to the length of time to complete a performance obligation; and performance and quality issues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losses are determined to be probable and can be reasonably estimated. Changes in cost estimates on certain contracts may result in the issuance of change orders, which may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or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September 30, 2019 and December 31, 2018 , Quanta had recognized revenues of $150.4 million and $121.8 million related to change orders and claims included as contract price adjustments and that were in the process of being negotiated in the normal course of business. These aggregate amounts, which are included in “Contract assets” in the accompanying condensed consolidated balance sheets, represent management’s estimates of additional contract revenues that have been earned and are probable of collection. However, Quanta’s estimates could be incorrect,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or the reversal of previously recognized revenue if the current estimate differs from the previous estimate. The impact of a change in estimate is measured as the difference between the revenue or gross profit recognized in the prior period as compared to the revenue or gross profit which would have been recognized had the revised estimate been used as the basis of recognition in the prior period. </t>
  </si>
  <si>
    <t>Cash and Cash Equivalents</t>
  </si>
  <si>
    <t>Cash consisting of interest-bearing demand deposits is carried at cost, which approximates fair value. Quanta considers all highly liquid investments with an original maturity of three months or less at the time of purchase to be cash equivalents, which are carried at fair value. At September 30, 2019 and December 31, 2018 , cash equivalents were $37.7 million and $37.2 million and consisted primarily of money market investments and money market mutual funds and are discussed further in Fair Value Measurements below.</t>
  </si>
  <si>
    <t>Quanta values backlog for acquired businesses as of the acquisition date based upon the contractual nature of the backlog within each service line, discounted to present value. The values of trade names and curriculum are estimated using the relief-from-royalty method of the income approach, which is based on the assumption that in lieu of ownership, a company would be willing to pay a royalty for use of the trade name or curriculum. The value of a non-compete agreement is estimated based on the difference between the present value of the prospective cash flows with the agreement in place and the present value of the prospective cash flows without the agreement in place. The value of the engineering license is based on cash paid to acquire the asset. Quanta amortizes the intangible assets that are subject to amortization based upon the estimated consumption of their economic benefits, or on a straight-line basis if the pattern of economic benefit cannot otherwise be reliably estimated. Intangible assets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is recognized if the carrying amount of an intangible asset is not recoverable and its carrying amount exceeds its fair value. Intangible asset impairments are included within “Asset impairment charges” in the condensed consolidated statements of operations, when applicable. Goodwill, net of accumulated impairment losses, represents the excess of cost over the fair market value of net tangible and identifiable intangible assets of acquired businesses and is stated at cost. Goodwill is not amortized but is tested for impairment annually, or more frequently if events or circumstances indicate that the carrying amount of goodwill may be impaired. Quanta has recorded goodwill in connection with its historical acquisitions of businesses. Upon acquisition, these businesses were either combined into one of Quanta’s existing operating units or managed on a stand-alone basis as an individual operating unit. Quanta’s operating units are organized into two divisions: the Electric Power Infrastructure Services Division and the Pipeline and Industrial Infrastructure Service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 An annual assessment for impairment is performed for each reporting unit that carries a balance of goodwill in the fourth quarter of the fiscal year, or more frequently if events or circumstances arise which indicate that goodwill may be impaired. The assessment can be performed by first completing a qualitative assessment on none, some or all of Quanta’s reporting units. Quanta can also bypass the qualitative assessment for any reporting unit in any period and proceed directly to a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Quanta’s market capitalization below book value may trigger the need for interim impairment testing of goodwill associated with one or more of Quanta’s reporting units. If Quanta believes that, as a result of its qualitative assessment, it is more likely than not that the fair value of a reporting unit is less than its carrying amount, the quantitative impairment test is required. The quantitative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densed consolidated statements of operations. The income tax effect associated with an impairment of tax deductible goodwill is also considered in the measurement of the goodwill impairment. A goodwill impairment for any reporting unit is limited to the total amount of goodwill allocated to such reporting unit. Quanta determines the fair value of its reporting units using a weighted combination of the income approach (discounted cash flow method) and market multiples valuation techniques (market guideline transaction method and market guideline public company method), with greater weight placed on the discounted cash flow method because management believes this method results in the most appropriate calculation of fair value and reflects an expectation of market value as determined by a “held and used” model.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A terminal value is derived from a multiple of the reporting unit’s earnings before interest, taxes, depreciation and amortization (EBITDA). The EBITDA multiples for each reporting unit are based on observed purchase transactions for similar businesses adjusted for size, volatility and risk. Under the market guideline transaction and market guideline public company methods, Quanta determines the estimated fair value for each of its reporting units by applying transaction multiples and public company multiples, respectively, to each reporting unit’s projected EBITDA and then averaging that estimate with similar historical calculations using either a one-, two- or three-year average.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For Quanta’s annual goodwill impairment assessment performed during the fourth quarter of 2018, Quanta assessed qualitative factors to determine whether it was necessary to perform a quantitative fair value impairment analysis and identified certain reporting units for which a quantitative goodwill impairment assessment was deemed appropriate based on either changes in market conditions or specific performance indicators. The subsequent quantitative analyses indicated that the fair value of each of the selected reporting units was in excess of its carrying amount. Accordingly, Quanta did not record any impairment charges related to goodwill during the fourth quarter of 2018. The determination of a reporting unit’s fair value requires judgment and the use of significant estimates and assumptions. Quanta believes the estimates and assumptions used in its impairment assessments are reasonable and based on available market information obtained from relevant industry sources; however, variations in any of the assumptions could result in materially different calculations of fair value and impairment determinations. Accordingly, management considered the sensitivity of its fair value estimates to changes in certain valuation assumptions. After taking into account a 10% decrease in the fair value of the reporting units for which a quantitative impairment test was performed, two reporting units within Quanta’s Pipeline and Industrial Infrastructure Services Division would have fair values below their carrying amounts. One of the reporting units is a material handling services business, and the other reporting unit operates within the midstream and smaller-scale pipeline market. Goodwill and intangible assets associated with these two reporting units were $48.7 million and $9.1 million at September 30, 2019 . If an operating unit experiences prolonged periods of declining revenues, operating margins or both, it may be at risk of failing the quantitative goodwill impairment test. The reporting units referenced above have experienced declines over the short 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Quanta monitors these conditions and others to determine if it is necessary to perform the quantitative fair value impairment test for one or more operating units prior to the annual impairment assessment. Due to the cyclical nature of Quanta’s business, and the other factors described above, the profitability of its individual reporting units may suffer from decreases in customer demand and other factors. These factors may have a disproportionate impact on individual reporting units as compared to Quanta as a whole and might adversely affect the fair value of individual reporting units. If material adverse conditions occur, Quanta’s future estimates of fair value may not support the carrying amount of one or more of its reporting units, and the related goodwill would need to be written down to an amount considered recoverable.</t>
  </si>
  <si>
    <t>As described further in Note 3, effective January 1, 2019, Quanta adopted the new lease accounting standard utilizing the transition method that allows entities to apply the new standard at the adoption date and recognize a cumulative-effect adjustment to the opening balance of retained earnings in the period of adoption, if applicable. Quanta’s financial results for reporting periods beginning on or after January 1, 2019 are presented under the new standard, while financial results for prior periods continue to be reported in accordance with the prior standard and Quanta’s historical accounting policy. The adoption of the new standard resulted in the recording of operating lease right-of-use assets and operating lease liabilities of $301.1 million as of January 1, 2019. Lease liabilities are recognized as the present value of the future minimum lease payments over the lease term as of the commencement date. Lease assets are recognized as the present value of future minimum lease payments over the lease term as of the commencement date, plus any initial direct costs incurred and lease payments made, less any lease incentives received. Although the adoption of the new standard had a material impact on Quanta’s consolidated balance sheet, there was not a material impact on its consolidated statements of operations, comprehensive income, cash flows or equity. Quanta determines if an arrangement contains a lease at inception. If an arrangement is considered a lease, Quanta determines whether the lease is an operating or finance lease at the commencement of the lease. In accordance with the new standard,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except when the commencement date falls at or near the end of such economic life);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The terms of Quanta’s lease arrangements vary, and certain leases include one or more of the following: renewal option(s), a cancellation option, a residual value guarantee, a purchase option or an escalation clause. An option to extend or terminate a lease is accounted for when assessing a lease term when it is reasonably certain that Quanta will exercise such option. Quanta has made a policy election to classify leases with an initial lease term of 12 months or less as short-term leases, and these leases are not recorded in the accompanying condensed consolidated balance sheets unless the lease contains a purchase option that is reasonably certain to be exercised. Lease cost related to short-term leases is recognized on a straight-line basis over the lease term. Determinations with respect to lease term (including any extension thereof), discount rate, variable lease cost and future minimum lease payments require the use of judgment based on the facts and circumstances related to each lease. Quanta considers various factors, including economic incentives, intent, past history and business need, to determine the likelihood that a renewal option will be exercised. Unless a renewal option is reasonably certain to be exercised, which is typically at Quanta’s sole discretion, the initial non-cancelable lease term is used. Quanta generally uses its incremental borrowing rates to determine the present value of future minimum lease payments.</t>
  </si>
  <si>
    <t>Investments in Affiliates and Other Entities</t>
  </si>
  <si>
    <t>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reported as equity in earnings (losses) of unconsolidated affiliates, which is included in “Other income (expense), net” in the accompanying condensed consolidated statements of operations. Equity investments are reviewed for impairment by assessing whether there has been a decline in the fair value of the investment below the carrying amount and the decline is other-than-temporary. In making this determination, factors such as the ability to recover the carrying amount of the investment and the inability of the investee to sustain its earnings capacity are evaluated in determining whether a loss in value should be recognized. Any impairment losses related to investments would be recognized in equity in earnings (losses) of unconsolidated affiliates. Equity method investments are carried at original cost adjusted for Quanta’s proportionate share of the investees’ income, losses and distributions and are included in “Other assets, net” in the accompanying condensed consolidated balance sheets. Investments in entities which Quanta is not the primary beneficiary, and over which Quanta does not have the ability to exercise significant influence, are accounted for using the cost method of accounting. These investments are required to be measured at fair value, with changes in fair value recognized in net income, unless the investments do not have readily determinable fair values, in which case the investments are measured at cost minus impairment, if any, plus or minus observable price changes in orderly transactions for an identical or similar investment in the same company.</t>
  </si>
  <si>
    <t>Income Taxes</t>
  </si>
  <si>
    <t xml:space="preserve">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when management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As of September 30, 2019 , the total amount of unrecognized tax benefits relating to uncertain tax positions was $39.1 million , a $2.0 million decrease from December 31, 2018 . This decrease resulted primarily from a favorable settlement of $7.5 million related to certain non-U.S. income tax obligations of an acquired business and the expiration of U.S. state income tax statutes, partially offset by a $5.5 million increase in reserves for uncertain tax positions expected to be taken in 2019. Quanta and certain subsidiaries remain under examination by various U.S. state and Canadian and other foreign tax authorities for multiple periods. Quanta believes it is reasonably possible that within the next 12 months unrecognized tax benefits may decrease by up to $3.0 million as a result of settlement of these examinations or as a result of the expiration of certain statute of limitations periods. U.S. federal and state and foreign income tax laws and regulations are voluminous and often ambiguous. As such, Quanta is required to make many subjective assumptions and judgments regarding its tax positions that could materially affect amounts recognized in future consolidated balance sheets, statements of operations and statements of comprehensive income. For example, the Tax Cuts and Jobs Act of 2017 significantly revised the U.S. corporate tax regime which, among other things, resulted in a reduction of Quanta’s current and estimated future effective tax rate and a remeasurement of its deferred tax assets and liabilities. </t>
  </si>
  <si>
    <t>Earnings Per Share</t>
  </si>
  <si>
    <t>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9), which are exchangeable on a one -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si>
  <si>
    <t>Insurance</t>
  </si>
  <si>
    <t>Quanta is insured for employer’s liability, workers’ compensation, auto liability and general liability claims. Under its third-party insurance programs, the deductible for employer’s liability is $1.0 million per occurrence, the deductible for workers’ compensation is $5.0 million per occurrence, and the deductibles for auto liability and general liability are $10.0 million per occurrence. Quanta manages and maintains a portion of its casualty risk through its wholly-owned captive insurance company, including claims up to the deductibles under its third-party insurance programs. Quanta also has employee health care benefit plans for most employees not subject to collective bargaining agreements, of which the primary plan is subject to a deductible of $0.5 million per claimant per year.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si>
  <si>
    <t>Collective Bargaining Agreements</t>
  </si>
  <si>
    <t>Certain of Quanta’s operating units are parties to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union employees and contribute certain amounts to multiemployer pension plans and employee benefit trusts pursuant to specified rates. Quanta’s multiemployer pension plan contribution rates generally are made to the plans on a “pay-as-you-go” basis based on its union employee payrolls. The location and number of union employees that Quanta employs at any given time and the plans in which they may participate vary depending on Quanta’s need for union resources in connection with its ongoing projects. Therefore, Quanta is unable to accurately predict its union employee payroll and the resulting multiemployer pension plan contribution obligations for future periods.</t>
  </si>
  <si>
    <t>Stock-Based Compensation</t>
  </si>
  <si>
    <t>Quanta recognizes compensation expense for restricted stock units (RSUs) and performance stock units (PSUs) to be settled in common stock based on the fair value of the awards, net of estimated forfeitures. The fair value of these awards is generally determined based on the number of units granted and the closing price of Quanta’s common stock on the date of grant. However, for PSUs with market-based performance metrics, the fair value is determined using a Monte Carlo simulation valuation methodology. An estimate of future forfeitures, based on historical data, is also utilized to determine compensation expense for the period, and these forfeiture estimates are subject to change and may impact the value that will ultimately be recognized as compensation expense. The resulting compensation expense for PSU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outstanding PSUs can also vary from period to period based on changes in forecasted achievement of established performance goals and the total number of shares of common stock that Quanta anticipates will be issued upon vesting of such PSUs. Payments made by Quanta to satisfy employee tax withholding obligations associated with awards settled in common stock are classified as financing cash flows. 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f one share of Quanta common stock on the settlement date, as specified in the applicable award agreement. For additional information on Quanta’s RSU and PSU awards, see Note 10.</t>
  </si>
  <si>
    <t>Functional Currency and Translation of Financial Statements</t>
  </si>
  <si>
    <t>The U.S. dollar is the functional currency for the majority of Quanta’s operations, which are primarily located within the United States. The functional currency for Quanta’s foreign operations, which are primarily located in Canada, Australia and Latin America, is typically the currency of the country where the foreign operating unit is located and transacts the majority of its activities, including billings, financing, payroll and other expenditures. When preparing its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which are included as a separate component of equity under “Accumulated other comprehensive income (loss).” Gains and losses arising from transactions not denominated in functional currencies are included within “Other income (expense), net” in the accompanying condensed consolidated statements of operations.</t>
  </si>
  <si>
    <t>Comprehensive Income</t>
  </si>
  <si>
    <t>Components of comprehensive income include all changes in equity during a period except those resulting from changes in Quanta’s capital-related accounts. Quanta records other comprehensive income (loss) for foreign currency translation adjustments related to its foreign operations and for other revenues, expenses, gains and losses that are included in comprehensive income but excluded from net income.</t>
  </si>
  <si>
    <t>Litigation Costs and Reserves</t>
  </si>
  <si>
    <t>Quanta records reserves when the likelihood of incurring a loss is probable and the amount of loss can be reasonably estimated. Costs incurred for litigation are expensed as incurred.</t>
  </si>
  <si>
    <t>Fair Value Measurements</t>
  </si>
  <si>
    <t xml:space="preserve">The fair values of these liabilities were primarily determined using a Monte Carlo simulation valuation methodology based on probability-weighted performance projections and other inputs, including a discount rate and an expected volatility factor for each acquisition. The expected volatility factors ranged from 22.2% to 30.0% based on historical asset volatility of selected guideline public companies. Depending on contingent consideration payment terms, the present values of the estimated payments are discounted based on a risk-free rate and/or Quanta’s cost of debt, ranging from 2.1% to 3.9% .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Goodwill and Other Intangible Assets. As discussed in the Goodwill and Other Intangible Assets sections within this Note 2 above,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provide information regarding valuation methods, including the income approach, market approach and cost approach, and assumptions used to determine the fair value of these assets based on the appropriateness of each method in relation to the type of asset being valued. Quanta believes that these valuation methods appropriately represent the methods that would be used by other market participants in determining fair value, and periodically engages the services of an independent valuation firm when a new business is acquired to assist management with the valuation process, including assistance with the selection of appropriate valuation methodologies and the development of market-based valuation assumptions. The level of inputs used for these fair value measurements is the lowest level (Level 3). Investments and Financial Instruments. Quanta also uses fair value measurements in connection with the valuation of its investments in private company equity interests and financial instruments. These valuations require significant management judgment due to the absence of quoted market prices, the inherent lack of liquidity and their long-term nature.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coverable. If an other-than-temporary decline in the value of an investment occurs, a fair value analysis is performed to determine the degree to which the investment is impaired and a corresponding charge to earnings is recorded during the period. These types of fair market value assessments are similar to other nonrecurring fair value measures used by Quanta, which include the use of significant judgments and available relevant market data. Such market data may include observations of the valuation of comparable companies, risk-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The level of inputs used for these fair value measurements is the lowest level (Level 3). Other. The carrying amounts of cash equivalents, accounts receivable and accounts payable and accrued expenses approximate fair value due to the short-term nature of these instruments. All of Quanta’s cash equivalents were categorized as Level 1 assets at September 30, 2019 and December 31, 2018 , as all values were based on unadjusted quoted prices for identical assets in an active market that Quanta has the ability to access. The carrying amount of variable rate debt also approximates fair value.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Contingent Consideration Liabilities. As of September 30, 2019 and December 31, 2018 , financial instruments required to be measured at fair value on a recurring basis consisted primarily of Quanta’s liabilities related to contingent consideration associated with certain acquisitions, the payment of which is contingent upon the achievement of certain performance objectives by the acquired businesses during designated post-acquisition periods and, if earned, would be payable to the former owners of the acquired businesses. The liabilities recorded represent the estimated fair values of future amounts payable to the former owners of the acquired businesses and are estimated by management based on entity-specific assumptions that are evaluated on an ongoing basis. Quanta expects a significant portion of these liabilities to be settled by late 2020 or early 2021. </t>
  </si>
  <si>
    <t>Adoption of New Accounting Pronouncements and Accounting Standards Not Yet Adopted</t>
  </si>
  <si>
    <t>Adoption of New Accounting Pronouncements In February 2016, the Financial Accounting Standards Board (FASB) issued an update that requires the recognition of operating lease right-of-use assets and corresponding lease liabilities on an entity’s balance sheet. Effective January 1, 2019, Quanta adopted the new lease accounting standard utilizing the transition method that allows entities to apply the new standard at the adoption date and recognize a cumulative-effect adjustment to the opening balance of retained earnings in the period of adoption, if applicable. Quanta’s financial results for reporting periods beginning on or after January 1, 2019 are presented under the new standard, while financial results for prior periods continue to be reported in accordance with the prior standard and Quanta’s historical accounting policy. The adoption of the new standard resulted in the recording of operating lease right-of-use assets and operating lease liabilities of $301.1 million as of January 1, 2019. Although the adoption of the new standard had a material impact on Quanta’s consolidated balance sheet, there was not a material impact on its consolidated statements of operations, comprehensive income, cash flows or equity. Additionally, the adoption of this standard did not have a material impact on Quanta’s debt covenant compliance under its senior secured credit facility. Quanta elected certain practical expedients that, among other things, permit the identification and classification of leases in accordance with the previous guidance. Additionally, certain of Quanta’s real estate and equipment arrangements contain both lease and non-lease components (e.g., maintenance services). Quanta elected the practical expedient that allows an entity to not separate lease components from their associated non-lease components for such arrangements and accounted for both lease and non-lease components under the new standard. Quanta also made an accounting policy election allowed under the new standard whereby leases with terms of twelve months or less are not recorded on the balance sheet unless they contain a purchase option that is reasonably certain to be exercised. The new lease standard requires new disclosures that are designed to enable users of financial statements to assess the amount, timing, and uncertainty of cash flows arising from leases, which are included in Notes 2, 8 and 13. Quanta implemented new internal controls related to the preparation of financial information necessary for adoption of the new standard. In August 2017, the FASB issued an update that amends and simplifies existing guidance for presenting the economic effects of risk management activities in an entity’s financial statements. The update is effective for interim and annual periods beginning after December 15, 2018. The amended presentation and disclosure guidance is required only prospectively, but certain amendments, if applicable, could require a cumulative-effect adjustment. Quanta adopted the new standard effective January 1, 2019; however, as of September 30, 2019 , Quanta had no outstanding hedging relationships or other activities covered by the update. Accounting Standards Not Yet Adopted In June 2016 , the FASB issued an update for measuring credit losses on most financial assets and certain other instruments that are not measured at fair value through net income. The update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 expected credit losses, which may result in earlier recognition of losse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Quanta is evaluating the potential impact of this guidance on its consolidated financial statements and will adopt the guidance effective January 1, 2020 . In August 2018 , the FASB issued an update that amends the disclosure requirements related to fair value measurements. Pursuant to this update, certain disclosure requirements will be removed, such as the valuation processes for Level 3 fair value measurements, and other disclosure requirements will be modified or added, including a new requirement to disclose the range and weighted average (or a more reasonable and rational method to reflect the distribution) of significant unobservable inputs used to develop Level 3 fair value measurements. This update is effective for interim and annual periods beginning after December 15, 2019 , and certain amendments should be applied prospectively, while other amendments should be applied retrospectively. Quanta is evaluating the potential impact of this guidance on its consolidated financial statements and will adopt the guidance effective January 1, 2020 .</t>
  </si>
  <si>
    <t>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t>
  </si>
  <si>
    <t>Quanta presents its operations under two reportable segments: (1) Electric Power Infrastructure Services and (2) Pipeline and Industrial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multiple operating units to serve the same or similar customers and to provide a range of services across end user markets. Quanta’s operating units are organized into one of two internal divisions: the Electric Power Infrastructure Services Division and the Pipeline and Industrial Infrastructure Services Division. These internal divisions are closely aligned with the reportable segments, and operating units are assigned to divisions based on the predominant type of work performed. Reportable segment information, including revenues and operating income by type of work, is gathered from each operating unit for the purpose of evaluating segment performance in support of Quanta’s market strategies. Classification of operating unit revenues by type of work for segment reporting purposes can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and include payroll and benefits, employee travel expenses, facility costs, professional fees, acquisition costs and amortization related to intangible assets.</t>
  </si>
  <si>
    <t>Summary of Significant Accounting Policies (Tables)</t>
  </si>
  <si>
    <t>Revenue Disaggregated by Geographic Location and Contract Type</t>
  </si>
  <si>
    <t>The following tables present Quanta’s revenue disaggregated by geographic location and contract type for the three and nine months ended September 30, 2019 and 2018 (in thousands): Three Months Ended September 30, Nine Months Ended September 30, 2019 2018 2019 2018 By primary geographic location: United States $ 2,872,923 85.7 % $ 2,317,643 77.7 % $ 7,635,462 84.9 % $ 6,223,507 77.2 % Canada 342,016 10.2 % 522,618 17.5 % 1,029,667 11.4 % 1,376,149 17.1 % Australia 56,323 1.7 % 75,055 2.5 % 134,533 1.5 % 308,392 3.8 % Latin America and Other 81,633 2.4 % 69,965 2.3 % 199,691 2.2 % 151,157 1.9 % Total revenues $ 3,352,895 100.0 % $ 2,985,281 100.0 % $ 8,999,353 100.0 % $ 8,059,205 100.0 % Three Months Ended September 30, Nine Months Ended September 30, 2019 2018 2019 2018 By contract type: Unit-price contracts $ 1,241,851 37.1 % $ 1,082,858 36.3 % $ 3,157,545 35.1 % $ 2,714,441 33.7 % Cost-plus contracts 872,735 26.0 % $ 662,757 22.2 % $ 2,934,225 32.6 % $ 1,847,018 22.9 % Fixed price contracts 1,238,309 36.9 % 1,239,666 41.5 % 2,907,583 32.3 % 3,497,746 43.4 % Total revenues $ 3,352,895 100.0 % $ 2,985,281 100.0 % $ 8,999,353 100.0 % $ 8,059,205 100.0 %</t>
  </si>
  <si>
    <t>Contract Assets and Liabilities</t>
  </si>
  <si>
    <t>Contract assets and liabilities consisted of the following (in thousands): September 30, 2019 December 31, 2018 Contract assets $ 652,915 $ 576,891 Contract liabilities $ 540,187 $ 425,961</t>
  </si>
  <si>
    <t>Amounts related to cash and cash equivalents held by joint ventures, which are included in Quanta’s total cash and cash equivalents balances, were as follows (in thousands): September 30, 2019 December 31, 2018 Cash and cash equivalents held by domestic joint ventures $ 7,855 $ 8,544 Cash and cash equivalents held by foreign joint ventures 142 441 Total cash and cash equivalents held by joint ventures 7,997 8,985 Cash and cash equivalents not held by joint ventures 72,047 69,702 Total cash and cash equivalents $ 80,044 $ 78,687 Amounts related to Quanta’s cash and cash equivalents based on geographic location of the bank accounts were as follows (in thousands): September 30, 2019 December 31, 2018 Cash and cash equivalents held in domestic bank accounts $ 55,581 $ 62,495 Cash and cash equivalents held in foreign bank accounts 24,463 16,192 Total cash and cash equivalents $ 80,044 $ 78,687</t>
  </si>
  <si>
    <t>Significant Estimates Used by Management in Determining Fair Values of Intangible Assets</t>
  </si>
  <si>
    <t>The following table presents the significant estimates used by management in determining the fair values of customer relationships associated with acquisitions in the nine months ended September 30, 2019 and year ended December 31, 2018 : 2019 2018 Discount rates 19% to 24% 20% to 27% Customer attrition rates 5% to 37% 20% to 33%</t>
  </si>
  <si>
    <t>Aggregate Fair Values of Outstanding and Unearned Contingent Consideration Liabilities</t>
  </si>
  <si>
    <t>Aggregate fair values of these outstanding and unearned contingent consideration liabilities and their classification in the accompanying condensed consolidated balance sheets were as follows (in thousands): September 30, 2019 December 31, 2018 Accounts payable and accrued expenses $ 70,982 $ — Insurance and other non-current liabilities 8,438 70,756 Total contingent consideration liabilities $ 79,420 $ 70,756</t>
  </si>
  <si>
    <t>Acquisitions (Tables)</t>
  </si>
  <si>
    <t>Aggregate Consideration Paid or Payable and Allocation Net Assets</t>
  </si>
  <si>
    <t>The following table summarizes the aggregate consideration paid or payable as of September 30, 2019 for the acquisitions completed in 2019 and 2018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 2019 2018 Consideration: Cash paid or payable $ 395,019 $ 108,307 Value of Quanta common stock issued 1,791 22,882 Contingent consideration — 16,471 Fair value of total consideration transferred or estimated to be transferred $ 396,810 $ 147,660 Accounts receivable $ 107,362 $ 18,405 Contract assets 9,445 1,905 Other current assets 13,548 8,484 Property and equipment 60,133 23,674 Other assets 149 576 Identifiable intangible assets 190,785 52,364 Contract liabilities (1,782 ) (175 ) Other current liabilities (64,687 ) (11,205 ) Deferred tax liabilities, net (7,002 ) (4,208 ) Other long-term liabilities (5,345 ) — Total identifiable net assets 302,606 89,820 Goodwill 97,343 57,840 Fair value of net assets acquired 399,949 147,660 Bargain purchase gain (3,139 ) — Fair value of total consideration transferred or estimated to be transferred $ 396,810 $ 147,660</t>
  </si>
  <si>
    <t>Estimated Fair Values of Identifiable Intangible Assets and Related Weighted Average Amortization</t>
  </si>
  <si>
    <t>The following table summarizes the estimated fair values of identifiable intangible assets for the acquisitions completed in 2019 as of the acquisition dates and the related weighted average amortization periods by type (in thousands, except for weighted average amortization periods, which are in years). Estimated Fair Value Weighted Average Amortization Period in Years Customer relationships $ 168,263 7.9 Backlog 5,276 0.5 Trade names 11,752 15.0 Non-compete agreements 3,712 4.3 Curriculum 1,782 10.0 Total intangible assets subject to amortization related to the 2019 acquisitions $ 190,785 8.0</t>
  </si>
  <si>
    <t>Unaudited Supplemental Pro Forma Results of Operations</t>
  </si>
  <si>
    <t>The following unaudited supplemental pro forma results of operations for Quanta, which incorporates the acquisitions completed in 2019 and 2018 ,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Nine Months Ended September 30, September 30, 2019 2018 2019 2018 Revenues $ 3,446,437 $ 3,149,694 $ 9,391,582 $ 8,560,960 Gross profit 495,994 463,109 1,246,605 1,175,470 Selling, general and administrative expenses 250,187 235,637 725,801 682,342 Amortization of intangible assets 18,918 18,329 55,503 59,463 Net income 145,602 135,311 316,941 267,108 Net income attributable to common stock 144,648 134,963 314,325 265,422 Earnings per share: Basic $ 0.99 $ 0.88 $ 2.16 $ 1.72 Diluted $ 0.98 $ 0.88 $ 2.14 $ 1.71</t>
  </si>
  <si>
    <t>Goodwill and Other Intangible Assets (Tables)</t>
  </si>
  <si>
    <t>Summary of Changes in Goodwill</t>
  </si>
  <si>
    <t>A summary of changes in Quanta’s goodwill is as follows (in thousands): Electric Power Infrastructure Services Division Pipeline and Industrial Infrastructure Services Division Total Balance at December 31, 2017: Goodwill $ 1,272,527 $ 693,905 $ 1,966,432 Accumulated impairment — (97,832 ) (97,832 ) 1,272,527 596,073 1,868,600 Goodwill related to acquisitions completed in 2018 56,337 — 56,337 Purchase price allocation adjustments 51 — 51 Foreign currency translation adjustments (15,837 ) (9,272 ) (25,109 ) Balance at December 31, 2018: Goodwill 1,313,078 683,284 1,996,362 Accumulated impairment — (96,483 ) (96,483 ) 1,313,078 586,801 1,899,879 Goodwill related to acquisitions completed in 2019 32,143 65,200 97,343 Purchase price allocation adjustments 1,503 — 1,503 Foreign currency translation adjustments 3,207 977 4,184 Balance at September 30, 2019: Goodwill 1,349,931 748,927 2,098,858 Accumulated impairment — (95,949 ) (95,949 ) $ 1,349,931 $ 652,978 $ 2,002,909</t>
  </si>
  <si>
    <t>Other Intangible Assets</t>
  </si>
  <si>
    <t xml:space="preserve">Quanta’s intangible assets and the remaining weighted average amortization periods related to its intangible assets subject to amortization were as follows (in thousands except for weighted average amortization periods, which are in years): As of As of As of September 30, 2019 December 31, 2018 September 30, 2019 Intangible Assets Accumulated Amortization Intangible Assets, Net Intangible Assets Accumulated Amortization Intangible Assets, Net Remaining Weighted Average Amortization Period in Years Customer relationships $ 531,813 $ (197,646 ) $ 334,167 $ 359,967 $ (165,715 ) $ 194,252 6.7 Backlog 140,984 (137,454 ) 3,530 135,578 (134,592 ) 986 0.3 Trade names 93,021 (25,379 ) 67,642 81,058 (21,559 ) 59,499 14.9 Non-compete agreements 43,157 (31,754 ) 11,403 40,728 (30,168 ) 10,560 3.4 Patented rights and developed technology 22,511 (20,297 ) 2,214 22,482 (19,175 ) 3,307 2.3 Curriculum 11,230 (1,623 ) 9,607 9,448 (872 ) 8,576 8.6 Total intangible assets subject to amortization 842,716 (414,153 ) 428,563 649,261 (372,081 ) 277,180 7.8 Engineering license 3,000 — 3,000 3,000 — 3,000 Total intangible assets $ 845,716 $ (414,153 ) $ 431,563 $ 652,261 $ (372,081 ) $ 280,180 </t>
  </si>
  <si>
    <t>Estimated Future Aggregate Amortization Expense of Intangible Assets</t>
  </si>
  <si>
    <t>The estimated future aggregate amortization expense of intangible assets subject to amortization as of September 30, 2019 is set forth below (in thousands): Year Ending December 31: Remainder of 2019 $ 21,654 2020 68,933 2021 66,327 2022 62,555 2023 54,316 Thereafter 154,778 Total $ 428,563</t>
  </si>
  <si>
    <t>Per Share Information (Tables)</t>
  </si>
  <si>
    <t>Basic and Diluted Earnings Per Share Attributable to Common Stock</t>
  </si>
  <si>
    <t>The amounts used to compute basic and diluted earnings per share attributable to common stock for the three and nine months ended September 30, 2019 and 2018 consisted of the following (in thousands): Three Months Ended Nine Months Ended September 30, September 30, 2019 2018 2019 2018 Amounts attributable to common stock: Net income attributable to common stock $ 136,068 $ 124,551 $ 283,900 $ 236,530 Weighted average shares: Weighted average shares outstanding for basic earnings per share attributable to common stock 145,913 152,562 145,654 154,087 Effect of dilutive unvested non-participating stock-based awards 1,525 1,125 1,420 1,111 Weighted average shares outstanding for diluted earnings per share attributable to common stock 147,438 153,687 147,074 155,198</t>
  </si>
  <si>
    <t>Debt Obligations (Tables)</t>
  </si>
  <si>
    <t>Long-term Debt Obligations</t>
  </si>
  <si>
    <t>Quanta’s long-term debt obligations consisted of the following (in thousands): September 30, 2019 December 31, 2018 Borrowings under senior secured credit facility $ 1,865,930 $ 1,070,299 Other long-term debt 11,190 1,523 Finance leases 1,489 934 Total long-term debt obligations 1,878,609 1,072,756 Less — Current maturities of long-term debt 68,129 32,224 Total long-term debt obligations, net of current maturities $ 1,810,480 $ 1,040,532</t>
  </si>
  <si>
    <t>Current Maturities of Long-Term Debt and Short-Term Debt</t>
  </si>
  <si>
    <t>Quanta’s current maturities of long-term debt and short-term debt consisted of the following (in thousands): September 30, 2019 December 31, 2018 Short-term debt $ 7,622 $ 33,422 Current maturities of long-term debt 68,129 32,224 Current maturities of long-term debt and short-term debt $ 75,751 $ 65,646</t>
  </si>
  <si>
    <t>Borrowings under Credit Facility and Applicable Interest Rates</t>
  </si>
  <si>
    <t>Borrowings under the credit facility and the applicable interest rates were as follows (dollars in thousands): Three Months Ended Nine Months Ended September 30, September 30, 2019 2018 2019 2018 Maximum amount outstanding under the credit facility during the period $ 1,987,215 $ 1,003,581 $ 1,987,215 $ 1,053,598 Average daily amount outstanding under the credit facility $ 1,721,843 $ 899,323 $ 1,505,376 $ 836,448 Weighted-average interest rate 3.86 % 3.70 % 3.88 % 3.57 %</t>
  </si>
  <si>
    <t>Leases (Tables)</t>
  </si>
  <si>
    <t>Components of Lease Costs</t>
  </si>
  <si>
    <t>The components of lease costs in the accompanying condensed consolidated statements of operations are as follows (in thousands): Three Months Ended Nine Months Ended Lease cost Classification September 30, 2019 September 30, 2019 Finance lease cost: Amortization of lease assets Depreciation (1) $ 320 $ 976 Interest on lease liabilities Interest expense 15 54 Operating lease cost Cost of services and Selling, general and administrative expenses 30,543 91,278 Short-term lease cost (2) Cost of services and Selling, general and administrative expenses 209,717 608,028 Variable lease cost (3) Cost of services and Selling, general and administrative expenses 2,290 11,878 Total lease cost $ 242,885 $ 712,214 (1) Depreciation is included within “Cost of services” and “Selling, general and administrative expenses” in the accompanying condensed consolidated statements of operations. (2) Short-term lease cost includes both leases and rentals with initial terms of one year or less. (3) Variable lease cost primarily relates to real estate leases and consists of common area maintenance charges, real estate taxes, insurance and other variable costs.</t>
  </si>
  <si>
    <t>Components of Leases in the Balance Sheet</t>
  </si>
  <si>
    <t>The components of leases in the accompanying condensed consolidated balance sheet were as follows (in thousands): Lease type Classification September 30, 2019 Assets: Operating lease right-of-use assets Operating lease right-of-use assets $ 289,267 Finance lease assets Property and equipment, net of accumulated depreciation 1,079 Total lease assets $ 290,346 Liabilities: Current: Operating Current portion of operating lease liabilities $ 93,506 Finance Current maturities of long-term debt and short-term debt 893 Non-current: Operating Operating lease liabilities, net of current portion 197,896 Finance Long-term debt, net of current maturities 596 Total lease liabilities $ 292,891</t>
  </si>
  <si>
    <t>Future Minimum Lease Payments - Operating Leases</t>
  </si>
  <si>
    <t>Future minimum lease payments for operating and finance leases were as follows (in thousands): As of September 30, 2019 Operating Leases Finance Leases Total Remainder of 2019 $ 28,398 $ 388 $ 28,786 2020 96,874 627 97,501 2021 70,524 342 70,866 2022 46,867 119 46,986 2023 30,503 50 30,553 Thereafter 46,953 26 46,979 Total future minimum lease payments $ 320,119 $ 1,552 $ 321,671 Less imputed interest (28,717 ) (63 ) (28,780 ) Total lease liabilities $ 291,402 $ 1,489 $ 292,891</t>
  </si>
  <si>
    <t>Future Minimum Lease Payments - Finance Leases</t>
  </si>
  <si>
    <t>Future Minimum Payments under Operating Leases</t>
  </si>
  <si>
    <t>Future minimum lease payments for operating leases under the prior standard and Quanta’s historical accounting policy were as follows (in thousands): As of December 31, 2018 Operating Leases 2019 $ 124,530 2020 81,189 2021 55,827 2022 34,337 2023 21,450 Thereafter 37,217 Total minimum lease payments $ 354,550</t>
  </si>
  <si>
    <t>Other Information Related to Leases</t>
  </si>
  <si>
    <t>The weighted average remaining lease terms and discount rates were as follows: As of September 30, 2019 Weighted average remaining lease term (in years): Operating leases 4.36 Finance leases 2.33 Weighted average discount rate: Operating leases 4.3 % Finance leases 4.2 %</t>
  </si>
  <si>
    <t>Equity (Tables)</t>
  </si>
  <si>
    <t>Quanta repurchased the following shares of common stock in the open market under the stock repurchase programs (in thousands): Quarter ended: Shares Amount September 30, 2019 — $ — June 30, 2019 — $ — March 31, 2019 376 $ 11,953 December 31, 2018 7,652 $ 233,633 September 30, 2018 701 $ 23,751 June 30, 2018 595 $ 19,993 March 31, 2018 4,969 $ 173,913</t>
  </si>
  <si>
    <t>Dividends</t>
  </si>
  <si>
    <t>Quanta declared and paid the following cash dividends and cash dividend equivalents during 2018 and the first nine months of 2019 (in thousands, except per share amounts): Declaration Record Payment Dividend Dividends Date Date Date Per Share Declared August 28, 2019 October 1, 2019 October 15, 2019 0.04 $ 5,564 May 24, 2019 July 1, 2019 July 15, 2019 $ 0.04 $ 6,233 March 21, 2019 April 5, 2019 April 19, 2019 $ 0.04 $ 5,896 December 6, 2018 January 2, 2019 January 16, 2019 $ 0.04 $ 5,838</t>
  </si>
  <si>
    <t>Equity-Based Compensation (Tables)</t>
  </si>
  <si>
    <t>Grant Date Fair Value for Awards of Performance Units Inputs</t>
  </si>
  <si>
    <t>The grant date fair values for awards of PSUs granted in the nine months ended September 30, 2019 and 2018 , which included market-based metrics, were determined using a Monte Carlo simulation valuation methodology using the following key inputs: 2019 2018 Valuation date price based on March 8, 2019 and February 28, 2018 closing stock prices of Quanta common stock $35.19 $34.44 Expected volatility 25 % 34 % Risk-free interest rate 2.43 % 2.39 % Term in years 2.81 2.84</t>
  </si>
  <si>
    <t>Segment Information (Tables)</t>
  </si>
  <si>
    <t>Summarized Financial Information</t>
  </si>
  <si>
    <t>Summarized financial information for Quanta’s reportable segments is presented in the following table (in thousands): Three Months Ended Nine Months Ended September 30, September 30, 2019 2018 2019 2018 Revenues: Electric Power Infrastructure Services $ 1,876,097 $ 1,617,736 $ 5,274,456 $ 4,756,416 Pipeline and Industrial Infrastructure Services 1,476,798 1,367,545 3,724,897 3,302,789 Consolidated revenues $ 3,352,895 $ 2,985,281 $ 8,999,353 $ 8,059,205 Operating income (loss) : Electric Power Infrastructure Services $ 175,692 $ 179,181 $ 430,244 $ 466,087 Pipeline and Industrial Infrastructure Services 132,424 96,067 243,066 149,953 Corporate and non-allocated costs (98,722 ) (82,687 ) (265,849 ) (225,219 ) Consolidated operating income $ 209,394 $ 192,561 $ 407,461 $ 390,821 Depreciation: Electric Power Infrastructure Services $ 27,240 $ 24,273 $ 79,205 $ 71,801 Pipeline and Industrial Infrastructure Services 22,877 22,711 68,166 65,886 Corporate and non-allocated costs 5,445 4,559 14,218 12,609 Consolidated depreciation $ 55,562 $ 51,543 $ 161,589 $ 150,296</t>
  </si>
  <si>
    <t>Supplemental Cash Flow Information (Tables)</t>
  </si>
  <si>
    <t>Net Effects of Changes in Operating Assets and Liabilities, Net, on Cash Flows from Operating Activities</t>
  </si>
  <si>
    <t>The net effects of changes in operating assets and liabilities, net of non-cash transactions, on cash flows from operating activities are as follows (in thousands): Three Months Ended Nine Months Ended September 30, September 30, 2019 2018 2019 2018 Accounts and notes receivable $ (479,573 ) $ (169,041 ) $ (695,364 ) $ (345,842 ) Contract assets 34,016 (125,878 ) (67,882 ) (188,996 ) Inventories 1,511 (8,436 ) 43,598 (13,841 ) Prepaid expenses and other current assets (8,048 ) 12,991 (110,622 ) (45,002 ) Accounts payable and accrued expenses and other non-current liabilities 250,608 170,469 228,473 294,259 Contract liabilities 68,535 (48,386 ) 112,545 22,676 Other, net (1) (4,957 ) (2,291 ) (134,305 ) (8,270 ) Net change in operating assets and liabilities, net of non-cash transactions $ (137,908 ) $ (170,572 ) $ (623,557 ) $ (285,016 ) (1) The amount for the nine months ended September 30, 2019 includes the payment of $87 million of on-demand advance payment bonds and $25 million of on-demand performance bonds exercised in connection with the termination of a large telecommunications project in Peru. See Legal Proceedings — Peru Project Dispute in Note 11 for additional information on this matter.</t>
  </si>
  <si>
    <t>Reconciliation of Cash, Cash Equivalents, and Restricted Cash and Additional Supplemental Cash Flow Information</t>
  </si>
  <si>
    <t>A reconciliation of cash, cash equivalents, and restricted cash reported within the condensed consolidated balance sheets that sum to the total of such amounts shown in the statements of cash flows is as follows (in thousands): September 30, 2019 2018 Cash and cash equivalents $ 80,044 $ 113,524 Restricted cash included in “Prepaid expenses and other current assets” 3,441 3,275 Restricted cash included in “Other assets, net” 1,026 1,375 Total cash, cash equivalents, and restricted cash reported in the statements of cash flows $ 84,511 $ 118,174 June 30, 2019 2018 Cash and cash equivalents $ 73,356 $ 120,357 Restricted cash included in “Prepaid expenses and other current assets” 3,733 2,926 Restricted cash included in “Other assets, net” 1,028 1,454 Total cash, cash equivalents, and restricted cash reported in the statements of cash flows $ 78,117 $ 124,737 December 31, 2018 2017 Cash and cash equivalents $ 78,687 $ 138,285 Restricted cash included in “Prepaid expenses and other current assets” 3,286 5,106 Restricted cash included in “Other assets, net” 1,283 384 Total cash, cash equivalents, and restricted cash reported in the statements of cash flows $ 83,256 $ 143,775 Additional supplemental cash flow information is as follows (in thousands): Three Months Ended Nine Months Ended September 30, September 30, 2019 2018 2019 2018 Cash (paid) received during the period for — Interest paid $ (16,312 ) $ (9,279 ) $ (45,469 ) $ (24,011 ) Income taxes paid $ (40,745 ) $ (38,445 ) $ (109,271 ) $ (91,000 ) Income tax refunds $ 4,730 $ 1,207 $ 6,058 $ 3,570</t>
  </si>
  <si>
    <t>Supplemental Cash Flow Information Related to Leases</t>
  </si>
  <si>
    <t>Supplemental cash flow information related to leases is as follows (in thousands): Three Months Ended Nine Months Ended September 30, 2019 September 30, 2019 Cash paid for amounts included in the measurement of lease liabilities: Operating cash flows from operating leases $ (29,908 ) $ (89,175 ) Operating cash flows from finance leases $ (15 ) $ (53 ) Financing cash flows from finance leases $ (411 ) $ (1,523 ) Lease assets obtained in exchange for lease liabilities: Operating leases $ 32,701 $ 76,107 Finance leases $ 10 $ 631</t>
  </si>
  <si>
    <t>Business and Organization (Detail)</t>
  </si>
  <si>
    <t>Sep. 30, 2019Segment</t>
  </si>
  <si>
    <t>Number of reportable segments</t>
  </si>
  <si>
    <t>Summary of Significant Accounting Policies - Performance Obligation (Details) $ in Millions</t>
  </si>
  <si>
    <t>Sep. 30, 2019USD ($)</t>
  </si>
  <si>
    <t>Remaining performance obligation</t>
  </si>
  <si>
    <t>Revenue, Remaining Performance Obligation, Expected Timing of Satisfaction, Start Date [Axis]: 2019-10-01</t>
  </si>
  <si>
    <t>Revenue, Remaining Performance Obligation, Expected Timing of Satisfaction [Line Items]</t>
  </si>
  <si>
    <t>Percent of remaining performance obligation expected to be recognized</t>
  </si>
  <si>
    <t>65.50%</t>
  </si>
  <si>
    <t>Recognition period for remaining performance obligation</t>
  </si>
  <si>
    <t>12 months</t>
  </si>
  <si>
    <t>Summary of Significant Accounting Policies - Revenue Recognition (Details) - USD ($) $ in Thousands</t>
  </si>
  <si>
    <t>Revenue Recognition [Line Items]</t>
  </si>
  <si>
    <t>Revenues recognized related to change orders and claims</t>
  </si>
  <si>
    <t>Change in contract estimates, favorable (unfavorable) impact on operating results, percent (less than 5% for nine months ended September 30, 2019 and 2018)</t>
  </si>
  <si>
    <t>6.20%</t>
  </si>
  <si>
    <t>7.20%</t>
  </si>
  <si>
    <t>5.00%</t>
  </si>
  <si>
    <t>Change in contract estimates, favorable (unfavorable) impact on operating results, amount</t>
  </si>
  <si>
    <t>Percent of total revenues recognized associated with revenue recognition method</t>
  </si>
  <si>
    <t>51.30%</t>
  </si>
  <si>
    <t>58.60%</t>
  </si>
  <si>
    <t>50.80%</t>
  </si>
  <si>
    <t>56.00%</t>
  </si>
  <si>
    <t>Revenue, related to performance obligation satisfied in previous periods</t>
  </si>
  <si>
    <t>Revenue recognized related to amounts in contract liabilities outstanding at the beginning of period</t>
  </si>
  <si>
    <t>Allowances for doubtful accounts on current receivables</t>
  </si>
  <si>
    <t>Long-term accounts receivable</t>
  </si>
  <si>
    <t>Unbilled receivables</t>
  </si>
  <si>
    <t>Termination of the Peru Telecommunications Project</t>
  </si>
  <si>
    <t>Contract asset impairment</t>
  </si>
  <si>
    <t>Accounts Receivable</t>
  </si>
  <si>
    <t>Current retainage balances</t>
  </si>
  <si>
    <t>Other Assets</t>
  </si>
  <si>
    <t>Non-current retainage balances</t>
  </si>
  <si>
    <t>Accounts Payable and Accrued Expenses</t>
  </si>
  <si>
    <t>Unearned revenues</t>
  </si>
  <si>
    <t>PG&amp;E</t>
  </si>
  <si>
    <t>Larger Pipeline Transmission Project</t>
  </si>
  <si>
    <t>Electric Transmission Project - Southern California</t>
  </si>
  <si>
    <t>Contract value</t>
  </si>
  <si>
    <t>Percent of project completion</t>
  </si>
  <si>
    <t>66.00%</t>
  </si>
  <si>
    <t>Processing Facility Project</t>
  </si>
  <si>
    <t>98.00%</t>
  </si>
  <si>
    <t>EPC Electric Transmission Project</t>
  </si>
  <si>
    <t>Natural Gas Pipeline Projects</t>
  </si>
  <si>
    <t>Natural Gas Pipeline Construction Project</t>
  </si>
  <si>
    <t>Summary of Significant Accounting Policies - Revenue Disaggregated by Geographic Location and Contract Type (Details) - USD ($) $ in Thousands</t>
  </si>
  <si>
    <t>Disaggregation of Revenue [Line Items]</t>
  </si>
  <si>
    <t>Percentage Of Total Revenues</t>
  </si>
  <si>
    <t>100.00%</t>
  </si>
  <si>
    <t>Unit-price contracts</t>
  </si>
  <si>
    <t>37.10%</t>
  </si>
  <si>
    <t>36.30%</t>
  </si>
  <si>
    <t>35.10%</t>
  </si>
  <si>
    <t>33.70%</t>
  </si>
  <si>
    <t>Cost-plus contracts</t>
  </si>
  <si>
    <t>26.00%</t>
  </si>
  <si>
    <t>22.20%</t>
  </si>
  <si>
    <t>32.60%</t>
  </si>
  <si>
    <t>22.90%</t>
  </si>
  <si>
    <t>Fixed price contracts</t>
  </si>
  <si>
    <t>36.90%</t>
  </si>
  <si>
    <t>41.50%</t>
  </si>
  <si>
    <t>32.30%</t>
  </si>
  <si>
    <t>43.40%</t>
  </si>
  <si>
    <t>United States</t>
  </si>
  <si>
    <t>85.70%</t>
  </si>
  <si>
    <t>77.70%</t>
  </si>
  <si>
    <t>84.90%</t>
  </si>
  <si>
    <t>77.20%</t>
  </si>
  <si>
    <t>Canada</t>
  </si>
  <si>
    <t>10.20%</t>
  </si>
  <si>
    <t>17.50%</t>
  </si>
  <si>
    <t>11.40%</t>
  </si>
  <si>
    <t>17.10%</t>
  </si>
  <si>
    <t>Australia</t>
  </si>
  <si>
    <t>1.70%</t>
  </si>
  <si>
    <t>2.50%</t>
  </si>
  <si>
    <t>1.50%</t>
  </si>
  <si>
    <t>3.80%</t>
  </si>
  <si>
    <t>Latin America and Other</t>
  </si>
  <si>
    <t>2.40%</t>
  </si>
  <si>
    <t>2.30%</t>
  </si>
  <si>
    <t>2.20%</t>
  </si>
  <si>
    <t>1.90%</t>
  </si>
  <si>
    <t>Summary of Significant Accounting Policies - Contract Assets and Liabilities (Details) - USD ($) $ in Thousands</t>
  </si>
  <si>
    <t>Summary of Significant Accounting Policies - Cash and Cash Equivalents (Details) - USD ($) $ in Thousands</t>
  </si>
  <si>
    <t>Jun. 30, 2019</t>
  </si>
  <si>
    <t>Jun. 30, 2018</t>
  </si>
  <si>
    <t>Dec. 31, 2017</t>
  </si>
  <si>
    <t>Cash and Cash Equivalents [Line Items]</t>
  </si>
  <si>
    <t>Cash equivalents</t>
  </si>
  <si>
    <t>Domestic Bank Accounts</t>
  </si>
  <si>
    <t>Foreign Bank Accounts</t>
  </si>
  <si>
    <t>Domestic Joint Ventures</t>
  </si>
  <si>
    <t>Foreign Joint Ventures</t>
  </si>
  <si>
    <t>Investments in Joint Ventures</t>
  </si>
  <si>
    <t>Cash Not Held by Joint Ventures</t>
  </si>
  <si>
    <t>Summary of Significant Accounting Policies - Goodwill (Details) $ in Thousands</t>
  </si>
  <si>
    <t>Sep. 30, 2019USD ($)division</t>
  </si>
  <si>
    <t>Dec. 31, 2018USD ($)</t>
  </si>
  <si>
    <t>Dec. 31, 2017USD ($)</t>
  </si>
  <si>
    <t>Goodwill And Intangible Assets [Line Items]</t>
  </si>
  <si>
    <t>Number of internal divisions | division</t>
  </si>
  <si>
    <t>Decrease in fair value of reporting units considered for impairment calculation</t>
  </si>
  <si>
    <t>10.00%</t>
  </si>
  <si>
    <t>Intangible assets</t>
  </si>
  <si>
    <t>Pipeline and Industrial Infrastructure Services Division</t>
  </si>
  <si>
    <t>Pipeline and Industrial Infrastructure Services Division | Material Handling Services and Midstream and Smaller-Scale Pipeline Market Reporting Units</t>
  </si>
  <si>
    <t>Summary of Significant Accounting Policies - Significant Estimates Used by Management in Determining Fair Values of Customer Relationships Acquired (Details)</t>
  </si>
  <si>
    <t>12 Months Ended</t>
  </si>
  <si>
    <t>Minimum</t>
  </si>
  <si>
    <t>Indefinite-lived Intangible Assets [Line Items]</t>
  </si>
  <si>
    <t>Discount rates</t>
  </si>
  <si>
    <t>19.00%</t>
  </si>
  <si>
    <t>20.00%</t>
  </si>
  <si>
    <t>Customer attrition rates</t>
  </si>
  <si>
    <t>Maximum</t>
  </si>
  <si>
    <t>24.00%</t>
  </si>
  <si>
    <t>27.00%</t>
  </si>
  <si>
    <t>37.00%</t>
  </si>
  <si>
    <t>33.00%</t>
  </si>
  <si>
    <t>Summary of Significant Accounting Policies - Leases (Details) - USD ($) $ in Thousands</t>
  </si>
  <si>
    <t>Jan. 01, 2019</t>
  </si>
  <si>
    <t>New Accounting Pronouncements or Change in Accounting Principle [Line Items]</t>
  </si>
  <si>
    <t>Operating lease liabilities</t>
  </si>
  <si>
    <t>ASU 2016-02</t>
  </si>
  <si>
    <t>Summary of Significant Accounting Policies - Investments in Affiliates and Other Entities (Details)</t>
  </si>
  <si>
    <t>Mar. 31, 2019USD ($)</t>
  </si>
  <si>
    <t>Dec. 31, 2014substationkVkm</t>
  </si>
  <si>
    <t>Summary Of Significant Accounting Policies [Line Items]</t>
  </si>
  <si>
    <t>Contributions to partnership in connection with certain investments and management fees</t>
  </si>
  <si>
    <t>Water and Gas Pipeline Infrastructure Contractor</t>
  </si>
  <si>
    <t>Equity interest acquired</t>
  </si>
  <si>
    <t>30.00%</t>
  </si>
  <si>
    <t>Cash subscription price</t>
  </si>
  <si>
    <t>Cash dividends</t>
  </si>
  <si>
    <t>Equity Method Investment in Electric Power Infrastructure Services Company</t>
  </si>
  <si>
    <t>Equity interest</t>
  </si>
  <si>
    <t>49.00%</t>
  </si>
  <si>
    <t>Payments to acquire equity method investments and intangible assets</t>
  </si>
  <si>
    <t>Capital commitment</t>
  </si>
  <si>
    <t>Length of electrical transmission line to be constructed under contract | km</t>
  </si>
  <si>
    <t>Number of substations | substation</t>
  </si>
  <si>
    <t>Voltage of substations | kV</t>
  </si>
  <si>
    <t>Deferred earnings recognized</t>
  </si>
  <si>
    <t>Capital for Infrastructure Projects</t>
  </si>
  <si>
    <t>Infrastructure Investors Partnership | Capital for Infrastructure Projects</t>
  </si>
  <si>
    <t>Summary of Significant Accounting Policies - Income Taxes (Details) $ in Millions</t>
  </si>
  <si>
    <t>Income Taxes [Line Items]</t>
  </si>
  <si>
    <t>Total amount of unrecognized tax benefits relating to uncertain tax positions</t>
  </si>
  <si>
    <t>Decrease in the total amount of unrecognized tax benefits relating to uncertain tax positions</t>
  </si>
  <si>
    <t>Decrease resulted primarily from a favorable settlements related to certain non-U.S. income tax obligations of an acquired business and the expiration of U.S. state income tax statutes</t>
  </si>
  <si>
    <t>Increase in reserves for uncertain tax positions expected to be taken in current year</t>
  </si>
  <si>
    <t>Reasonably possible reduction to the balance of unrecognized tax benefits in succeeding 12 months</t>
  </si>
  <si>
    <t>Summary of Significant Accounting Policies - Earnings Per Share (Details)</t>
  </si>
  <si>
    <t>Sep. 30, 2019shares</t>
  </si>
  <si>
    <t>Number of shares of common stock received for each exchangeable share (in shares)</t>
  </si>
  <si>
    <t>Summary of Significant Accounting Policies - Insurance (Details)</t>
  </si>
  <si>
    <t>Employer's liability claims subject to deductible per occurrence</t>
  </si>
  <si>
    <t>Worker's compensation claims per occurrence</t>
  </si>
  <si>
    <t>Auto liability insurance claims deductible</t>
  </si>
  <si>
    <t>General liability insurance claims deductible</t>
  </si>
  <si>
    <t>Employee health care benefit plans subject to deductible per claimant</t>
  </si>
  <si>
    <t>Summary of Significant Accounting Policies - Stock-Based Compensation (Details)</t>
  </si>
  <si>
    <t>Restricted Stock Units to be Settled in Cash</t>
  </si>
  <si>
    <t>Share-based Compensation Arrangement by Share-based Payment Award [Line Items]</t>
  </si>
  <si>
    <t>Amount in cash received for each RSU is equal to the fair value of this number of Quanta common stock shares (in shares)</t>
  </si>
  <si>
    <t>Summary of Significant Accounting Policies - Aggregate Fair Values of Outstanding and Unearned Contingent Consideration Liabilities (Details) - Level 3 - USD ($) $ in Thousands</t>
  </si>
  <si>
    <t>Business Acquisition [Line Items]</t>
  </si>
  <si>
    <t>Total contingent consideration liabilities</t>
  </si>
  <si>
    <t>Recurring</t>
  </si>
  <si>
    <t>Accounts payable and accrued expenses | Recurring</t>
  </si>
  <si>
    <t>Contingent consideration liabilities, current</t>
  </si>
  <si>
    <t>Insurance and other non-current liabilities | Recurring</t>
  </si>
  <si>
    <t>Contingent consideration liabilities, non-current</t>
  </si>
  <si>
    <t>Summary of Significant Accounting Policies - Fair Value Measurements (Details) $ in Millions</t>
  </si>
  <si>
    <t>Sep. 30, 2018USD ($)</t>
  </si>
  <si>
    <t>Fair Value, Assets and Liabilities Measured on Recurring and Nonrecurring Basis [Line Items]</t>
  </si>
  <si>
    <t>Aggregate maximum payout amount</t>
  </si>
  <si>
    <t>Level 3</t>
  </si>
  <si>
    <t>Contingent consideration</t>
  </si>
  <si>
    <t>Change in the fair value of contingent consideration liabilities</t>
  </si>
  <si>
    <t>Level 3 | Acquisition Without Maximum Earn-out</t>
  </si>
  <si>
    <t>Volatility | Level 3 | Minimum</t>
  </si>
  <si>
    <t>Contingent consideration liability, measurement input</t>
  </si>
  <si>
    <t>Volatility | Level 3 | Maximum</t>
  </si>
  <si>
    <t>Discount Rate | Level 3 | Minimum</t>
  </si>
  <si>
    <t>Discount Rate | Level 3 | Maximum</t>
  </si>
  <si>
    <t>New Accounting Pronouncements (Details) - USD ($) $ in Thousands</t>
  </si>
  <si>
    <t>Acquisitions - Narrative (Details) - USD ($) $ in Thousands</t>
  </si>
  <si>
    <t>Contingent consideration, maximum</t>
  </si>
  <si>
    <t>Net tangible assets acquired</t>
  </si>
  <si>
    <t>Other intangible assets acquired</t>
  </si>
  <si>
    <t>Goodwill acquired</t>
  </si>
  <si>
    <t>Bargain purchase gain, net of deferred tax</t>
  </si>
  <si>
    <t>Acquisitions 2019</t>
  </si>
  <si>
    <t>Cash consideration</t>
  </si>
  <si>
    <t>Number of shares granted for acquired companies (in shares)</t>
  </si>
  <si>
    <t>Value of Quanta common stock issued</t>
  </si>
  <si>
    <t>Fair value of contingent consideration liability</t>
  </si>
  <si>
    <t>Goodwill expected to be deductible for income tax</t>
  </si>
  <si>
    <t>Revenues included in consolidated results of operations</t>
  </si>
  <si>
    <t>Income (loss) before taxes</t>
  </si>
  <si>
    <t>Acquisition costs</t>
  </si>
  <si>
    <t>Acquisitions 2018</t>
  </si>
  <si>
    <t>Acquisitions 2018 | Minimum</t>
  </si>
  <si>
    <t>Contingent consideration financial target term</t>
  </si>
  <si>
    <t>3 years</t>
  </si>
  <si>
    <t>Acquisitions 2018 | Maximum</t>
  </si>
  <si>
    <t>5 years</t>
  </si>
  <si>
    <t>Hallen</t>
  </si>
  <si>
    <t>Fair value of pension plan net liability</t>
  </si>
  <si>
    <t>Fair market value of pension plan liabilities acquired</t>
  </si>
  <si>
    <t>Fair market value of pension plan assets acquired</t>
  </si>
  <si>
    <t>Acquisitions - Aggregate Consideration Paid or Payable and Allocation of Net Assets (Details) - USD ($) $ in Thousands</t>
  </si>
  <si>
    <t>Cash paid or payable</t>
  </si>
  <si>
    <t>Fair value of total consideration transferred or estimated to be transferred</t>
  </si>
  <si>
    <t>Accounts receivable</t>
  </si>
  <si>
    <t>Other current assets</t>
  </si>
  <si>
    <t>Property and equipment</t>
  </si>
  <si>
    <t>Other assets</t>
  </si>
  <si>
    <t>Identifiable intangible assets</t>
  </si>
  <si>
    <t>Other current liabilities</t>
  </si>
  <si>
    <t>Deferred tax liabilities, net</t>
  </si>
  <si>
    <t>Other long-term liabilities</t>
  </si>
  <si>
    <t>Total identifiable net assets</t>
  </si>
  <si>
    <t>Fair value of net assets acquired</t>
  </si>
  <si>
    <t>Acquisitions - Estimated Fair Values of Identifiable Intangible Assets and Related Weighted Average Amortization (Details) - USD ($) $ in Thousands</t>
  </si>
  <si>
    <t>Estimated fair value at acquisition date</t>
  </si>
  <si>
    <t>Weighted average amortization period at acquisition date</t>
  </si>
  <si>
    <t>8 years</t>
  </si>
  <si>
    <t>Customer relationships | Acquisitions 2019</t>
  </si>
  <si>
    <t>7 years 10 months 24 days</t>
  </si>
  <si>
    <t>Backlog | Acquisitions 2019</t>
  </si>
  <si>
    <t>15 days</t>
  </si>
  <si>
    <t>Trade names | Acquisitions 2019</t>
  </si>
  <si>
    <t>15 years</t>
  </si>
  <si>
    <t>Non-compete agreements | Acquisitions 2019</t>
  </si>
  <si>
    <t>4 years 3 months 18 days</t>
  </si>
  <si>
    <t>Curriculum | Acquisitions 2019</t>
  </si>
  <si>
    <t>10 years</t>
  </si>
  <si>
    <t>Acquisitions - Unaudited Supplemental Pro Forma Results of Operations (Details) - USD ($) $ / shares in Units, $ in Thousands</t>
  </si>
  <si>
    <t>Earnings per share:</t>
  </si>
  <si>
    <t>Goodwill and Other Intangible Assets (Details) $ in Thousands</t>
  </si>
  <si>
    <t>Amortization of intangible assets | $</t>
  </si>
  <si>
    <t>Goodwill and Other Intangible Assets - Summary of Changes in Goodwill (Details) - USD ($) $ in Thousands</t>
  </si>
  <si>
    <t>Goodwill [Roll Forward]</t>
  </si>
  <si>
    <t>Goodwill gross, beginning balance</t>
  </si>
  <si>
    <t>Accumulated impairment, beginning balance</t>
  </si>
  <si>
    <t>Goodwill, beginning balance</t>
  </si>
  <si>
    <t>Purchase price allocation adjustments</t>
  </si>
  <si>
    <t>Foreign currency translation adjustments</t>
  </si>
  <si>
    <t>Goodwill gross, ending balance</t>
  </si>
  <si>
    <t>Accumulated impairment, ending balance</t>
  </si>
  <si>
    <t>Goodwill, ending balance</t>
  </si>
  <si>
    <t>Electric Power Infrastructure Services Division</t>
  </si>
  <si>
    <t>Goodwill and Other Intangible Assets - Other Intangible Assets (Details) - USD ($) $ in Thousands</t>
  </si>
  <si>
    <t>Finite-Lived Intangible Assets [Line Items]</t>
  </si>
  <si>
    <t>Intangible Assets</t>
  </si>
  <si>
    <t>Accumulated Amortization</t>
  </si>
  <si>
    <t>Intangible Assets, Net</t>
  </si>
  <si>
    <t>Remaining Weighted Average Amortization Period in Years</t>
  </si>
  <si>
    <t>7 years 9 months 18 days</t>
  </si>
  <si>
    <t>Engineering license</t>
  </si>
  <si>
    <t>Customer relationships</t>
  </si>
  <si>
    <t>6 years 8 months 12 days</t>
  </si>
  <si>
    <t>Backlog</t>
  </si>
  <si>
    <t>3 months 18 days</t>
  </si>
  <si>
    <t>Trade names</t>
  </si>
  <si>
    <t>14 years 10 months 24 days</t>
  </si>
  <si>
    <t>Non-compete agreements</t>
  </si>
  <si>
    <t>3 years 4 months 24 days</t>
  </si>
  <si>
    <t>Patented rights and developed technology</t>
  </si>
  <si>
    <t>2 years 3 months 18 days</t>
  </si>
  <si>
    <t>Curriculum</t>
  </si>
  <si>
    <t>8 years 7 months 6 days</t>
  </si>
  <si>
    <t>Goodwill and Other Intangible Assets - Estimated Future Aggregate Amortization Expense of Intangible Assets (Details) - USD ($) $ in Thousands</t>
  </si>
  <si>
    <t>Remainder of 2019</t>
  </si>
  <si>
    <t>2020</t>
  </si>
  <si>
    <t>2021</t>
  </si>
  <si>
    <t>2022</t>
  </si>
  <si>
    <t>2023</t>
  </si>
  <si>
    <t>Thereafter</t>
  </si>
  <si>
    <t>Per Share Information - Basic and Diluted Earnings Per Share Attributable to Common Stock (Details) - USD ($) shares in Thousands, $ in Thousands</t>
  </si>
  <si>
    <t>Amounts attributable to common stock:</t>
  </si>
  <si>
    <t>Weighted average shares:</t>
  </si>
  <si>
    <t>Weighted average shares outstanding for basic earnings per share attributable to common stock (in shares)</t>
  </si>
  <si>
    <t>Effect of dilutive unvested non-participating stock-based awards (in shares)</t>
  </si>
  <si>
    <t>Weighted average shares outstanding for diluted earnings per share attributable to common stock (in shares)</t>
  </si>
  <si>
    <t>Per Share Information - Narrative (Details) - shares shares in Millions</t>
  </si>
  <si>
    <t>Weighted average shares outstanding attributable to participating securities (in shares)</t>
  </si>
  <si>
    <t>Debt Obligations - Long-term Debt Obligations (Details) - USD ($) $ in Thousands</t>
  </si>
  <si>
    <t>Borrowings under senior secured credit facility</t>
  </si>
  <si>
    <t>Other long-term debt</t>
  </si>
  <si>
    <t>Finance leases</t>
  </si>
  <si>
    <t>Total long-term debt obligations</t>
  </si>
  <si>
    <t>Less — Current maturities of long-term debt</t>
  </si>
  <si>
    <t>Total long-term debt obligations, net of current maturities</t>
  </si>
  <si>
    <t>Debt Obligations - Current Maturities of Long-Term Debt and Short-Term Debt (Details) - USD ($) $ in Thousands</t>
  </si>
  <si>
    <t>Short-term debt</t>
  </si>
  <si>
    <t>Current maturities of long-term debt</t>
  </si>
  <si>
    <t>Debt Obligations - Narrative (Details)</t>
  </si>
  <si>
    <t>Sep. 12, 2019USD ($)</t>
  </si>
  <si>
    <t>Oct. 31, 2018USD ($)</t>
  </si>
  <si>
    <t>Dec. 31, 2019USD ($)</t>
  </si>
  <si>
    <t>Line of Credit Facility [Line Items]</t>
  </si>
  <si>
    <t>Amount borrowed under the credit facility</t>
  </si>
  <si>
    <t>Senior Secured Credit Facility</t>
  </si>
  <si>
    <t>Option to increase revolving commitments under the credit agreement</t>
  </si>
  <si>
    <t>Maximum consolidated leverage ratio permissible under credit agreement</t>
  </si>
  <si>
    <t>Credit facility available for revolving loans or issuing new letters of credit</t>
  </si>
  <si>
    <t>Reduction in Quanta's funded indebtedness reduced by cash and cash equivalents in excess of this amount</t>
  </si>
  <si>
    <t>Maximum consolidated leverage ratio</t>
  </si>
  <si>
    <t>Acquisition threshold for leverage ratio</t>
  </si>
  <si>
    <t>Maximum leverage ratio acquisition completed in current and two subsequent quarters</t>
  </si>
  <si>
    <t>Minimum consolidated interest coverage ratio</t>
  </si>
  <si>
    <t>Percentage of capital stock of direct foreign subsidiaries of wholly owned U.S. subsidiaries to secure credit agreement</t>
  </si>
  <si>
    <t>65.00%</t>
  </si>
  <si>
    <t>Amount of availability under the credit agreement and/or cash and cash equivalents on hand that must be present to allow for cash payments of dividends and stock repurchases</t>
  </si>
  <si>
    <t>Cross default provisions with debt instruments exceeding this amount</t>
  </si>
  <si>
    <t>Senior Secured Credit Facility | Minimum</t>
  </si>
  <si>
    <t>Commitment fee</t>
  </si>
  <si>
    <t>0.20%</t>
  </si>
  <si>
    <t>Senior Secured Credit Facility | Maximum</t>
  </si>
  <si>
    <t>0.40%</t>
  </si>
  <si>
    <t>Senior Secured Credit Facility | Excess of Eurocurrency Rate Applicable to Domestic Borrowings Only | Minimum</t>
  </si>
  <si>
    <t>Debt instrument basis spread on variable rate</t>
  </si>
  <si>
    <t>1.125%</t>
  </si>
  <si>
    <t>Senior Secured Credit Facility | Excess of Eurocurrency Rate Applicable to Domestic Borrowings Only | Maximum</t>
  </si>
  <si>
    <t>2.00%</t>
  </si>
  <si>
    <t>Senior Secured Credit Facility | Excess of Base Rate Domestic Borrowings Only | Minimum</t>
  </si>
  <si>
    <t>0.125%</t>
  </si>
  <si>
    <t>Senior Secured Credit Facility | Excess of Base Rate Domestic Borrowings Only | Maximum</t>
  </si>
  <si>
    <t>1.00%</t>
  </si>
  <si>
    <t>Senior Secured Credit Facility | Excess of Euro Currency Rate of Credit Agreement for Foreign Borrowings | Minimum</t>
  </si>
  <si>
    <t>Senior Secured Credit Facility | Excess of Euro Currency Rate of Credit Agreement for Foreign Borrowings | Maximum</t>
  </si>
  <si>
    <t>Senior Secured Credit Facility | Excess of Federal Funds Rate</t>
  </si>
  <si>
    <t>0.50%</t>
  </si>
  <si>
    <t>Senior Secured Credit Facility | Excess of Euro Currency Rate</t>
  </si>
  <si>
    <t>Senior Secured Credit Facility | Revolving Credit Facility</t>
  </si>
  <si>
    <t>Borrowing capacity</t>
  </si>
  <si>
    <t>Senior Secured Credit Facility | Revolving Credit Facility | U.S. Dollar</t>
  </si>
  <si>
    <t>Senior Secured Credit Facility | Term Loan</t>
  </si>
  <si>
    <t>Quarterly amortization payment</t>
  </si>
  <si>
    <t>Senior Secured Credit Facility | Term Loan | Forecast</t>
  </si>
  <si>
    <t>Senior Secured Credit Facility | Term Loan | Eurocurrency Rate | Minimum</t>
  </si>
  <si>
    <t>Senior Secured Credit Facility | Term Loan | Eurocurrency Rate | Maximum</t>
  </si>
  <si>
    <t>1.875%</t>
  </si>
  <si>
    <t>Senior Secured Credit Facility | Revolving Loans and Letters of Credit in Alternative Currencies</t>
  </si>
  <si>
    <t>Senior Secured Credit Facility | Swing Lines Loan | U.S. Dollar</t>
  </si>
  <si>
    <t>Senior Secured Credit Facility | Swing Lines Loan | Canadian Dollars</t>
  </si>
  <si>
    <t>Senior Secured Credit Facility | Swing Lines Loan | Australian Dollars</t>
  </si>
  <si>
    <t>Senior Secured Credit Facility | Borrowings under Credit Facility | Canadian Dollars</t>
  </si>
  <si>
    <t>Senior Secured Credit Facility | Borrowings under Credit Facility | Australian Dollars</t>
  </si>
  <si>
    <t>Senior Secured Credit Facility | Letters of Credit and Bank Guarantees | U.S. Dollar</t>
  </si>
  <si>
    <t>Letters of credit and bank guarantees</t>
  </si>
  <si>
    <t>Senior Secured Credit Facility | Letters of Credit and Bank Guarantees | Primarily Canadian and Australian Dollars</t>
  </si>
  <si>
    <t>Senior Secured Credit Facility | Standby Letters of Credit | Minimum</t>
  </si>
  <si>
    <t>Senior Secured Credit Facility | Standby Letters of Credit | Maximum</t>
  </si>
  <si>
    <t>Senior Secured Credit Facility | Performance Letters of Credit | Minimum</t>
  </si>
  <si>
    <t>0.675%</t>
  </si>
  <si>
    <t>Senior Secured Credit Facility | Performance Letters of Credit | Maximum</t>
  </si>
  <si>
    <t>1.15%</t>
  </si>
  <si>
    <t>Debt Obligations - Borrowings under Current and Prior Credit Facility and Applicable Interest Rates (Details) - USD ($) $ in Thousands</t>
  </si>
  <si>
    <t>Maximum amount outstanding under the credit facility during the period</t>
  </si>
  <si>
    <t>Average daily amount outstanding under the credit facility</t>
  </si>
  <si>
    <t>Weighted-average interest rate</t>
  </si>
  <si>
    <t>3.86%</t>
  </si>
  <si>
    <t>3.70%</t>
  </si>
  <si>
    <t>3.88%</t>
  </si>
  <si>
    <t>3.57%</t>
  </si>
  <si>
    <t>Leases - Narrative (Details) - USD ($) $ in Millions</t>
  </si>
  <si>
    <t>Lessee, Lease, Description [Line Items]</t>
  </si>
  <si>
    <t>Operating lease term (up to)</t>
  </si>
  <si>
    <t>Option to extend the leases (up to)</t>
  </si>
  <si>
    <t>Rent expense related to operating leases</t>
  </si>
  <si>
    <t>Rental purchase option asset</t>
  </si>
  <si>
    <t>Rental purchase option liability</t>
  </si>
  <si>
    <t>Maximum guaranteed residual value</t>
  </si>
  <si>
    <t>Obligations for operating leases not yet commenced</t>
  </si>
  <si>
    <t>Lease terms of operating leases not yet commenced</t>
  </si>
  <si>
    <t>1 year</t>
  </si>
  <si>
    <t>7 years</t>
  </si>
  <si>
    <t>Related Parties</t>
  </si>
  <si>
    <t>Lease expense</t>
  </si>
  <si>
    <t>Leases - Components of Lease Costs (Details) - USD ($) $ in Thousands</t>
  </si>
  <si>
    <t>Finance lease cost:</t>
  </si>
  <si>
    <t>Amortization of lease assets</t>
  </si>
  <si>
    <t>Interest on lease liabilities</t>
  </si>
  <si>
    <t>Operating lease cost</t>
  </si>
  <si>
    <t>Short-term lease cost</t>
  </si>
  <si>
    <t>Variable lease cost</t>
  </si>
  <si>
    <t>Total lease cost</t>
  </si>
  <si>
    <t>Leases - Components of Leases in the Balance Sheet (Details) $ in Thousands</t>
  </si>
  <si>
    <t>Assets:</t>
  </si>
  <si>
    <t>Finance lease assets</t>
  </si>
  <si>
    <t>Total lease assets</t>
  </si>
  <si>
    <t>Current:</t>
  </si>
  <si>
    <t>Operating</t>
  </si>
  <si>
    <t>Finance</t>
  </si>
  <si>
    <t>Non-current:</t>
  </si>
  <si>
    <t>Total lease liabilities</t>
  </si>
  <si>
    <t>Leases - Future Minimum Lease Payments (Details) $ in Thousands</t>
  </si>
  <si>
    <t>Operating Leases</t>
  </si>
  <si>
    <t>Total future minimum lease payments</t>
  </si>
  <si>
    <t>Less imputed interest</t>
  </si>
  <si>
    <t>Finance Leases</t>
  </si>
  <si>
    <t>Leases - Future Minimum Payments under Operating Leases (Details) $ in Thousands</t>
  </si>
  <si>
    <t>Total minimum lease payments</t>
  </si>
  <si>
    <t>Leases - Other Information Related to Leases (Details)</t>
  </si>
  <si>
    <t>Weighted average remaining lease term (in years):</t>
  </si>
  <si>
    <t>Operating leases</t>
  </si>
  <si>
    <t>4 years 4 months 9 days</t>
  </si>
  <si>
    <t>2 years 3 months 29 days</t>
  </si>
  <si>
    <t>Weighted average discount rate:</t>
  </si>
  <si>
    <t>4.30%</t>
  </si>
  <si>
    <t>4.20%</t>
  </si>
  <si>
    <t>Equity - Exchangeable Shares and Preferred Stock (Details)</t>
  </si>
  <si>
    <t>Mar. 31, 2019shares</t>
  </si>
  <si>
    <t>Sep. 30, 2019Acquisitionshares</t>
  </si>
  <si>
    <t>Dec. 31, 2018shares</t>
  </si>
  <si>
    <t>Oct. 05, 2017shares</t>
  </si>
  <si>
    <t>Class of Stock [Line Items]</t>
  </si>
  <si>
    <t>Number of business acquisitions having issuances of preferred stock | Acquisition</t>
  </si>
  <si>
    <t>Series F Preferred Stock</t>
  </si>
  <si>
    <t>Exchangeable Shares For Common Stock</t>
  </si>
  <si>
    <t>Exchangeable shares exchanged for common stock (in shares)</t>
  </si>
  <si>
    <t>Equity - Treasury Stock (Details) - USD ($) shares in Millions</t>
  </si>
  <si>
    <t>Mar. 31, 2019</t>
  </si>
  <si>
    <t>Mar. 31, 2018</t>
  </si>
  <si>
    <t>Jun. 30, 2017</t>
  </si>
  <si>
    <t>Equity, Class of Treasury Stock [Line Items]</t>
  </si>
  <si>
    <t>Treasury stock acquired</t>
  </si>
  <si>
    <t>2017 Repurchase Program</t>
  </si>
  <si>
    <t>Aggregate authorized amount of common stock to be repurchased (up to)</t>
  </si>
  <si>
    <t>2018 Repurchase Program</t>
  </si>
  <si>
    <t>Amount remaining under stock repurchase programs</t>
  </si>
  <si>
    <t>Treasury Stock Associated with Deferred Compensation Plans</t>
  </si>
  <si>
    <t>Common Stock Withheld for Settlement of Employee Tax Liabilities</t>
  </si>
  <si>
    <t>Treasury stock acquired (in shares)</t>
  </si>
  <si>
    <t>Equity - Repurchases of Common Stock Under Stock Repurchase Programs (Details) - USD ($) shares in Thousands, $ in Thousands</t>
  </si>
  <si>
    <t>Shares</t>
  </si>
  <si>
    <t>Amount</t>
  </si>
  <si>
    <t>Equity - Non-controlling Interests (Details) - USD ($) $ in Thousands</t>
  </si>
  <si>
    <t>Variable Interest Entity [Line Items]</t>
  </si>
  <si>
    <t>Net income attributable to non-controlling interests</t>
  </si>
  <si>
    <t>Carrying value of the investments held by Quanta in variable interest entities</t>
  </si>
  <si>
    <t>Carrying amount of investments held by non-controlling interests in VIEs</t>
  </si>
  <si>
    <t>Discharges of notes receivable</t>
  </si>
  <si>
    <t>VIE</t>
  </si>
  <si>
    <t>Equity - Dividends (Details) - USD ($) $ / shares in Units, $ in Thousands</t>
  </si>
  <si>
    <t>Oct. 15, 2019</t>
  </si>
  <si>
    <t>Aug. 28, 2019</t>
  </si>
  <si>
    <t>Jul. 15, 2019</t>
  </si>
  <si>
    <t>May 24, 2019</t>
  </si>
  <si>
    <t>Apr. 19, 2019</t>
  </si>
  <si>
    <t>Mar. 21, 2019</t>
  </si>
  <si>
    <t>Jan. 16, 2019</t>
  </si>
  <si>
    <t>Dec. 06, 2018</t>
  </si>
  <si>
    <t>Cash dividends declared (in dollars per share)</t>
  </si>
  <si>
    <t>Cash dividends declared</t>
  </si>
  <si>
    <t>Cash dividends paid (in dollars per share)</t>
  </si>
  <si>
    <t>Exchangeable Shares | Subsequent Event</t>
  </si>
  <si>
    <t>Equity-Based Compensation - Stock Incentive Plans (Details)</t>
  </si>
  <si>
    <t>2011 Plan</t>
  </si>
  <si>
    <t>Aggregate number of shares of common stock that may be issued (in shares)</t>
  </si>
  <si>
    <t>Equity-Based Compensation - RSUs to be Settled in Common Stock (Details) - USD ($) $ / shares in Units, $ in Thousands, shares in Millions</t>
  </si>
  <si>
    <t>Non-cash stock compensation expense</t>
  </si>
  <si>
    <t>Restricted Stock Units to be Settled in Common Stock</t>
  </si>
  <si>
    <t>Shares granted (in shares)</t>
  </si>
  <si>
    <t>Weighted average grant date fair value (in dollars per share)</t>
  </si>
  <si>
    <t>Vesting period for RSUs to be settled in stock</t>
  </si>
  <si>
    <t>RSUs vested (in shares)</t>
  </si>
  <si>
    <t>Fair value of restricted stock, vested</t>
  </si>
  <si>
    <t>Unrecognized compensation cost, related to unvested RSUs to be settled in common stock, total</t>
  </si>
  <si>
    <t>Expected weighted average period to recognize compensation cost on RSUs to be settled in common stock</t>
  </si>
  <si>
    <t>2 years 7 months 28 days</t>
  </si>
  <si>
    <t>Equity-Based Compensation - PSUs to be Settled in Common Stock (Details) - USD ($) $ / shares in Units, $ in Thousands</t>
  </si>
  <si>
    <t>Performance Stock Units</t>
  </si>
  <si>
    <t>Required performance period</t>
  </si>
  <si>
    <t>Performance units granted (in shares)</t>
  </si>
  <si>
    <t>Performance units vested (in shares)</t>
  </si>
  <si>
    <t>Number of common shares issued in connection with performance units (in shares)</t>
  </si>
  <si>
    <t>Performance Stock Units | Minimum</t>
  </si>
  <si>
    <t>Performance units performance percentage</t>
  </si>
  <si>
    <t>0.00%</t>
  </si>
  <si>
    <t>Performance Stock Units | Maximum</t>
  </si>
  <si>
    <t>200.00%</t>
  </si>
  <si>
    <t>Equity-Based Compensation - Grant Date Fair Value for Awards of Performance Units Inputs (Details) - Performance Stock Units - $ / shares</t>
  </si>
  <si>
    <t>Mar. 08, 2019</t>
  </si>
  <si>
    <t>Feb. 28, 2018</t>
  </si>
  <si>
    <t>Valuation date price based on closing stock prices (in dollars per share)</t>
  </si>
  <si>
    <t>Expected volatility</t>
  </si>
  <si>
    <t>25.00%</t>
  </si>
  <si>
    <t>34.00%</t>
  </si>
  <si>
    <t>Risk-free interest rate</t>
  </si>
  <si>
    <t>2.43%</t>
  </si>
  <si>
    <t>2.39%</t>
  </si>
  <si>
    <t>Term in years</t>
  </si>
  <si>
    <t>2 years 9 months 21 days</t>
  </si>
  <si>
    <t>2 years 10 months 2 days</t>
  </si>
  <si>
    <t>Equity-Based Compensation - RSUs to be Settled in Cash (Details) - Restricted Stock Units to be Settled in Cash - USD ($) $ in Millions</t>
  </si>
  <si>
    <t>Vesting period for RSUs to be settled in cash</t>
  </si>
  <si>
    <t>Compensation expense related to RSUs to be settled in cash</t>
  </si>
  <si>
    <t>Payments to settle liabilities under compensation plan</t>
  </si>
  <si>
    <t>Accrued liabilities under compensation plan</t>
  </si>
  <si>
    <t>Commitments and Contingencies - Investments in Affiliates and Other Entities (Details)</t>
  </si>
  <si>
    <t>May 31, 2022USD ($)</t>
  </si>
  <si>
    <t>Other Commitments [Line Items]</t>
  </si>
  <si>
    <t>Outstanding capital commitment</t>
  </si>
  <si>
    <t>Planned Oil and Gas Infrastructure Projects</t>
  </si>
  <si>
    <t>Planned Oil and Gas Infrastructure Projects | Forecast</t>
  </si>
  <si>
    <t>Commitments and Contingencies - Contingent Consideration Liabilities (Details) - USD ($) $ in Millions</t>
  </si>
  <si>
    <t>Commitments and Contingencies - Committed Expenditures (Details) - Vehicle Fleet Committed Capital $ in Millions</t>
  </si>
  <si>
    <t>Unrecorded Unconditional Purchase Obligation [Line Items]</t>
  </si>
  <si>
    <t>Estimated committed capital in 2019</t>
  </si>
  <si>
    <t>Estimated committed capital in 2020</t>
  </si>
  <si>
    <t>Commitments and Contingencies - Legal Proceedings (Details) - USD ($) $ in Millions</t>
  </si>
  <si>
    <t>Jul. 01, 2019</t>
  </si>
  <si>
    <t>Apr. 30, 2019</t>
  </si>
  <si>
    <t>Feb. 28, 2019</t>
  </si>
  <si>
    <t>Sep. 30, 2017</t>
  </si>
  <si>
    <t>Dec. 31, 2015</t>
  </si>
  <si>
    <t>Lorenzo Benton v Telecom Network Specialists Inc | Maximum</t>
  </si>
  <si>
    <t>Loss Contingencies [Line Items]</t>
  </si>
  <si>
    <t>Reasonably possible amount of loss</t>
  </si>
  <si>
    <t>Damages awarded</t>
  </si>
  <si>
    <t>Disputed Contract Termination</t>
  </si>
  <si>
    <t>Charge to earnings related to legal proceedings</t>
  </si>
  <si>
    <t>Net receivable position on projects</t>
  </si>
  <si>
    <t>Redes | Telecommunication Networks Construction and Operation</t>
  </si>
  <si>
    <t>Term of post-construction operation and maintenance period</t>
  </si>
  <si>
    <t>Redes | Disputed Contract Termination</t>
  </si>
  <si>
    <t>Advance payments received</t>
  </si>
  <si>
    <t>On-demand performance bonds</t>
  </si>
  <si>
    <t>Construction costs incurred</t>
  </si>
  <si>
    <t>Payments received on construction contracts</t>
  </si>
  <si>
    <t>Redes | Disputed Contract Termination | Telecommunication Networks Construction and Operation</t>
  </si>
  <si>
    <t>Aggregate consideration for projects</t>
  </si>
  <si>
    <t>Aggregate consideration to be paid during the construction period</t>
  </si>
  <si>
    <t>Aggregate consideration to be paid during the post-construction operation and maintenance period</t>
  </si>
  <si>
    <t>PRONATEL | Disputed Contract Termination</t>
  </si>
  <si>
    <t>Damages sought</t>
  </si>
  <si>
    <t>Bond proceeds received</t>
  </si>
  <si>
    <t>Amount collected through exercise of advance payment bonds</t>
  </si>
  <si>
    <t>QPS | Maurepas Project Dispute</t>
  </si>
  <si>
    <t>Maurepas | Maurepas Project Dispute</t>
  </si>
  <si>
    <t>Commitments and Contingencies - Concentrations of Credit Risk (Details) $ in Thousands</t>
  </si>
  <si>
    <t>8 Months Ended</t>
  </si>
  <si>
    <t>Sep. 30, 2019USD ($)Customer</t>
  </si>
  <si>
    <t>Sep. 30, 2018Customer</t>
  </si>
  <si>
    <t>Jan. 29, 2019USD ($)</t>
  </si>
  <si>
    <t>Dec. 31, 2018USD ($)Customer</t>
  </si>
  <si>
    <t>Concentration Risk [Line Items]</t>
  </si>
  <si>
    <t>Current accounts receivable</t>
  </si>
  <si>
    <t>Customer Concentration Risk</t>
  </si>
  <si>
    <t>Number of customers representing ten percent or more of revenue | Customer</t>
  </si>
  <si>
    <t>Number of customers representing ten percent or more of net receivable position | Customer</t>
  </si>
  <si>
    <t>Revenues | Customer Concentration Risk</t>
  </si>
  <si>
    <t>Concentration risk percentage</t>
  </si>
  <si>
    <t>10.50%</t>
  </si>
  <si>
    <t>Net Receivables | Customer Concentration Risk</t>
  </si>
  <si>
    <t>11.60%</t>
  </si>
  <si>
    <t>PG&amp;E | Pre-Petition Receivables</t>
  </si>
  <si>
    <t>Proceeds from collection of pre-petition receivables</t>
  </si>
  <si>
    <t>PG&amp;E | Pre-Petition Receivables | Other Assets, Net</t>
  </si>
  <si>
    <t>Commitments and Contingencies - Insurance (Details) - USD ($) $ in Thousands</t>
  </si>
  <si>
    <t>Commitment And Contingencies [Line Items]</t>
  </si>
  <si>
    <t>Insurance Claims</t>
  </si>
  <si>
    <t>Gross amount accrued for insurance claims</t>
  </si>
  <si>
    <t>Related insurance recoveries/receivables</t>
  </si>
  <si>
    <t>Related insurance recoveries/receivables included in prepaid expenses and other current assets</t>
  </si>
  <si>
    <t>Related insurance recoveries/receivables included in other assets net</t>
  </si>
  <si>
    <t>Project Insurance Claim</t>
  </si>
  <si>
    <t>Related insurance recoveries/receivables pursued</t>
  </si>
  <si>
    <t>Commitments and Contingencies - Letters of Credit (Details) $ in Millions</t>
  </si>
  <si>
    <t>Letters of Credit | Senior Secured Credit Facility</t>
  </si>
  <si>
    <t>Outstanding letters of credit and bank guarantees</t>
  </si>
  <si>
    <t>Commitments and Contingencies - Performance Bonds and Parent Guarantees (Details) - Performance Bonds $ in Millions</t>
  </si>
  <si>
    <t>Guarantor Obligations [Line Items]</t>
  </si>
  <si>
    <t>Total amount of outstanding performance bonds</t>
  </si>
  <si>
    <t>Estimate</t>
  </si>
  <si>
    <t>Estimated cost to complete bonded projects</t>
  </si>
  <si>
    <t>Commitments and Contingencies - Indemnities (Details) - Indemnification Agreement $ in Millions</t>
  </si>
  <si>
    <t>Pre-acquisition estimate of tax obligations</t>
  </si>
  <si>
    <t>Pre-acquisition estimate of indemnification asset</t>
  </si>
  <si>
    <t>Segment Information (Details) $ in Thousands</t>
  </si>
  <si>
    <t>Sep. 30, 2019USD ($)Segmentdivision</t>
  </si>
  <si>
    <t>Segment Reporting Information [Line Items]</t>
  </si>
  <si>
    <t>Number of reportable segments | Segment</t>
  </si>
  <si>
    <t>Foreign Operations</t>
  </si>
  <si>
    <t>Foreign Operations | Canada</t>
  </si>
  <si>
    <t>Percentage of foreign revenues</t>
  </si>
  <si>
    <t>71.00%</t>
  </si>
  <si>
    <t>78.00%</t>
  </si>
  <si>
    <t>75.00%</t>
  </si>
  <si>
    <t>Segment Information - Summarized Financial Information (Details) - USD ($) $ in Thousands</t>
  </si>
  <si>
    <t>Operating income (loss)</t>
  </si>
  <si>
    <t>Corporate and Non-Allocated Costs</t>
  </si>
  <si>
    <t>Electric Power Infrastructure Services | Operating Segments</t>
  </si>
  <si>
    <t>Pipeline and Industrial Infrastructure Services Division | Operating Segments</t>
  </si>
  <si>
    <t>Supplemental Cash Flow Information - Net Effects of Changes in Operating Assets and Liabilities, Net, on Cash Flows from Operating Activities (Details) - USD ($) $ in Thousands</t>
  </si>
  <si>
    <t>Accounts and notes receivable</t>
  </si>
  <si>
    <t>Accounts payable and accrued expenses and other non-current liabilities</t>
  </si>
  <si>
    <t>Other, net</t>
  </si>
  <si>
    <t>Net change in operating assets and liabilities, net of non-cash transactions</t>
  </si>
  <si>
    <t>Payments of on-demand advance payment bonds</t>
  </si>
  <si>
    <t>Payments of on-demand performance bonds</t>
  </si>
  <si>
    <t>Supplemental Cash Flow Information - Reconciliation of Cash, Cash Equivalents, and Restricted Cash (Details) - USD ($) $ in Thousands</t>
  </si>
  <si>
    <t>Cash, Cash Equivalents and Restricted Cash [Line Items]</t>
  </si>
  <si>
    <t>Total cash, cash equivalents, and restricted cash reported in the statements of cash flows</t>
  </si>
  <si>
    <t>Prepaid Expenses and Other Current Assets</t>
  </si>
  <si>
    <t>Restricted cash and cash equivalents</t>
  </si>
  <si>
    <t>Supplemental Cash Flow Information - Supplemental Cash Flow Related to Leases (Details) - USD ($) $ in Thousands</t>
  </si>
  <si>
    <t>Cash paid for amounts included in the measurement of lease liabilities:</t>
  </si>
  <si>
    <t>Operating cash flows from operating leases</t>
  </si>
  <si>
    <t>Operating cash flows from finance leases</t>
  </si>
  <si>
    <t>Financing cash flows from finance leases</t>
  </si>
  <si>
    <t>Lease assets obtained in exchange for lease liabilities:</t>
  </si>
  <si>
    <t>Supplemental Cash Flow Information - Additional Supplemental Cash Flow Information (Details) - USD ($) $ in Thousands</t>
  </si>
  <si>
    <t>Interest paid</t>
  </si>
  <si>
    <t>Income taxes paid</t>
  </si>
  <si>
    <t>Income tax refunds</t>
  </si>
  <si>
    <t>Supplemental Cash Flow Information - Narrative (Details) $ in Millions</t>
  </si>
  <si>
    <t>Marine industrial property acquired</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00_);_(&quot;$ &quot;(#,##0.0000)" numFmtId="166"/>
    <numFmt formatCode="_(&quot;$ &quot;#,##0.00_);_(&quot;$ &quot;(#,##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row>
    <row r="33" spans="1:3">
      <c r="A33" s="3" t="s">
        <v>4</v>
      </c>
    </row>
    <row r="34" spans="1:3">
      <c r="A34" s="4" t="s">
        <v>57</v>
      </c>
      <c r="C34" s="5" t="n">
        <v>142293582</v>
      </c>
    </row>
    <row r="35" spans="1:3">
      <c r="A35" s="4" t="s">
        <v>58</v>
      </c>
    </row>
    <row r="36" spans="1:3">
      <c r="A36" s="3" t="s">
        <v>4</v>
      </c>
    </row>
    <row r="37" spans="1:3">
      <c r="A37" s="4" t="s">
        <v>57</v>
      </c>
      <c r="C37" s="5" t="n">
        <v>36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36</v>
      </c>
    </row>
    <row r="4" spans="1:2">
      <c r="A4" s="4" t="s">
        <v>204</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9</v>
      </c>
      <c r="B4" s="4" t="s">
        <v>250</v>
      </c>
    </row>
    <row r="5" spans="1:2">
      <c r="A5" s="4" t="s">
        <v>249</v>
      </c>
      <c r="B5"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257</v>
      </c>
    </row>
    <row r="4" spans="1:2">
      <c r="A4" s="4" t="s">
        <v>85</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0044</v>
      </c>
      <c r="C3" s="6" t="n">
        <v>78687</v>
      </c>
    </row>
    <row r="4" spans="1:3">
      <c r="A4" s="4" t="s">
        <v>63</v>
      </c>
      <c r="B4" s="5" t="n">
        <v>3188328</v>
      </c>
      <c r="C4" s="5" t="n">
        <v>2354737</v>
      </c>
    </row>
    <row r="5" spans="1:3">
      <c r="A5" s="4" t="s">
        <v>64</v>
      </c>
      <c r="B5" s="5" t="n">
        <v>652915</v>
      </c>
      <c r="C5" s="5" t="n">
        <v>576891</v>
      </c>
    </row>
    <row r="6" spans="1:3">
      <c r="A6" s="4" t="s">
        <v>65</v>
      </c>
      <c r="B6" s="5" t="n">
        <v>67039</v>
      </c>
      <c r="C6" s="5" t="n">
        <v>107732</v>
      </c>
    </row>
    <row r="7" spans="1:3">
      <c r="A7" s="4" t="s">
        <v>66</v>
      </c>
      <c r="B7" s="5" t="n">
        <v>313601</v>
      </c>
      <c r="C7" s="5" t="n">
        <v>208057</v>
      </c>
    </row>
    <row r="8" spans="1:3">
      <c r="A8" s="4" t="s">
        <v>67</v>
      </c>
      <c r="B8" s="5" t="n">
        <v>4301927</v>
      </c>
      <c r="C8" s="5" t="n">
        <v>3326104</v>
      </c>
    </row>
    <row r="9" spans="1:3">
      <c r="A9" s="4" t="s">
        <v>68</v>
      </c>
      <c r="B9" s="5" t="n">
        <v>1390209</v>
      </c>
      <c r="C9" s="5" t="n">
        <v>1276032</v>
      </c>
    </row>
    <row r="10" spans="1:3">
      <c r="A10" s="4" t="s">
        <v>69</v>
      </c>
      <c r="B10" s="5" t="n">
        <v>289267</v>
      </c>
    </row>
    <row r="11" spans="1:3">
      <c r="A11" s="4" t="s">
        <v>70</v>
      </c>
      <c r="B11" s="5" t="n">
        <v>449218</v>
      </c>
      <c r="C11" s="5" t="n">
        <v>293592</v>
      </c>
    </row>
    <row r="12" spans="1:3">
      <c r="A12" s="4" t="s">
        <v>71</v>
      </c>
      <c r="B12" s="5" t="n">
        <v>431563</v>
      </c>
      <c r="C12" s="5" t="n">
        <v>280180</v>
      </c>
    </row>
    <row r="13" spans="1:3">
      <c r="A13" s="4" t="s">
        <v>72</v>
      </c>
      <c r="B13" s="5" t="n">
        <v>2002909</v>
      </c>
      <c r="C13" s="5" t="n">
        <v>1899879</v>
      </c>
    </row>
    <row r="14" spans="1:3">
      <c r="A14" s="4" t="s">
        <v>73</v>
      </c>
      <c r="B14" s="5" t="n">
        <v>8865093</v>
      </c>
      <c r="C14" s="5" t="n">
        <v>7075787</v>
      </c>
    </row>
    <row r="15" spans="1:3">
      <c r="A15" s="3" t="s">
        <v>74</v>
      </c>
    </row>
    <row r="16" spans="1:3">
      <c r="A16" s="4" t="s">
        <v>75</v>
      </c>
      <c r="B16" s="5" t="n">
        <v>75751</v>
      </c>
      <c r="C16" s="5" t="n">
        <v>65646</v>
      </c>
    </row>
    <row r="17" spans="1:3">
      <c r="A17" s="4" t="s">
        <v>76</v>
      </c>
      <c r="B17" s="5" t="n">
        <v>93506</v>
      </c>
    </row>
    <row r="18" spans="1:3">
      <c r="A18" s="4" t="s">
        <v>77</v>
      </c>
      <c r="B18" s="5" t="n">
        <v>1648079</v>
      </c>
      <c r="C18" s="5" t="n">
        <v>1314520</v>
      </c>
    </row>
    <row r="19" spans="1:3">
      <c r="A19" s="4" t="s">
        <v>78</v>
      </c>
      <c r="B19" s="5" t="n">
        <v>540187</v>
      </c>
      <c r="C19" s="5" t="n">
        <v>425961</v>
      </c>
    </row>
    <row r="20" spans="1:3">
      <c r="A20" s="4" t="s">
        <v>79</v>
      </c>
      <c r="B20" s="5" t="n">
        <v>2357523</v>
      </c>
      <c r="C20" s="5" t="n">
        <v>1806127</v>
      </c>
    </row>
    <row r="21" spans="1:3">
      <c r="A21" s="4" t="s">
        <v>80</v>
      </c>
      <c r="B21" s="5" t="n">
        <v>1810480</v>
      </c>
      <c r="C21" s="5" t="n">
        <v>1040532</v>
      </c>
    </row>
    <row r="22" spans="1:3">
      <c r="A22" s="4" t="s">
        <v>81</v>
      </c>
      <c r="B22" s="5" t="n">
        <v>197896</v>
      </c>
    </row>
    <row r="23" spans="1:3">
      <c r="A23" s="4" t="s">
        <v>82</v>
      </c>
      <c r="B23" s="5" t="n">
        <v>279858</v>
      </c>
      <c r="C23" s="5" t="n">
        <v>219115</v>
      </c>
    </row>
    <row r="24" spans="1:3">
      <c r="A24" s="4" t="s">
        <v>83</v>
      </c>
      <c r="B24" s="5" t="n">
        <v>310129</v>
      </c>
      <c r="C24" s="5" t="n">
        <v>404560</v>
      </c>
    </row>
    <row r="25" spans="1:3">
      <c r="A25" s="4" t="s">
        <v>84</v>
      </c>
      <c r="B25" s="5" t="n">
        <v>4955886</v>
      </c>
      <c r="C25" s="5" t="n">
        <v>3470334</v>
      </c>
    </row>
    <row r="26" spans="1:3">
      <c r="A26" s="4" t="s">
        <v>85</v>
      </c>
      <c r="B26" s="4" t="s">
        <v>86</v>
      </c>
      <c r="C26" s="4" t="s">
        <v>86</v>
      </c>
    </row>
    <row r="27" spans="1:3">
      <c r="A27" s="3" t="s">
        <v>87</v>
      </c>
    </row>
    <row r="28" spans="1:3">
      <c r="A28" s="4" t="s">
        <v>88</v>
      </c>
      <c r="B28" s="5" t="n">
        <v>2014838</v>
      </c>
      <c r="C28" s="5" t="n">
        <v>1967354</v>
      </c>
    </row>
    <row r="29" spans="1:3">
      <c r="A29" s="4" t="s">
        <v>89</v>
      </c>
      <c r="B29" s="5" t="n">
        <v>2743498</v>
      </c>
      <c r="C29" s="5" t="n">
        <v>2477291</v>
      </c>
    </row>
    <row r="30" spans="1:3">
      <c r="A30" s="4" t="s">
        <v>90</v>
      </c>
      <c r="B30" s="5" t="n">
        <v>-264113</v>
      </c>
      <c r="C30" s="5" t="n">
        <v>-286048</v>
      </c>
    </row>
    <row r="31" spans="1:3">
      <c r="A31" s="4" t="s">
        <v>91</v>
      </c>
      <c r="B31" s="5" t="n">
        <v>-586819</v>
      </c>
      <c r="C31" s="5" t="n">
        <v>-554440</v>
      </c>
    </row>
    <row r="32" spans="1:3">
      <c r="A32" s="4" t="s">
        <v>92</v>
      </c>
      <c r="B32" s="5" t="n">
        <v>3907406</v>
      </c>
      <c r="C32" s="5" t="n">
        <v>3604159</v>
      </c>
    </row>
    <row r="33" spans="1:3">
      <c r="A33" s="4" t="s">
        <v>93</v>
      </c>
      <c r="B33" s="5" t="n">
        <v>1801</v>
      </c>
      <c r="C33" s="5" t="n">
        <v>1294</v>
      </c>
    </row>
    <row r="34" spans="1:3">
      <c r="A34" s="4" t="s">
        <v>94</v>
      </c>
      <c r="B34" s="5" t="n">
        <v>3909207</v>
      </c>
      <c r="C34" s="5" t="n">
        <v>3605453</v>
      </c>
    </row>
    <row r="35" spans="1:3">
      <c r="A35" s="4" t="s">
        <v>95</v>
      </c>
      <c r="B35" s="5" t="n">
        <v>8865093</v>
      </c>
      <c r="C35" s="5" t="n">
        <v>7075787</v>
      </c>
    </row>
    <row r="36" spans="1:3">
      <c r="A36" s="4" t="s">
        <v>56</v>
      </c>
    </row>
    <row r="37" spans="1:3">
      <c r="A37" s="3" t="s">
        <v>87</v>
      </c>
    </row>
    <row r="38" spans="1:3">
      <c r="A38" s="4" t="s">
        <v>96</v>
      </c>
      <c r="B38" s="5" t="n">
        <v>2</v>
      </c>
      <c r="C38" s="5" t="n">
        <v>2</v>
      </c>
    </row>
    <row r="39" spans="1:3">
      <c r="A39" s="4" t="s">
        <v>58</v>
      </c>
    </row>
    <row r="40" spans="1:3">
      <c r="A40" s="3" t="s">
        <v>87</v>
      </c>
    </row>
    <row r="41" spans="1:3">
      <c r="A41" s="4" t="s">
        <v>96</v>
      </c>
      <c r="B41" s="5" t="n">
        <v>0</v>
      </c>
      <c r="C41" s="5" t="n">
        <v>0</v>
      </c>
    </row>
    <row r="42" spans="1:3">
      <c r="A42" s="4" t="s">
        <v>97</v>
      </c>
    </row>
    <row r="43" spans="1:3">
      <c r="A43" s="3" t="s">
        <v>87</v>
      </c>
    </row>
    <row r="44" spans="1:3">
      <c r="A44" s="4" t="s">
        <v>98</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38</v>
      </c>
      <c r="B9" s="4" t="s">
        <v>276</v>
      </c>
    </row>
    <row r="10" spans="1:2">
      <c r="A10" s="4" t="s">
        <v>247</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204</v>
      </c>
      <c r="B22" s="4" t="s">
        <v>300</v>
      </c>
    </row>
    <row r="23" spans="1:2">
      <c r="A23" s="4" t="s">
        <v>259</v>
      </c>
      <c r="B23"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1</v>
      </c>
    </row>
    <row r="4" spans="1:2">
      <c r="A4" s="4" t="s">
        <v>303</v>
      </c>
      <c r="B4" s="4" t="s">
        <v>304</v>
      </c>
    </row>
    <row r="5" spans="1:2">
      <c r="A5" s="4" t="s">
        <v>305</v>
      </c>
      <c r="B5" s="4" t="s">
        <v>306</v>
      </c>
    </row>
    <row r="6" spans="1:2">
      <c r="A6" s="4" t="s">
        <v>274</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3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42</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4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48</v>
      </c>
    </row>
    <row r="4" spans="1:2">
      <c r="A4" s="4" t="s">
        <v>337</v>
      </c>
      <c r="B4" s="4" t="s">
        <v>338</v>
      </c>
    </row>
    <row r="5" spans="1:2">
      <c r="A5" s="4" t="s">
        <v>339</v>
      </c>
      <c r="B5" s="4" t="s">
        <v>340</v>
      </c>
    </row>
    <row r="6" spans="1:2">
      <c r="A6" s="4" t="s">
        <v>341</v>
      </c>
      <c r="B6" s="4" t="s">
        <v>342</v>
      </c>
    </row>
    <row r="7" spans="1:2">
      <c r="A7" s="4" t="s">
        <v>343</v>
      </c>
      <c r="B7" s="4" t="s">
        <v>342</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48</v>
      </c>
      <c r="B1" s="2" t="s">
        <v>1</v>
      </c>
    </row>
    <row r="2" spans="1:2">
      <c r="B2" s="2" t="s">
        <v>2</v>
      </c>
    </row>
    <row r="3" spans="1:2">
      <c r="A3" s="3" t="s">
        <v>252</v>
      </c>
    </row>
    <row r="4" spans="1:2">
      <c r="A4" s="4" t="s">
        <v>197</v>
      </c>
      <c r="B4" s="4" t="s">
        <v>349</v>
      </c>
    </row>
    <row r="5" spans="1:2">
      <c r="A5" s="4" t="s">
        <v>350</v>
      </c>
      <c r="B5"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60</v>
      </c>
    </row>
    <row r="2" spans="1:3">
      <c r="A2" s="4" t="s">
        <v>100</v>
      </c>
      <c r="B2" s="6" t="n">
        <v>7683</v>
      </c>
      <c r="C2" s="6" t="n">
        <v>5839</v>
      </c>
    </row>
    <row r="3" spans="1:3">
      <c r="A3" s="4" t="s">
        <v>101</v>
      </c>
      <c r="B3" s="5" t="n">
        <v>1203887</v>
      </c>
      <c r="C3" s="5" t="n">
        <v>1092440</v>
      </c>
    </row>
    <row r="4" spans="1:3">
      <c r="A4" s="4" t="s">
        <v>102</v>
      </c>
      <c r="B4" s="6" t="n">
        <v>414153</v>
      </c>
      <c r="C4" s="6" t="n">
        <v>372081</v>
      </c>
    </row>
    <row r="5" spans="1:3">
      <c r="A5" s="4" t="s">
        <v>103</v>
      </c>
      <c r="B5" s="5" t="n">
        <v>17073127</v>
      </c>
      <c r="C5" s="5" t="n">
        <v>16229146</v>
      </c>
    </row>
    <row r="6" spans="1:3">
      <c r="A6" s="4" t="s">
        <v>56</v>
      </c>
    </row>
    <row r="7" spans="1:3">
      <c r="A7" s="4" t="s">
        <v>104</v>
      </c>
      <c r="B7" s="7" t="n">
        <v>1e-05</v>
      </c>
      <c r="C7" s="7" t="n">
        <v>1e-05</v>
      </c>
    </row>
    <row r="8" spans="1:3">
      <c r="A8" s="4" t="s">
        <v>105</v>
      </c>
      <c r="B8" s="5" t="n">
        <v>600000000</v>
      </c>
      <c r="C8" s="5" t="n">
        <v>600000000</v>
      </c>
    </row>
    <row r="9" spans="1:3">
      <c r="A9" s="4" t="s">
        <v>106</v>
      </c>
      <c r="B9" s="5" t="n">
        <v>159347049</v>
      </c>
      <c r="C9" s="5" t="n">
        <v>157333046</v>
      </c>
    </row>
    <row r="10" spans="1:3">
      <c r="A10" s="4" t="s">
        <v>107</v>
      </c>
      <c r="B10" s="5" t="n">
        <v>142273922</v>
      </c>
      <c r="C10" s="5" t="n">
        <v>141103900</v>
      </c>
    </row>
    <row r="11" spans="1:3">
      <c r="A11" s="4" t="s">
        <v>58</v>
      </c>
    </row>
    <row r="12" spans="1:3">
      <c r="A12" s="4" t="s">
        <v>108</v>
      </c>
      <c r="B12" s="6" t="n">
        <v>0</v>
      </c>
      <c r="C12" s="6" t="n">
        <v>0</v>
      </c>
    </row>
    <row r="13" spans="1:3">
      <c r="A13" s="4" t="s">
        <v>106</v>
      </c>
      <c r="B13" s="5" t="n">
        <v>36183</v>
      </c>
      <c r="C13" s="5" t="n">
        <v>486112</v>
      </c>
    </row>
    <row r="14" spans="1:3">
      <c r="A14" s="4" t="s">
        <v>107</v>
      </c>
      <c r="B14" s="5" t="n">
        <v>36183</v>
      </c>
      <c r="C14" s="5" t="n">
        <v>486112</v>
      </c>
    </row>
    <row r="15" spans="1:3">
      <c r="A15" s="4" t="s">
        <v>97</v>
      </c>
    </row>
    <row r="16" spans="1:3">
      <c r="A16" s="4" t="s">
        <v>109</v>
      </c>
      <c r="B16" s="8" t="n">
        <v>0.0001</v>
      </c>
      <c r="C16" s="8" t="n">
        <v>0.0001</v>
      </c>
    </row>
    <row r="17" spans="1:3">
      <c r="A17" s="4" t="s">
        <v>110</v>
      </c>
      <c r="B17" s="5" t="n">
        <v>0</v>
      </c>
      <c r="C17" s="5" t="n">
        <v>1</v>
      </c>
    </row>
    <row r="18" spans="1:3">
      <c r="A18" s="4" t="s">
        <v>111</v>
      </c>
      <c r="B18" s="5" t="n">
        <v>0</v>
      </c>
      <c r="C18" s="5" t="n">
        <v>1</v>
      </c>
    </row>
    <row r="19" spans="1:3">
      <c r="A19" s="4" t="s">
        <v>112</v>
      </c>
      <c r="B19" s="5" t="n">
        <v>0</v>
      </c>
      <c r="C19"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55</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60</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228</v>
      </c>
    </row>
    <row r="4" spans="1:2">
      <c r="A4" s="4" t="s">
        <v>367</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231</v>
      </c>
    </row>
    <row r="3" spans="1:2">
      <c r="A3" s="4" t="s">
        <v>370</v>
      </c>
      <c r="B3" s="6" t="n">
        <v>4400</v>
      </c>
    </row>
    <row r="4" spans="1:2">
      <c r="A4" s="4" t="s">
        <v>371</v>
      </c>
    </row>
    <row r="5" spans="1:2">
      <c r="A5" s="3" t="s">
        <v>372</v>
      </c>
    </row>
    <row r="6" spans="1:2">
      <c r="A6" s="4" t="s">
        <v>373</v>
      </c>
      <c r="B6" s="4" t="s">
        <v>374</v>
      </c>
    </row>
    <row r="7" spans="1:2">
      <c r="A7" s="4" t="s">
        <v>375</v>
      </c>
      <c r="B7" s="4" t="s">
        <v>3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114</v>
      </c>
      <c r="D1" s="2" t="s">
        <v>1</v>
      </c>
    </row>
    <row r="2" spans="1:6">
      <c r="B2" s="2" t="s">
        <v>2</v>
      </c>
      <c r="C2" s="2" t="s">
        <v>115</v>
      </c>
      <c r="D2" s="2" t="s">
        <v>2</v>
      </c>
      <c r="E2" s="2" t="s">
        <v>115</v>
      </c>
      <c r="F2" s="2" t="s">
        <v>60</v>
      </c>
    </row>
    <row r="3" spans="1:6">
      <c r="A3" s="3" t="s">
        <v>378</v>
      </c>
    </row>
    <row r="4" spans="1:6">
      <c r="A4" s="4" t="s">
        <v>379</v>
      </c>
      <c r="B4" s="6" t="n">
        <v>150400</v>
      </c>
      <c r="D4" s="6" t="n">
        <v>150400</v>
      </c>
      <c r="F4" s="6" t="n">
        <v>121800</v>
      </c>
    </row>
    <row r="5" spans="1:6">
      <c r="A5" s="4" t="s">
        <v>380</v>
      </c>
      <c r="B5" s="4" t="s">
        <v>381</v>
      </c>
      <c r="C5" s="4" t="s">
        <v>382</v>
      </c>
      <c r="D5" s="4" t="s">
        <v>383</v>
      </c>
      <c r="E5" s="4" t="s">
        <v>383</v>
      </c>
    </row>
    <row r="6" spans="1:6">
      <c r="A6" s="4" t="s">
        <v>384</v>
      </c>
      <c r="B6" s="6" t="n">
        <v>29200</v>
      </c>
      <c r="C6" s="6" t="n">
        <v>30700</v>
      </c>
    </row>
    <row r="7" spans="1:6">
      <c r="A7" s="4" t="s">
        <v>385</v>
      </c>
      <c r="B7" s="4" t="s">
        <v>386</v>
      </c>
      <c r="C7" s="4" t="s">
        <v>387</v>
      </c>
      <c r="D7" s="4" t="s">
        <v>388</v>
      </c>
      <c r="E7" s="4" t="s">
        <v>389</v>
      </c>
    </row>
    <row r="8" spans="1:6">
      <c r="A8" s="4" t="s">
        <v>390</v>
      </c>
      <c r="D8" s="6" t="n">
        <v>28400</v>
      </c>
    </row>
    <row r="9" spans="1:6">
      <c r="A9" s="4" t="s">
        <v>391</v>
      </c>
      <c r="D9" s="5" t="n">
        <v>359000</v>
      </c>
    </row>
    <row r="10" spans="1:6">
      <c r="A10" s="4" t="s">
        <v>392</v>
      </c>
      <c r="B10" s="6" t="n">
        <v>7683</v>
      </c>
      <c r="D10" s="5" t="n">
        <v>7683</v>
      </c>
      <c r="F10" s="5" t="n">
        <v>5839</v>
      </c>
    </row>
    <row r="11" spans="1:6">
      <c r="A11" s="4" t="s">
        <v>393</v>
      </c>
      <c r="B11" s="5" t="n">
        <v>55600</v>
      </c>
      <c r="D11" s="5" t="n">
        <v>55600</v>
      </c>
      <c r="F11" s="5" t="n">
        <v>25900</v>
      </c>
    </row>
    <row r="12" spans="1:6">
      <c r="A12" s="4" t="s">
        <v>394</v>
      </c>
      <c r="B12" s="5" t="n">
        <v>732700</v>
      </c>
      <c r="D12" s="5" t="n">
        <v>732700</v>
      </c>
      <c r="F12" s="5" t="n">
        <v>434900</v>
      </c>
    </row>
    <row r="13" spans="1:6">
      <c r="A13" s="4" t="s">
        <v>395</v>
      </c>
    </row>
    <row r="14" spans="1:6">
      <c r="A14" s="3" t="s">
        <v>378</v>
      </c>
    </row>
    <row r="15" spans="1:6">
      <c r="A15" s="4" t="s">
        <v>396</v>
      </c>
      <c r="D15" s="5" t="n">
        <v>29400</v>
      </c>
    </row>
    <row r="16" spans="1:6">
      <c r="A16" s="4" t="s">
        <v>397</v>
      </c>
    </row>
    <row r="17" spans="1:6">
      <c r="A17" s="3" t="s">
        <v>378</v>
      </c>
    </row>
    <row r="18" spans="1:6">
      <c r="A18" s="4" t="s">
        <v>398</v>
      </c>
      <c r="B18" s="5" t="n">
        <v>486500</v>
      </c>
      <c r="D18" s="5" t="n">
        <v>486500</v>
      </c>
      <c r="F18" s="5" t="n">
        <v>337100</v>
      </c>
    </row>
    <row r="19" spans="1:6">
      <c r="A19" s="4" t="s">
        <v>399</v>
      </c>
    </row>
    <row r="20" spans="1:6">
      <c r="A20" s="3" t="s">
        <v>378</v>
      </c>
    </row>
    <row r="21" spans="1:6">
      <c r="A21" s="4" t="s">
        <v>400</v>
      </c>
      <c r="B21" s="5" t="n">
        <v>39900</v>
      </c>
      <c r="D21" s="5" t="n">
        <v>39900</v>
      </c>
      <c r="F21" s="5" t="n">
        <v>99600</v>
      </c>
    </row>
    <row r="22" spans="1:6">
      <c r="A22" s="4" t="s">
        <v>401</v>
      </c>
    </row>
    <row r="23" spans="1:6">
      <c r="A23" s="3" t="s">
        <v>378</v>
      </c>
    </row>
    <row r="24" spans="1:6">
      <c r="A24" s="4" t="s">
        <v>402</v>
      </c>
      <c r="B24" s="5" t="n">
        <v>39600</v>
      </c>
      <c r="D24" s="5" t="n">
        <v>39600</v>
      </c>
      <c r="F24" s="6" t="n">
        <v>40100</v>
      </c>
    </row>
    <row r="25" spans="1:6">
      <c r="A25" s="4" t="s">
        <v>403</v>
      </c>
    </row>
    <row r="26" spans="1:6">
      <c r="A26" s="3" t="s">
        <v>378</v>
      </c>
    </row>
    <row r="27" spans="1:6">
      <c r="A27" s="4" t="s">
        <v>393</v>
      </c>
      <c r="B27" s="5" t="n">
        <v>43000</v>
      </c>
      <c r="D27" s="5" t="n">
        <v>43000</v>
      </c>
    </row>
    <row r="28" spans="1:6">
      <c r="A28" s="4" t="s">
        <v>404</v>
      </c>
    </row>
    <row r="29" spans="1:6">
      <c r="A29" s="3" t="s">
        <v>378</v>
      </c>
    </row>
    <row r="30" spans="1:6">
      <c r="A30" s="4" t="s">
        <v>384</v>
      </c>
      <c r="B30" s="5" t="n">
        <v>22200</v>
      </c>
      <c r="D30" s="5" t="n">
        <v>21600</v>
      </c>
    </row>
    <row r="31" spans="1:6">
      <c r="A31" s="4" t="s">
        <v>405</v>
      </c>
    </row>
    <row r="32" spans="1:6">
      <c r="A32" s="3" t="s">
        <v>378</v>
      </c>
    </row>
    <row r="33" spans="1:6">
      <c r="A33" s="4" t="s">
        <v>384</v>
      </c>
      <c r="B33" s="5" t="n">
        <v>-11000</v>
      </c>
      <c r="D33" s="5" t="n">
        <v>-20400</v>
      </c>
    </row>
    <row r="34" spans="1:6">
      <c r="A34" s="4" t="s">
        <v>406</v>
      </c>
      <c r="B34" s="6" t="n">
        <v>400000</v>
      </c>
      <c r="D34" s="6" t="n">
        <v>400000</v>
      </c>
    </row>
    <row r="35" spans="1:6">
      <c r="A35" s="4" t="s">
        <v>407</v>
      </c>
      <c r="B35" s="4" t="s">
        <v>408</v>
      </c>
      <c r="D35" s="4" t="s">
        <v>408</v>
      </c>
    </row>
    <row r="36" spans="1:6">
      <c r="A36" s="4" t="s">
        <v>409</v>
      </c>
    </row>
    <row r="37" spans="1:6">
      <c r="A37" s="3" t="s">
        <v>378</v>
      </c>
    </row>
    <row r="38" spans="1:6">
      <c r="A38" s="4" t="s">
        <v>384</v>
      </c>
      <c r="C38" s="6" t="n">
        <v>-18800</v>
      </c>
      <c r="D38" s="6" t="n">
        <v>-24300</v>
      </c>
      <c r="E38" s="6" t="n">
        <v>-20600</v>
      </c>
    </row>
    <row r="39" spans="1:6">
      <c r="A39" s="4" t="s">
        <v>406</v>
      </c>
      <c r="B39" s="6" t="n">
        <v>141000</v>
      </c>
      <c r="D39" s="6" t="n">
        <v>141000</v>
      </c>
    </row>
    <row r="40" spans="1:6">
      <c r="A40" s="4" t="s">
        <v>407</v>
      </c>
      <c r="B40" s="4" t="s">
        <v>410</v>
      </c>
      <c r="D40" s="4" t="s">
        <v>410</v>
      </c>
    </row>
    <row r="41" spans="1:6">
      <c r="A41" s="4" t="s">
        <v>411</v>
      </c>
    </row>
    <row r="42" spans="1:6">
      <c r="A42" s="3" t="s">
        <v>378</v>
      </c>
    </row>
    <row r="43" spans="1:6">
      <c r="A43" s="4" t="s">
        <v>384</v>
      </c>
      <c r="C43" s="5" t="n">
        <v>47100</v>
      </c>
      <c r="D43" s="6" t="n">
        <v>30100</v>
      </c>
      <c r="E43" s="5" t="n">
        <v>47200</v>
      </c>
    </row>
    <row r="44" spans="1:6">
      <c r="A44" s="4" t="s">
        <v>412</v>
      </c>
    </row>
    <row r="45" spans="1:6">
      <c r="A45" s="3" t="s">
        <v>378</v>
      </c>
    </row>
    <row r="46" spans="1:6">
      <c r="A46" s="4" t="s">
        <v>384</v>
      </c>
      <c r="C46" s="5" t="n">
        <v>-10800</v>
      </c>
      <c r="E46" s="5" t="n">
        <v>-7600</v>
      </c>
    </row>
    <row r="47" spans="1:6">
      <c r="A47" s="4" t="s">
        <v>413</v>
      </c>
    </row>
    <row r="48" spans="1:6">
      <c r="A48" s="3" t="s">
        <v>378</v>
      </c>
    </row>
    <row r="49" spans="1:6">
      <c r="A49" s="4" t="s">
        <v>384</v>
      </c>
      <c r="C49" s="6" t="n">
        <v>-6200</v>
      </c>
      <c r="E49" s="6" t="n">
        <v>-16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114</v>
      </c>
      <c r="D1" s="2" t="s">
        <v>1</v>
      </c>
    </row>
    <row r="2" spans="1:5">
      <c r="B2" s="2" t="s">
        <v>2</v>
      </c>
      <c r="C2" s="2" t="s">
        <v>115</v>
      </c>
      <c r="D2" s="2" t="s">
        <v>2</v>
      </c>
      <c r="E2" s="2" t="s">
        <v>115</v>
      </c>
    </row>
    <row r="3" spans="1:5">
      <c r="A3" s="3" t="s">
        <v>415</v>
      </c>
    </row>
    <row r="4" spans="1:5">
      <c r="A4" s="4" t="s">
        <v>117</v>
      </c>
      <c r="B4" s="6" t="n">
        <v>3352895</v>
      </c>
      <c r="C4" s="6" t="n">
        <v>2985281</v>
      </c>
      <c r="D4" s="6" t="n">
        <v>8999353</v>
      </c>
      <c r="E4" s="6" t="n">
        <v>8059205</v>
      </c>
    </row>
    <row r="5" spans="1:5">
      <c r="A5" s="4" t="s">
        <v>416</v>
      </c>
      <c r="B5" s="4" t="s">
        <v>417</v>
      </c>
      <c r="C5" s="4" t="s">
        <v>417</v>
      </c>
      <c r="D5" s="4" t="s">
        <v>417</v>
      </c>
      <c r="E5" s="4" t="s">
        <v>417</v>
      </c>
    </row>
    <row r="6" spans="1:5">
      <c r="A6" s="4" t="s">
        <v>418</v>
      </c>
    </row>
    <row r="7" spans="1:5">
      <c r="A7" s="3" t="s">
        <v>415</v>
      </c>
    </row>
    <row r="8" spans="1:5">
      <c r="A8" s="4" t="s">
        <v>117</v>
      </c>
      <c r="B8" s="6" t="n">
        <v>1241851</v>
      </c>
      <c r="C8" s="6" t="n">
        <v>1082858</v>
      </c>
      <c r="D8" s="6" t="n">
        <v>3157545</v>
      </c>
      <c r="E8" s="6" t="n">
        <v>2714441</v>
      </c>
    </row>
    <row r="9" spans="1:5">
      <c r="A9" s="4" t="s">
        <v>416</v>
      </c>
      <c r="B9" s="4" t="s">
        <v>419</v>
      </c>
      <c r="C9" s="4" t="s">
        <v>420</v>
      </c>
      <c r="D9" s="4" t="s">
        <v>421</v>
      </c>
      <c r="E9" s="4" t="s">
        <v>422</v>
      </c>
    </row>
    <row r="10" spans="1:5">
      <c r="A10" s="4" t="s">
        <v>423</v>
      </c>
    </row>
    <row r="11" spans="1:5">
      <c r="A11" s="3" t="s">
        <v>415</v>
      </c>
    </row>
    <row r="12" spans="1:5">
      <c r="A12" s="4" t="s">
        <v>117</v>
      </c>
      <c r="B12" s="6" t="n">
        <v>872735</v>
      </c>
      <c r="C12" s="6" t="n">
        <v>662757</v>
      </c>
      <c r="D12" s="6" t="n">
        <v>2934225</v>
      </c>
      <c r="E12" s="6" t="n">
        <v>1847018</v>
      </c>
    </row>
    <row r="13" spans="1:5">
      <c r="A13" s="4" t="s">
        <v>416</v>
      </c>
      <c r="B13" s="4" t="s">
        <v>424</v>
      </c>
      <c r="C13" s="4" t="s">
        <v>425</v>
      </c>
      <c r="D13" s="4" t="s">
        <v>426</v>
      </c>
      <c r="E13" s="4" t="s">
        <v>427</v>
      </c>
    </row>
    <row r="14" spans="1:5">
      <c r="A14" s="4" t="s">
        <v>428</v>
      </c>
    </row>
    <row r="15" spans="1:5">
      <c r="A15" s="3" t="s">
        <v>415</v>
      </c>
    </row>
    <row r="16" spans="1:5">
      <c r="A16" s="4" t="s">
        <v>117</v>
      </c>
      <c r="B16" s="6" t="n">
        <v>1238309</v>
      </c>
      <c r="C16" s="6" t="n">
        <v>1239666</v>
      </c>
      <c r="D16" s="6" t="n">
        <v>2907583</v>
      </c>
      <c r="E16" s="6" t="n">
        <v>3497746</v>
      </c>
    </row>
    <row r="17" spans="1:5">
      <c r="A17" s="4" t="s">
        <v>416</v>
      </c>
      <c r="B17" s="4" t="s">
        <v>429</v>
      </c>
      <c r="C17" s="4" t="s">
        <v>430</v>
      </c>
      <c r="D17" s="4" t="s">
        <v>431</v>
      </c>
      <c r="E17" s="4" t="s">
        <v>432</v>
      </c>
    </row>
    <row r="18" spans="1:5">
      <c r="A18" s="4" t="s">
        <v>433</v>
      </c>
    </row>
    <row r="19" spans="1:5">
      <c r="A19" s="3" t="s">
        <v>415</v>
      </c>
    </row>
    <row r="20" spans="1:5">
      <c r="A20" s="4" t="s">
        <v>117</v>
      </c>
      <c r="B20" s="6" t="n">
        <v>2872923</v>
      </c>
      <c r="C20" s="6" t="n">
        <v>2317643</v>
      </c>
      <c r="D20" s="6" t="n">
        <v>7635462</v>
      </c>
      <c r="E20" s="6" t="n">
        <v>6223507</v>
      </c>
    </row>
    <row r="21" spans="1:5">
      <c r="A21" s="4" t="s">
        <v>416</v>
      </c>
      <c r="B21" s="4" t="s">
        <v>434</v>
      </c>
      <c r="C21" s="4" t="s">
        <v>435</v>
      </c>
      <c r="D21" s="4" t="s">
        <v>436</v>
      </c>
      <c r="E21" s="4" t="s">
        <v>437</v>
      </c>
    </row>
    <row r="22" spans="1:5">
      <c r="A22" s="4" t="s">
        <v>438</v>
      </c>
    </row>
    <row r="23" spans="1:5">
      <c r="A23" s="3" t="s">
        <v>415</v>
      </c>
    </row>
    <row r="24" spans="1:5">
      <c r="A24" s="4" t="s">
        <v>117</v>
      </c>
      <c r="B24" s="6" t="n">
        <v>342016</v>
      </c>
      <c r="C24" s="6" t="n">
        <v>522618</v>
      </c>
      <c r="D24" s="6" t="n">
        <v>1029667</v>
      </c>
      <c r="E24" s="6" t="n">
        <v>1376149</v>
      </c>
    </row>
    <row r="25" spans="1:5">
      <c r="A25" s="4" t="s">
        <v>416</v>
      </c>
      <c r="B25" s="4" t="s">
        <v>439</v>
      </c>
      <c r="C25" s="4" t="s">
        <v>440</v>
      </c>
      <c r="D25" s="4" t="s">
        <v>441</v>
      </c>
      <c r="E25" s="4" t="s">
        <v>442</v>
      </c>
    </row>
    <row r="26" spans="1:5">
      <c r="A26" s="4" t="s">
        <v>443</v>
      </c>
    </row>
    <row r="27" spans="1:5">
      <c r="A27" s="3" t="s">
        <v>415</v>
      </c>
    </row>
    <row r="28" spans="1:5">
      <c r="A28" s="4" t="s">
        <v>117</v>
      </c>
      <c r="B28" s="6" t="n">
        <v>56323</v>
      </c>
      <c r="C28" s="6" t="n">
        <v>75055</v>
      </c>
      <c r="D28" s="6" t="n">
        <v>134533</v>
      </c>
      <c r="E28" s="6" t="n">
        <v>308392</v>
      </c>
    </row>
    <row r="29" spans="1:5">
      <c r="A29" s="4" t="s">
        <v>416</v>
      </c>
      <c r="B29" s="4" t="s">
        <v>444</v>
      </c>
      <c r="C29" s="4" t="s">
        <v>445</v>
      </c>
      <c r="D29" s="4" t="s">
        <v>446</v>
      </c>
      <c r="E29" s="4" t="s">
        <v>447</v>
      </c>
    </row>
    <row r="30" spans="1:5">
      <c r="A30" s="4" t="s">
        <v>448</v>
      </c>
    </row>
    <row r="31" spans="1:5">
      <c r="A31" s="3" t="s">
        <v>415</v>
      </c>
    </row>
    <row r="32" spans="1:5">
      <c r="A32" s="4" t="s">
        <v>117</v>
      </c>
      <c r="B32" s="6" t="n">
        <v>81633</v>
      </c>
      <c r="C32" s="6" t="n">
        <v>69965</v>
      </c>
      <c r="D32" s="6" t="n">
        <v>199691</v>
      </c>
      <c r="E32" s="6" t="n">
        <v>151157</v>
      </c>
    </row>
    <row r="33" spans="1:5">
      <c r="A33" s="4" t="s">
        <v>416</v>
      </c>
      <c r="B33" s="4" t="s">
        <v>449</v>
      </c>
      <c r="C33" s="4" t="s">
        <v>450</v>
      </c>
      <c r="D33" s="4" t="s">
        <v>451</v>
      </c>
      <c r="E33" s="4" t="s">
        <v>4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0</v>
      </c>
    </row>
    <row r="2" spans="1:3">
      <c r="A2" s="3" t="s">
        <v>231</v>
      </c>
    </row>
    <row r="3" spans="1:3">
      <c r="A3" s="4" t="s">
        <v>64</v>
      </c>
      <c r="B3" s="6" t="n">
        <v>652915</v>
      </c>
      <c r="C3" s="6" t="n">
        <v>576891</v>
      </c>
    </row>
    <row r="4" spans="1:3">
      <c r="A4" s="4" t="s">
        <v>78</v>
      </c>
      <c r="B4" s="6" t="n">
        <v>540187</v>
      </c>
      <c r="C4" s="6" t="n">
        <v>4259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2</v>
      </c>
      <c r="C1" s="2" t="s">
        <v>455</v>
      </c>
      <c r="D1" s="2" t="s">
        <v>60</v>
      </c>
      <c r="E1" s="2" t="s">
        <v>115</v>
      </c>
      <c r="F1" s="2" t="s">
        <v>456</v>
      </c>
      <c r="G1" s="2" t="s">
        <v>457</v>
      </c>
    </row>
    <row r="2" spans="1:7">
      <c r="A2" s="3" t="s">
        <v>458</v>
      </c>
    </row>
    <row r="3" spans="1:7">
      <c r="A3" s="4" t="s">
        <v>62</v>
      </c>
      <c r="B3" s="6" t="n">
        <v>80044</v>
      </c>
      <c r="C3" s="6" t="n">
        <v>73356</v>
      </c>
      <c r="D3" s="6" t="n">
        <v>78687</v>
      </c>
      <c r="E3" s="6" t="n">
        <v>113524</v>
      </c>
      <c r="F3" s="6" t="n">
        <v>120357</v>
      </c>
      <c r="G3" s="6" t="n">
        <v>138285</v>
      </c>
    </row>
    <row r="4" spans="1:7">
      <c r="A4" s="4" t="s">
        <v>459</v>
      </c>
      <c r="B4" s="5" t="n">
        <v>37700</v>
      </c>
      <c r="D4" s="5" t="n">
        <v>37200</v>
      </c>
    </row>
    <row r="5" spans="1:7">
      <c r="A5" s="4" t="s">
        <v>460</v>
      </c>
    </row>
    <row r="6" spans="1:7">
      <c r="A6" s="3" t="s">
        <v>458</v>
      </c>
    </row>
    <row r="7" spans="1:7">
      <c r="A7" s="4" t="s">
        <v>62</v>
      </c>
      <c r="B7" s="5" t="n">
        <v>55581</v>
      </c>
      <c r="D7" s="5" t="n">
        <v>62495</v>
      </c>
    </row>
    <row r="8" spans="1:7">
      <c r="A8" s="4" t="s">
        <v>461</v>
      </c>
    </row>
    <row r="9" spans="1:7">
      <c r="A9" s="3" t="s">
        <v>458</v>
      </c>
    </row>
    <row r="10" spans="1:7">
      <c r="A10" s="4" t="s">
        <v>62</v>
      </c>
      <c r="B10" s="5" t="n">
        <v>24463</v>
      </c>
      <c r="D10" s="5" t="n">
        <v>16192</v>
      </c>
    </row>
    <row r="11" spans="1:7">
      <c r="A11" s="4" t="s">
        <v>462</v>
      </c>
    </row>
    <row r="12" spans="1:7">
      <c r="A12" s="3" t="s">
        <v>458</v>
      </c>
    </row>
    <row r="13" spans="1:7">
      <c r="A13" s="4" t="s">
        <v>62</v>
      </c>
      <c r="B13" s="5" t="n">
        <v>7855</v>
      </c>
      <c r="D13" s="5" t="n">
        <v>8544</v>
      </c>
    </row>
    <row r="14" spans="1:7">
      <c r="A14" s="4" t="s">
        <v>463</v>
      </c>
    </row>
    <row r="15" spans="1:7">
      <c r="A15" s="3" t="s">
        <v>458</v>
      </c>
    </row>
    <row r="16" spans="1:7">
      <c r="A16" s="4" t="s">
        <v>62</v>
      </c>
      <c r="B16" s="5" t="n">
        <v>142</v>
      </c>
      <c r="D16" s="5" t="n">
        <v>441</v>
      </c>
    </row>
    <row r="17" spans="1:7">
      <c r="A17" s="4" t="s">
        <v>464</v>
      </c>
    </row>
    <row r="18" spans="1:7">
      <c r="A18" s="3" t="s">
        <v>458</v>
      </c>
    </row>
    <row r="19" spans="1:7">
      <c r="A19" s="4" t="s">
        <v>62</v>
      </c>
      <c r="B19" s="5" t="n">
        <v>7997</v>
      </c>
      <c r="D19" s="5" t="n">
        <v>8985</v>
      </c>
    </row>
    <row r="20" spans="1:7">
      <c r="A20" s="4" t="s">
        <v>465</v>
      </c>
    </row>
    <row r="21" spans="1:7">
      <c r="A21" s="3" t="s">
        <v>458</v>
      </c>
    </row>
    <row r="22" spans="1:7">
      <c r="A22" s="4" t="s">
        <v>62</v>
      </c>
      <c r="B22" s="6" t="n">
        <v>72047</v>
      </c>
      <c r="D22" s="6" t="n">
        <v>697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6</v>
      </c>
      <c r="B1" s="2" t="s">
        <v>1</v>
      </c>
    </row>
    <row r="2" spans="1:4">
      <c r="B2" s="2" t="s">
        <v>467</v>
      </c>
      <c r="C2" s="2" t="s">
        <v>468</v>
      </c>
      <c r="D2" s="2" t="s">
        <v>469</v>
      </c>
    </row>
    <row r="3" spans="1:4">
      <c r="A3" s="3" t="s">
        <v>470</v>
      </c>
    </row>
    <row r="4" spans="1:4">
      <c r="A4" s="4" t="s">
        <v>471</v>
      </c>
      <c r="B4" s="5" t="n">
        <v>2</v>
      </c>
    </row>
    <row r="5" spans="1:4">
      <c r="A5" s="4" t="s">
        <v>472</v>
      </c>
      <c r="B5" s="4" t="s">
        <v>473</v>
      </c>
    </row>
    <row r="6" spans="1:4">
      <c r="A6" s="4" t="s">
        <v>72</v>
      </c>
      <c r="B6" s="6" t="n">
        <v>2002909</v>
      </c>
      <c r="C6" s="6" t="n">
        <v>1899879</v>
      </c>
      <c r="D6" s="6" t="n">
        <v>1868600</v>
      </c>
    </row>
    <row r="7" spans="1:4">
      <c r="A7" s="4" t="s">
        <v>474</v>
      </c>
      <c r="B7" s="5" t="n">
        <v>431563</v>
      </c>
      <c r="C7" s="5" t="n">
        <v>280180</v>
      </c>
    </row>
    <row r="8" spans="1:4">
      <c r="A8" s="4" t="s">
        <v>475</v>
      </c>
    </row>
    <row r="9" spans="1:4">
      <c r="A9" s="3" t="s">
        <v>470</v>
      </c>
    </row>
    <row r="10" spans="1:4">
      <c r="A10" s="4" t="s">
        <v>72</v>
      </c>
      <c r="B10" s="5" t="n">
        <v>652978</v>
      </c>
      <c r="C10" s="6" t="n">
        <v>586801</v>
      </c>
      <c r="D10" s="6" t="n">
        <v>596073</v>
      </c>
    </row>
    <row r="11" spans="1:4">
      <c r="A11" s="4" t="s">
        <v>476</v>
      </c>
    </row>
    <row r="12" spans="1:4">
      <c r="A12" s="3" t="s">
        <v>470</v>
      </c>
    </row>
    <row r="13" spans="1:4">
      <c r="A13" s="4" t="s">
        <v>72</v>
      </c>
      <c r="B13" s="5" t="n">
        <v>48700</v>
      </c>
    </row>
    <row r="14" spans="1:4">
      <c r="A14" s="4" t="s">
        <v>474</v>
      </c>
      <c r="B14" s="6" t="n">
        <v>9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3352895</v>
      </c>
      <c r="C4" s="6" t="n">
        <v>2985281</v>
      </c>
      <c r="D4" s="6" t="n">
        <v>8999353</v>
      </c>
      <c r="E4" s="6" t="n">
        <v>8059205</v>
      </c>
    </row>
    <row r="5" spans="1:5">
      <c r="A5" s="4" t="s">
        <v>118</v>
      </c>
      <c r="B5" s="5" t="n">
        <v>2879450</v>
      </c>
      <c r="C5" s="5" t="n">
        <v>2559451</v>
      </c>
      <c r="D5" s="5" t="n">
        <v>7842422</v>
      </c>
      <c r="E5" s="5" t="n">
        <v>6998956</v>
      </c>
    </row>
    <row r="6" spans="1:5">
      <c r="A6" s="4" t="s">
        <v>119</v>
      </c>
      <c r="B6" s="5" t="n">
        <v>473445</v>
      </c>
      <c r="C6" s="5" t="n">
        <v>425830</v>
      </c>
      <c r="D6" s="5" t="n">
        <v>1156931</v>
      </c>
      <c r="E6" s="5" t="n">
        <v>1060249</v>
      </c>
    </row>
    <row r="7" spans="1:5">
      <c r="A7" s="4" t="s">
        <v>120</v>
      </c>
      <c r="B7" s="5" t="n">
        <v>245010</v>
      </c>
      <c r="C7" s="5" t="n">
        <v>224040</v>
      </c>
      <c r="D7" s="5" t="n">
        <v>700862</v>
      </c>
      <c r="E7" s="5" t="n">
        <v>645566</v>
      </c>
    </row>
    <row r="8" spans="1:5">
      <c r="A8" s="4" t="s">
        <v>121</v>
      </c>
      <c r="B8" s="5" t="n">
        <v>15264</v>
      </c>
      <c r="C8" s="5" t="n">
        <v>10623</v>
      </c>
      <c r="D8" s="5" t="n">
        <v>40544</v>
      </c>
      <c r="E8" s="5" t="n">
        <v>31535</v>
      </c>
    </row>
    <row r="9" spans="1:5">
      <c r="A9" s="4" t="s">
        <v>122</v>
      </c>
      <c r="B9" s="5" t="n">
        <v>3777</v>
      </c>
      <c r="C9" s="5" t="n">
        <v>-1394</v>
      </c>
      <c r="D9" s="5" t="n">
        <v>8064</v>
      </c>
      <c r="E9" s="5" t="n">
        <v>-7673</v>
      </c>
    </row>
    <row r="10" spans="1:5">
      <c r="A10" s="4" t="s">
        <v>123</v>
      </c>
      <c r="B10" s="5" t="n">
        <v>209394</v>
      </c>
      <c r="C10" s="5" t="n">
        <v>192561</v>
      </c>
      <c r="D10" s="5" t="n">
        <v>407461</v>
      </c>
      <c r="E10" s="5" t="n">
        <v>390821</v>
      </c>
    </row>
    <row r="11" spans="1:5">
      <c r="A11" s="4" t="s">
        <v>124</v>
      </c>
      <c r="B11" s="5" t="n">
        <v>-18369</v>
      </c>
      <c r="C11" s="5" t="n">
        <v>-9219</v>
      </c>
      <c r="D11" s="5" t="n">
        <v>-48066</v>
      </c>
      <c r="E11" s="5" t="n">
        <v>-25175</v>
      </c>
    </row>
    <row r="12" spans="1:5">
      <c r="A12" s="4" t="s">
        <v>125</v>
      </c>
      <c r="B12" s="5" t="n">
        <v>186</v>
      </c>
      <c r="C12" s="5" t="n">
        <v>322</v>
      </c>
      <c r="D12" s="5" t="n">
        <v>762</v>
      </c>
      <c r="E12" s="5" t="n">
        <v>1128</v>
      </c>
    </row>
    <row r="13" spans="1:5">
      <c r="A13" s="4" t="s">
        <v>126</v>
      </c>
      <c r="B13" s="5" t="n">
        <v>717</v>
      </c>
      <c r="C13" s="5" t="n">
        <v>-15498</v>
      </c>
      <c r="D13" s="5" t="n">
        <v>66197</v>
      </c>
      <c r="E13" s="5" t="n">
        <v>-37899</v>
      </c>
    </row>
    <row r="14" spans="1:5">
      <c r="A14" s="4" t="s">
        <v>127</v>
      </c>
      <c r="B14" s="5" t="n">
        <v>191928</v>
      </c>
      <c r="C14" s="5" t="n">
        <v>168166</v>
      </c>
      <c r="D14" s="5" t="n">
        <v>426354</v>
      </c>
      <c r="E14" s="5" t="n">
        <v>328875</v>
      </c>
    </row>
    <row r="15" spans="1:5">
      <c r="A15" s="4" t="s">
        <v>128</v>
      </c>
      <c r="B15" s="5" t="n">
        <v>54906</v>
      </c>
      <c r="C15" s="5" t="n">
        <v>43267</v>
      </c>
      <c r="D15" s="5" t="n">
        <v>139838</v>
      </c>
      <c r="E15" s="5" t="n">
        <v>90659</v>
      </c>
    </row>
    <row r="16" spans="1:5">
      <c r="A16" s="4" t="s">
        <v>129</v>
      </c>
      <c r="B16" s="5" t="n">
        <v>137022</v>
      </c>
      <c r="C16" s="5" t="n">
        <v>124899</v>
      </c>
      <c r="D16" s="5" t="n">
        <v>286516</v>
      </c>
      <c r="E16" s="5" t="n">
        <v>238216</v>
      </c>
    </row>
    <row r="17" spans="1:5">
      <c r="A17" s="4" t="s">
        <v>130</v>
      </c>
      <c r="B17" s="5" t="n">
        <v>954</v>
      </c>
      <c r="C17" s="5" t="n">
        <v>348</v>
      </c>
      <c r="D17" s="5" t="n">
        <v>2616</v>
      </c>
      <c r="E17" s="5" t="n">
        <v>1686</v>
      </c>
    </row>
    <row r="18" spans="1:5">
      <c r="A18" s="4" t="s">
        <v>131</v>
      </c>
      <c r="B18" s="6" t="n">
        <v>136068</v>
      </c>
      <c r="C18" s="6" t="n">
        <v>124551</v>
      </c>
      <c r="D18" s="6" t="n">
        <v>283900</v>
      </c>
      <c r="E18" s="6" t="n">
        <v>236530</v>
      </c>
    </row>
    <row r="19" spans="1:5">
      <c r="A19" s="3" t="s">
        <v>132</v>
      </c>
    </row>
    <row r="20" spans="1:5">
      <c r="A20" s="4" t="s">
        <v>133</v>
      </c>
      <c r="B20" s="9" t="n">
        <v>0.93</v>
      </c>
      <c r="C20" s="9" t="n">
        <v>0.82</v>
      </c>
      <c r="D20" s="9" t="n">
        <v>1.95</v>
      </c>
      <c r="E20" s="9" t="n">
        <v>1.54</v>
      </c>
    </row>
    <row r="21" spans="1:5">
      <c r="A21" s="4" t="s">
        <v>134</v>
      </c>
      <c r="B21" s="9" t="n">
        <v>0.92</v>
      </c>
      <c r="C21" s="9" t="n">
        <v>0.8100000000000001</v>
      </c>
      <c r="D21" s="9" t="n">
        <v>1.93</v>
      </c>
      <c r="E21" s="9" t="n">
        <v>1.52</v>
      </c>
    </row>
    <row r="22" spans="1:5">
      <c r="A22" s="3" t="s">
        <v>135</v>
      </c>
    </row>
    <row r="23" spans="1:5">
      <c r="A23" s="4" t="s">
        <v>136</v>
      </c>
      <c r="B23" s="5" t="n">
        <v>145913</v>
      </c>
      <c r="C23" s="5" t="n">
        <v>152562</v>
      </c>
      <c r="D23" s="5" t="n">
        <v>145654</v>
      </c>
      <c r="E23" s="5" t="n">
        <v>154087</v>
      </c>
    </row>
    <row r="24" spans="1:5">
      <c r="A24" s="4" t="s">
        <v>137</v>
      </c>
      <c r="B24" s="5" t="n">
        <v>147438</v>
      </c>
      <c r="C24" s="5" t="n">
        <v>153687</v>
      </c>
      <c r="D24" s="5" t="n">
        <v>147074</v>
      </c>
      <c r="E24" s="5" t="n">
        <v>155198</v>
      </c>
    </row>
    <row r="25" spans="1:5">
      <c r="A25" s="4" t="s">
        <v>138</v>
      </c>
      <c r="B25" s="9" t="n">
        <v>0.04</v>
      </c>
      <c r="C25" s="6" t="n">
        <v>0</v>
      </c>
      <c r="D25" s="9" t="n">
        <v>0.12</v>
      </c>
      <c r="E25"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478</v>
      </c>
    </row>
    <row r="2" spans="1:3">
      <c r="B2" s="2" t="s">
        <v>2</v>
      </c>
      <c r="C2" s="2" t="s">
        <v>60</v>
      </c>
    </row>
    <row r="3" spans="1:3">
      <c r="A3" s="4" t="s">
        <v>479</v>
      </c>
    </row>
    <row r="4" spans="1:3">
      <c r="A4" s="3" t="s">
        <v>480</v>
      </c>
    </row>
    <row r="5" spans="1:3">
      <c r="A5" s="4" t="s">
        <v>481</v>
      </c>
      <c r="B5" s="4" t="s">
        <v>482</v>
      </c>
      <c r="C5" s="4" t="s">
        <v>483</v>
      </c>
    </row>
    <row r="6" spans="1:3">
      <c r="A6" s="4" t="s">
        <v>484</v>
      </c>
      <c r="B6" s="4" t="s">
        <v>383</v>
      </c>
      <c r="C6" s="4" t="s">
        <v>483</v>
      </c>
    </row>
    <row r="7" spans="1:3">
      <c r="A7" s="4" t="s">
        <v>485</v>
      </c>
    </row>
    <row r="8" spans="1:3">
      <c r="A8" s="3" t="s">
        <v>480</v>
      </c>
    </row>
    <row r="9" spans="1:3">
      <c r="A9" s="4" t="s">
        <v>481</v>
      </c>
      <c r="B9" s="4" t="s">
        <v>486</v>
      </c>
      <c r="C9" s="4" t="s">
        <v>487</v>
      </c>
    </row>
    <row r="10" spans="1:3">
      <c r="A10" s="4" t="s">
        <v>484</v>
      </c>
      <c r="B10" s="4" t="s">
        <v>488</v>
      </c>
      <c r="C10" s="4" t="s">
        <v>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91</v>
      </c>
    </row>
    <row r="2" spans="1:3">
      <c r="A2" s="3" t="s">
        <v>492</v>
      </c>
    </row>
    <row r="3" spans="1:3">
      <c r="A3" s="4" t="s">
        <v>69</v>
      </c>
      <c r="B3" s="6" t="n">
        <v>289267</v>
      </c>
    </row>
    <row r="4" spans="1:3">
      <c r="A4" s="4" t="s">
        <v>493</v>
      </c>
      <c r="B4" s="6" t="n">
        <v>291402</v>
      </c>
    </row>
    <row r="5" spans="1:3">
      <c r="A5" s="4" t="s">
        <v>494</v>
      </c>
    </row>
    <row r="6" spans="1:3">
      <c r="A6" s="3" t="s">
        <v>492</v>
      </c>
    </row>
    <row r="7" spans="1:3">
      <c r="A7" s="4" t="s">
        <v>69</v>
      </c>
      <c r="C7" s="6" t="n">
        <v>301100</v>
      </c>
    </row>
    <row r="8" spans="1:3">
      <c r="A8" s="4" t="s">
        <v>493</v>
      </c>
      <c r="C8" s="6" t="n">
        <v>301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495</v>
      </c>
      <c r="B1" s="2" t="s">
        <v>114</v>
      </c>
      <c r="C1" s="2" t="s">
        <v>478</v>
      </c>
    </row>
    <row r="2" spans="1:5">
      <c r="B2" s="2" t="s">
        <v>496</v>
      </c>
      <c r="C2" s="2" t="s">
        <v>468</v>
      </c>
      <c r="D2" s="2" t="s">
        <v>369</v>
      </c>
      <c r="E2" s="2" t="s">
        <v>497</v>
      </c>
    </row>
    <row r="3" spans="1:5">
      <c r="A3" s="3" t="s">
        <v>498</v>
      </c>
    </row>
    <row r="4" spans="1:5">
      <c r="A4" s="4" t="s">
        <v>499</v>
      </c>
      <c r="D4" s="6" t="n">
        <v>13700000</v>
      </c>
    </row>
    <row r="5" spans="1:5">
      <c r="A5" s="4" t="s">
        <v>500</v>
      </c>
    </row>
    <row r="6" spans="1:5">
      <c r="A6" s="3" t="s">
        <v>498</v>
      </c>
    </row>
    <row r="7" spans="1:5">
      <c r="A7" s="4" t="s">
        <v>501</v>
      </c>
      <c r="C7" s="4" t="s">
        <v>502</v>
      </c>
    </row>
    <row r="8" spans="1:5">
      <c r="A8" s="4" t="s">
        <v>503</v>
      </c>
      <c r="C8" s="6" t="n">
        <v>22200000</v>
      </c>
    </row>
    <row r="9" spans="1:5">
      <c r="A9" s="4" t="s">
        <v>504</v>
      </c>
      <c r="C9" s="6" t="n">
        <v>3900000</v>
      </c>
    </row>
    <row r="10" spans="1:5">
      <c r="A10" s="4" t="s">
        <v>505</v>
      </c>
    </row>
    <row r="11" spans="1:5">
      <c r="A11" s="3" t="s">
        <v>498</v>
      </c>
    </row>
    <row r="12" spans="1:5">
      <c r="A12" s="4" t="s">
        <v>506</v>
      </c>
      <c r="C12" s="4" t="s">
        <v>507</v>
      </c>
    </row>
    <row r="13" spans="1:5">
      <c r="A13" s="4" t="s">
        <v>508</v>
      </c>
      <c r="C13" s="6" t="n">
        <v>12300000</v>
      </c>
    </row>
    <row r="14" spans="1:5">
      <c r="A14" s="4" t="s">
        <v>411</v>
      </c>
    </row>
    <row r="15" spans="1:5">
      <c r="A15" s="3" t="s">
        <v>498</v>
      </c>
    </row>
    <row r="16" spans="1:5">
      <c r="A16" s="4" t="s">
        <v>509</v>
      </c>
      <c r="D16" s="5" t="n">
        <v>0</v>
      </c>
    </row>
    <row r="17" spans="1:5">
      <c r="A17" s="4" t="s">
        <v>510</v>
      </c>
      <c r="E17" s="5" t="n">
        <v>500</v>
      </c>
    </row>
    <row r="18" spans="1:5">
      <c r="A18" s="4" t="s">
        <v>511</v>
      </c>
      <c r="E18" s="5" t="n">
        <v>2</v>
      </c>
    </row>
    <row r="19" spans="1:5">
      <c r="A19" s="4" t="s">
        <v>512</v>
      </c>
      <c r="E19" s="5" t="n">
        <v>500</v>
      </c>
    </row>
    <row r="20" spans="1:5">
      <c r="A20" s="4" t="s">
        <v>513</v>
      </c>
      <c r="B20" s="6" t="n">
        <v>60300000</v>
      </c>
    </row>
    <row r="21" spans="1:5">
      <c r="A21" s="4" t="s">
        <v>514</v>
      </c>
    </row>
    <row r="22" spans="1:5">
      <c r="A22" s="3" t="s">
        <v>498</v>
      </c>
    </row>
    <row r="23" spans="1:5">
      <c r="A23" s="4" t="s">
        <v>509</v>
      </c>
      <c r="D23" s="5" t="n">
        <v>80000000</v>
      </c>
    </row>
    <row r="24" spans="1:5">
      <c r="A24" s="4" t="s">
        <v>515</v>
      </c>
    </row>
    <row r="25" spans="1:5">
      <c r="A25" s="3" t="s">
        <v>498</v>
      </c>
    </row>
    <row r="26" spans="1:5">
      <c r="A26" s="4" t="s">
        <v>509</v>
      </c>
      <c r="D26" s="6" t="n">
        <v>10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369</v>
      </c>
    </row>
    <row r="3" spans="1:2">
      <c r="A3" s="3" t="s">
        <v>517</v>
      </c>
    </row>
    <row r="4" spans="1:2">
      <c r="A4" s="4" t="s">
        <v>518</v>
      </c>
      <c r="B4" s="10" t="n">
        <v>39.1</v>
      </c>
    </row>
    <row r="5" spans="1:2">
      <c r="A5" s="4" t="s">
        <v>519</v>
      </c>
      <c r="B5" s="5" t="n">
        <v>-2</v>
      </c>
    </row>
    <row r="6" spans="1:2">
      <c r="A6" s="4" t="s">
        <v>520</v>
      </c>
      <c r="B6" s="11" t="n">
        <v>7.5</v>
      </c>
    </row>
    <row r="7" spans="1:2">
      <c r="A7" s="4" t="s">
        <v>521</v>
      </c>
      <c r="B7" s="11" t="n">
        <v>5.5</v>
      </c>
    </row>
    <row r="8" spans="1:2">
      <c r="A8" s="4" t="s">
        <v>485</v>
      </c>
    </row>
    <row r="9" spans="1:2">
      <c r="A9" s="3" t="s">
        <v>517</v>
      </c>
    </row>
    <row r="10" spans="1:2">
      <c r="A10" s="4" t="s">
        <v>522</v>
      </c>
      <c r="B10" s="6"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23</v>
      </c>
      <c r="B1" s="2" t="s">
        <v>1</v>
      </c>
    </row>
    <row r="2" spans="1:2">
      <c r="B2" s="2" t="s">
        <v>524</v>
      </c>
    </row>
    <row r="3" spans="1:2">
      <c r="A3" s="3" t="s">
        <v>231</v>
      </c>
    </row>
    <row r="4" spans="1:2">
      <c r="A4" s="4" t="s">
        <v>525</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26</v>
      </c>
      <c r="B1" s="2" t="s">
        <v>1</v>
      </c>
    </row>
    <row r="2" spans="1:2">
      <c r="B2" s="2" t="s">
        <v>369</v>
      </c>
    </row>
    <row r="3" spans="1:2">
      <c r="A3" s="3" t="s">
        <v>231</v>
      </c>
    </row>
    <row r="4" spans="1:2">
      <c r="A4" s="4" t="s">
        <v>527</v>
      </c>
      <c r="B4" s="6" t="n">
        <v>1000000</v>
      </c>
    </row>
    <row r="5" spans="1:2">
      <c r="A5" s="4" t="s">
        <v>528</v>
      </c>
      <c r="B5" s="5" t="n">
        <v>5000000</v>
      </c>
    </row>
    <row r="6" spans="1:2">
      <c r="A6" s="4" t="s">
        <v>529</v>
      </c>
      <c r="B6" s="5" t="n">
        <v>10000000</v>
      </c>
    </row>
    <row r="7" spans="1:2">
      <c r="A7" s="4" t="s">
        <v>530</v>
      </c>
      <c r="B7" s="5" t="n">
        <v>10000000</v>
      </c>
    </row>
    <row r="8" spans="1:2">
      <c r="A8" s="4" t="s">
        <v>531</v>
      </c>
      <c r="B8" s="6" t="n">
        <v>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32</v>
      </c>
      <c r="B1" s="2" t="s">
        <v>1</v>
      </c>
    </row>
    <row r="2" spans="1:2">
      <c r="B2" s="2" t="s">
        <v>524</v>
      </c>
    </row>
    <row r="3" spans="1:2">
      <c r="A3" s="4" t="s">
        <v>533</v>
      </c>
    </row>
    <row r="4" spans="1:2">
      <c r="A4" s="3" t="s">
        <v>534</v>
      </c>
    </row>
    <row r="5" spans="1:2">
      <c r="A5" s="4" t="s">
        <v>535</v>
      </c>
      <c r="B5"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0</v>
      </c>
    </row>
    <row r="2" spans="1:3">
      <c r="A2" s="3" t="s">
        <v>537</v>
      </c>
    </row>
    <row r="3" spans="1:3">
      <c r="A3" s="4" t="s">
        <v>538</v>
      </c>
      <c r="B3" s="6" t="n">
        <v>79400</v>
      </c>
      <c r="C3" s="6" t="n">
        <v>70800</v>
      </c>
    </row>
    <row r="4" spans="1:3">
      <c r="A4" s="4" t="s">
        <v>539</v>
      </c>
    </row>
    <row r="5" spans="1:3">
      <c r="A5" s="3" t="s">
        <v>537</v>
      </c>
    </row>
    <row r="6" spans="1:3">
      <c r="A6" s="4" t="s">
        <v>538</v>
      </c>
      <c r="B6" s="5" t="n">
        <v>79420</v>
      </c>
      <c r="C6" s="5" t="n">
        <v>70756</v>
      </c>
    </row>
    <row r="7" spans="1:3">
      <c r="A7" s="4" t="s">
        <v>540</v>
      </c>
    </row>
    <row r="8" spans="1:3">
      <c r="A8" s="3" t="s">
        <v>537</v>
      </c>
    </row>
    <row r="9" spans="1:3">
      <c r="A9" s="4" t="s">
        <v>541</v>
      </c>
      <c r="B9" s="5" t="n">
        <v>70982</v>
      </c>
      <c r="C9" s="5" t="n">
        <v>0</v>
      </c>
    </row>
    <row r="10" spans="1:3">
      <c r="A10" s="4" t="s">
        <v>542</v>
      </c>
    </row>
    <row r="11" spans="1:3">
      <c r="A11" s="3" t="s">
        <v>537</v>
      </c>
    </row>
    <row r="12" spans="1:3">
      <c r="A12" s="4" t="s">
        <v>543</v>
      </c>
      <c r="B12" s="6" t="n">
        <v>8438</v>
      </c>
      <c r="C12" s="6" t="n">
        <v>707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4</v>
      </c>
      <c r="B1" s="2" t="s">
        <v>114</v>
      </c>
      <c r="D1" s="2" t="s">
        <v>1</v>
      </c>
    </row>
    <row r="2" spans="1:6">
      <c r="B2" s="2" t="s">
        <v>369</v>
      </c>
      <c r="C2" s="2" t="s">
        <v>545</v>
      </c>
      <c r="D2" s="2" t="s">
        <v>369</v>
      </c>
      <c r="E2" s="2" t="s">
        <v>545</v>
      </c>
      <c r="F2" s="2" t="s">
        <v>468</v>
      </c>
    </row>
    <row r="3" spans="1:6">
      <c r="A3" s="3" t="s">
        <v>546</v>
      </c>
    </row>
    <row r="4" spans="1:6">
      <c r="A4" s="4" t="s">
        <v>547</v>
      </c>
      <c r="B4" s="6" t="n">
        <v>153</v>
      </c>
      <c r="D4" s="6" t="n">
        <v>153</v>
      </c>
    </row>
    <row r="5" spans="1:6">
      <c r="A5" s="4" t="s">
        <v>548</v>
      </c>
    </row>
    <row r="6" spans="1:6">
      <c r="A6" s="3" t="s">
        <v>546</v>
      </c>
    </row>
    <row r="7" spans="1:6">
      <c r="A7" s="4" t="s">
        <v>549</v>
      </c>
      <c r="B7" s="11" t="n">
        <v>79.40000000000001</v>
      </c>
      <c r="D7" s="11" t="n">
        <v>79.40000000000001</v>
      </c>
      <c r="F7" s="10" t="n">
        <v>70.8</v>
      </c>
    </row>
    <row r="8" spans="1:6">
      <c r="A8" s="4" t="s">
        <v>550</v>
      </c>
      <c r="B8" s="11" t="n">
        <v>3.8</v>
      </c>
      <c r="C8" s="10" t="n">
        <v>-1.4</v>
      </c>
      <c r="D8" s="11" t="n">
        <v>8.1</v>
      </c>
      <c r="E8" s="10" t="n">
        <v>-7.7</v>
      </c>
    </row>
    <row r="9" spans="1:6">
      <c r="A9" s="4" t="s">
        <v>551</v>
      </c>
    </row>
    <row r="10" spans="1:6">
      <c r="A10" s="3" t="s">
        <v>546</v>
      </c>
    </row>
    <row r="11" spans="1:6">
      <c r="A11" s="4" t="s">
        <v>549</v>
      </c>
      <c r="B11" s="6" t="n">
        <v>1</v>
      </c>
      <c r="D11" s="6" t="n">
        <v>1</v>
      </c>
    </row>
    <row r="12" spans="1:6">
      <c r="A12" s="4" t="s">
        <v>552</v>
      </c>
    </row>
    <row r="13" spans="1:6">
      <c r="A13" s="3" t="s">
        <v>546</v>
      </c>
    </row>
    <row r="14" spans="1:6">
      <c r="A14" s="4" t="s">
        <v>553</v>
      </c>
      <c r="B14" s="12" t="n">
        <v>0.222</v>
      </c>
      <c r="D14" s="12" t="n">
        <v>0.222</v>
      </c>
    </row>
    <row r="15" spans="1:6">
      <c r="A15" s="4" t="s">
        <v>554</v>
      </c>
    </row>
    <row r="16" spans="1:6">
      <c r="A16" s="3" t="s">
        <v>546</v>
      </c>
    </row>
    <row r="17" spans="1:6">
      <c r="A17" s="4" t="s">
        <v>553</v>
      </c>
      <c r="B17" s="12" t="n">
        <v>0.3</v>
      </c>
      <c r="D17" s="12" t="n">
        <v>0.3</v>
      </c>
    </row>
    <row r="18" spans="1:6">
      <c r="A18" s="4" t="s">
        <v>555</v>
      </c>
    </row>
    <row r="19" spans="1:6">
      <c r="A19" s="3" t="s">
        <v>546</v>
      </c>
    </row>
    <row r="20" spans="1:6">
      <c r="A20" s="4" t="s">
        <v>553</v>
      </c>
      <c r="B20" s="12" t="n">
        <v>0.021</v>
      </c>
      <c r="D20" s="12" t="n">
        <v>0.021</v>
      </c>
    </row>
    <row r="21" spans="1:6">
      <c r="A21" s="4" t="s">
        <v>556</v>
      </c>
    </row>
    <row r="22" spans="1:6">
      <c r="A22" s="3" t="s">
        <v>546</v>
      </c>
    </row>
    <row r="23" spans="1:6">
      <c r="A23" s="4" t="s">
        <v>553</v>
      </c>
      <c r="B23" s="12" t="n">
        <v>0.039</v>
      </c>
      <c r="D23" s="12" t="n">
        <v>0.0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7</v>
      </c>
      <c r="B1" s="2" t="s">
        <v>2</v>
      </c>
      <c r="C1" s="2" t="s">
        <v>491</v>
      </c>
    </row>
    <row r="2" spans="1:3">
      <c r="A2" s="3" t="s">
        <v>492</v>
      </c>
    </row>
    <row r="3" spans="1:3">
      <c r="A3" s="4" t="s">
        <v>69</v>
      </c>
      <c r="B3" s="6" t="n">
        <v>289267</v>
      </c>
    </row>
    <row r="4" spans="1:3">
      <c r="A4" s="4" t="s">
        <v>493</v>
      </c>
      <c r="B4" s="6" t="n">
        <v>291402</v>
      </c>
    </row>
    <row r="5" spans="1:3">
      <c r="A5" s="4" t="s">
        <v>494</v>
      </c>
    </row>
    <row r="6" spans="1:3">
      <c r="A6" s="3" t="s">
        <v>492</v>
      </c>
    </row>
    <row r="7" spans="1:3">
      <c r="A7" s="4" t="s">
        <v>69</v>
      </c>
      <c r="C7" s="6" t="n">
        <v>301100</v>
      </c>
    </row>
    <row r="8" spans="1:3">
      <c r="A8" s="4" t="s">
        <v>493</v>
      </c>
      <c r="C8" s="6" t="n">
        <v>30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4</v>
      </c>
      <c r="D1" s="2" t="s">
        <v>1</v>
      </c>
    </row>
    <row r="2" spans="1:5">
      <c r="B2" s="2" t="s">
        <v>2</v>
      </c>
      <c r="C2" s="2" t="s">
        <v>115</v>
      </c>
      <c r="D2" s="2" t="s">
        <v>2</v>
      </c>
      <c r="E2" s="2" t="s">
        <v>115</v>
      </c>
    </row>
    <row r="3" spans="1:5">
      <c r="A3" s="3" t="s">
        <v>140</v>
      </c>
    </row>
    <row r="4" spans="1:5">
      <c r="A4" s="4" t="s">
        <v>129</v>
      </c>
      <c r="B4" s="6" t="n">
        <v>137022</v>
      </c>
      <c r="C4" s="6" t="n">
        <v>124899</v>
      </c>
      <c r="D4" s="6" t="n">
        <v>286516</v>
      </c>
      <c r="E4" s="6" t="n">
        <v>238216</v>
      </c>
    </row>
    <row r="5" spans="1:5">
      <c r="A5" s="3" t="s">
        <v>141</v>
      </c>
    </row>
    <row r="6" spans="1:5">
      <c r="A6" s="4" t="s">
        <v>142</v>
      </c>
      <c r="B6" s="5" t="n">
        <v>-12778</v>
      </c>
      <c r="C6" s="5" t="n">
        <v>10838</v>
      </c>
      <c r="D6" s="5" t="n">
        <v>21976</v>
      </c>
      <c r="E6" s="5" t="n">
        <v>-34299</v>
      </c>
    </row>
    <row r="7" spans="1:5">
      <c r="A7" s="4" t="s">
        <v>143</v>
      </c>
      <c r="B7" s="5" t="n">
        <v>-6</v>
      </c>
      <c r="C7" s="5" t="n">
        <v>0</v>
      </c>
      <c r="D7" s="5" t="n">
        <v>-41</v>
      </c>
      <c r="E7" s="5" t="n">
        <v>0</v>
      </c>
    </row>
    <row r="8" spans="1:5">
      <c r="A8" s="4" t="s">
        <v>144</v>
      </c>
      <c r="B8" s="5" t="n">
        <v>-12784</v>
      </c>
      <c r="C8" s="5" t="n">
        <v>10838</v>
      </c>
      <c r="D8" s="5" t="n">
        <v>21935</v>
      </c>
      <c r="E8" s="5" t="n">
        <v>-34299</v>
      </c>
    </row>
    <row r="9" spans="1:5">
      <c r="A9" s="4" t="s">
        <v>145</v>
      </c>
      <c r="B9" s="5" t="n">
        <v>124238</v>
      </c>
      <c r="C9" s="5" t="n">
        <v>135737</v>
      </c>
      <c r="D9" s="5" t="n">
        <v>308451</v>
      </c>
      <c r="E9" s="5" t="n">
        <v>203917</v>
      </c>
    </row>
    <row r="10" spans="1:5">
      <c r="A10" s="4" t="s">
        <v>146</v>
      </c>
      <c r="B10" s="5" t="n">
        <v>954</v>
      </c>
      <c r="C10" s="5" t="n">
        <v>348</v>
      </c>
      <c r="D10" s="5" t="n">
        <v>2616</v>
      </c>
      <c r="E10" s="5" t="n">
        <v>1686</v>
      </c>
    </row>
    <row r="11" spans="1:5">
      <c r="A11" s="4" t="s">
        <v>147</v>
      </c>
      <c r="B11" s="6" t="n">
        <v>123284</v>
      </c>
      <c r="C11" s="6" t="n">
        <v>135389</v>
      </c>
      <c r="D11" s="6" t="n">
        <v>305835</v>
      </c>
      <c r="E11" s="6" t="n">
        <v>2022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58</v>
      </c>
      <c r="B1" s="2" t="s">
        <v>114</v>
      </c>
      <c r="E1" s="2" t="s">
        <v>1</v>
      </c>
      <c r="G1" s="2" t="s">
        <v>478</v>
      </c>
    </row>
    <row r="2" spans="1:8">
      <c r="B2" s="2" t="s">
        <v>2</v>
      </c>
      <c r="C2" s="2" t="s">
        <v>455</v>
      </c>
      <c r="D2" s="2" t="s">
        <v>115</v>
      </c>
      <c r="E2" s="2" t="s">
        <v>2</v>
      </c>
      <c r="F2" s="2" t="s">
        <v>115</v>
      </c>
      <c r="G2" s="2" t="s">
        <v>2</v>
      </c>
      <c r="H2" s="2" t="s">
        <v>60</v>
      </c>
    </row>
    <row r="3" spans="1:8">
      <c r="A3" s="3" t="s">
        <v>537</v>
      </c>
    </row>
    <row r="4" spans="1:8">
      <c r="A4" s="4" t="s">
        <v>559</v>
      </c>
      <c r="B4" s="6" t="n">
        <v>153000</v>
      </c>
      <c r="E4" s="6" t="n">
        <v>153000</v>
      </c>
      <c r="G4" s="6" t="n">
        <v>153000</v>
      </c>
    </row>
    <row r="5" spans="1:8">
      <c r="A5" s="4" t="s">
        <v>560</v>
      </c>
      <c r="B5" s="5" t="n">
        <v>111800</v>
      </c>
      <c r="E5" s="5" t="n">
        <v>111800</v>
      </c>
      <c r="G5" s="5" t="n">
        <v>111800</v>
      </c>
    </row>
    <row r="6" spans="1:8">
      <c r="A6" s="4" t="s">
        <v>561</v>
      </c>
      <c r="G6" s="5" t="n">
        <v>190800</v>
      </c>
    </row>
    <row r="7" spans="1:8">
      <c r="A7" s="4" t="s">
        <v>562</v>
      </c>
      <c r="E7" s="5" t="n">
        <v>97343</v>
      </c>
      <c r="G7" s="5" t="n">
        <v>97300</v>
      </c>
      <c r="H7" s="6" t="n">
        <v>56337</v>
      </c>
    </row>
    <row r="8" spans="1:8">
      <c r="A8" s="4" t="s">
        <v>563</v>
      </c>
      <c r="B8" s="5" t="n">
        <v>0</v>
      </c>
      <c r="C8" s="6" t="n">
        <v>3100</v>
      </c>
      <c r="D8" s="6" t="n">
        <v>0</v>
      </c>
      <c r="E8" s="5" t="n">
        <v>3138</v>
      </c>
      <c r="F8" s="6" t="n">
        <v>0</v>
      </c>
    </row>
    <row r="9" spans="1:8">
      <c r="A9" s="4" t="s">
        <v>564</v>
      </c>
    </row>
    <row r="10" spans="1:8">
      <c r="A10" s="3" t="s">
        <v>537</v>
      </c>
    </row>
    <row r="11" spans="1:8">
      <c r="A11" s="4" t="s">
        <v>565</v>
      </c>
      <c r="E11" s="6" t="n">
        <v>395019</v>
      </c>
    </row>
    <row r="12" spans="1:8">
      <c r="A12" s="4" t="s">
        <v>566</v>
      </c>
      <c r="E12" s="5" t="n">
        <v>60860</v>
      </c>
    </row>
    <row r="13" spans="1:8">
      <c r="A13" s="4" t="s">
        <v>567</v>
      </c>
      <c r="E13" s="6" t="n">
        <v>1791</v>
      </c>
    </row>
    <row r="14" spans="1:8">
      <c r="A14" s="4" t="s">
        <v>568</v>
      </c>
      <c r="B14" s="5" t="n">
        <v>0</v>
      </c>
      <c r="E14" s="5" t="n">
        <v>0</v>
      </c>
      <c r="G14" s="5" t="n">
        <v>0</v>
      </c>
    </row>
    <row r="15" spans="1:8">
      <c r="A15" s="4" t="s">
        <v>561</v>
      </c>
      <c r="E15" s="5" t="n">
        <v>190785</v>
      </c>
    </row>
    <row r="16" spans="1:8">
      <c r="A16" s="4" t="s">
        <v>562</v>
      </c>
      <c r="E16" s="5" t="n">
        <v>97343</v>
      </c>
    </row>
    <row r="17" spans="1:8">
      <c r="A17" s="4" t="s">
        <v>563</v>
      </c>
      <c r="E17" s="5" t="n">
        <v>3139</v>
      </c>
    </row>
    <row r="18" spans="1:8">
      <c r="A18" s="4" t="s">
        <v>569</v>
      </c>
      <c r="B18" s="5" t="n">
        <v>77800</v>
      </c>
      <c r="E18" s="5" t="n">
        <v>77800</v>
      </c>
      <c r="G18" s="5" t="n">
        <v>77800</v>
      </c>
    </row>
    <row r="19" spans="1:8">
      <c r="A19" s="4" t="s">
        <v>570</v>
      </c>
      <c r="B19" s="5" t="n">
        <v>56700</v>
      </c>
      <c r="E19" s="5" t="n">
        <v>78400</v>
      </c>
    </row>
    <row r="20" spans="1:8">
      <c r="A20" s="4" t="s">
        <v>571</v>
      </c>
      <c r="B20" s="5" t="n">
        <v>-10100</v>
      </c>
      <c r="E20" s="5" t="n">
        <v>-6000</v>
      </c>
    </row>
    <row r="21" spans="1:8">
      <c r="A21" s="4" t="s">
        <v>572</v>
      </c>
      <c r="B21" s="5" t="n">
        <v>17000</v>
      </c>
      <c r="E21" s="5" t="n">
        <v>19400</v>
      </c>
    </row>
    <row r="22" spans="1:8">
      <c r="A22" s="4" t="s">
        <v>573</v>
      </c>
    </row>
    <row r="23" spans="1:8">
      <c r="A23" s="3" t="s">
        <v>537</v>
      </c>
    </row>
    <row r="24" spans="1:8">
      <c r="A24" s="4" t="s">
        <v>565</v>
      </c>
      <c r="H24" s="6" t="n">
        <v>108307</v>
      </c>
    </row>
    <row r="25" spans="1:8">
      <c r="A25" s="4" t="s">
        <v>566</v>
      </c>
      <c r="H25" s="5" t="n">
        <v>679668</v>
      </c>
    </row>
    <row r="26" spans="1:8">
      <c r="A26" s="4" t="s">
        <v>567</v>
      </c>
      <c r="H26" s="6" t="n">
        <v>22882</v>
      </c>
    </row>
    <row r="27" spans="1:8">
      <c r="A27" s="4" t="s">
        <v>559</v>
      </c>
      <c r="H27" s="5" t="n">
        <v>18000</v>
      </c>
    </row>
    <row r="28" spans="1:8">
      <c r="A28" s="4" t="s">
        <v>568</v>
      </c>
      <c r="H28" s="5" t="n">
        <v>16471</v>
      </c>
    </row>
    <row r="29" spans="1:8">
      <c r="A29" s="4" t="s">
        <v>562</v>
      </c>
      <c r="H29" s="5" t="n">
        <v>57840</v>
      </c>
    </row>
    <row r="30" spans="1:8">
      <c r="A30" s="4" t="s">
        <v>563</v>
      </c>
      <c r="H30" s="5" t="n">
        <v>0</v>
      </c>
    </row>
    <row r="31" spans="1:8">
      <c r="A31" s="4" t="s">
        <v>569</v>
      </c>
      <c r="H31" s="6" t="n">
        <v>21600</v>
      </c>
    </row>
    <row r="32" spans="1:8">
      <c r="A32" s="4" t="s">
        <v>570</v>
      </c>
      <c r="D32" s="5" t="n">
        <v>12900</v>
      </c>
      <c r="F32" s="5" t="n">
        <v>32200</v>
      </c>
    </row>
    <row r="33" spans="1:8">
      <c r="A33" s="4" t="s">
        <v>571</v>
      </c>
      <c r="D33" s="5" t="n">
        <v>-5100</v>
      </c>
      <c r="F33" s="5" t="n">
        <v>-11700</v>
      </c>
    </row>
    <row r="34" spans="1:8">
      <c r="A34" s="4" t="s">
        <v>572</v>
      </c>
      <c r="D34" s="6" t="n">
        <v>5000</v>
      </c>
      <c r="F34" s="6" t="n">
        <v>11000</v>
      </c>
    </row>
    <row r="35" spans="1:8">
      <c r="A35" s="4" t="s">
        <v>574</v>
      </c>
    </row>
    <row r="36" spans="1:8">
      <c r="A36" s="3" t="s">
        <v>537</v>
      </c>
    </row>
    <row r="37" spans="1:8">
      <c r="A37" s="4" t="s">
        <v>575</v>
      </c>
      <c r="H37" s="4" t="s">
        <v>576</v>
      </c>
    </row>
    <row r="38" spans="1:8">
      <c r="A38" s="4" t="s">
        <v>577</v>
      </c>
    </row>
    <row r="39" spans="1:8">
      <c r="A39" s="3" t="s">
        <v>537</v>
      </c>
    </row>
    <row r="40" spans="1:8">
      <c r="A40" s="4" t="s">
        <v>575</v>
      </c>
      <c r="H40" s="4" t="s">
        <v>578</v>
      </c>
    </row>
    <row r="41" spans="1:8">
      <c r="A41" s="4" t="s">
        <v>579</v>
      </c>
    </row>
    <row r="42" spans="1:8">
      <c r="A42" s="3" t="s">
        <v>537</v>
      </c>
    </row>
    <row r="43" spans="1:8">
      <c r="A43" s="4" t="s">
        <v>580</v>
      </c>
      <c r="B43" s="5" t="n">
        <v>5300</v>
      </c>
      <c r="E43" s="5" t="n">
        <v>5300</v>
      </c>
      <c r="G43" s="5" t="n">
        <v>5300</v>
      </c>
    </row>
    <row r="44" spans="1:8">
      <c r="A44" s="4" t="s">
        <v>581</v>
      </c>
      <c r="B44" s="5" t="n">
        <v>26500</v>
      </c>
      <c r="E44" s="5" t="n">
        <v>26500</v>
      </c>
      <c r="G44" s="5" t="n">
        <v>26500</v>
      </c>
    </row>
    <row r="45" spans="1:8">
      <c r="A45" s="4" t="s">
        <v>582</v>
      </c>
      <c r="B45" s="6" t="n">
        <v>21200</v>
      </c>
      <c r="E45" s="6" t="n">
        <v>21200</v>
      </c>
      <c r="G45" s="6" t="n">
        <v>21200</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83</v>
      </c>
      <c r="B1" s="2" t="s">
        <v>114</v>
      </c>
      <c r="E1" s="2" t="s">
        <v>1</v>
      </c>
      <c r="G1" s="2" t="s">
        <v>478</v>
      </c>
    </row>
    <row r="2" spans="1:8">
      <c r="B2" s="2" t="s">
        <v>2</v>
      </c>
      <c r="C2" s="2" t="s">
        <v>455</v>
      </c>
      <c r="D2" s="2" t="s">
        <v>115</v>
      </c>
      <c r="E2" s="2" t="s">
        <v>2</v>
      </c>
      <c r="F2" s="2" t="s">
        <v>115</v>
      </c>
      <c r="G2" s="2" t="s">
        <v>2</v>
      </c>
      <c r="H2" s="2" t="s">
        <v>60</v>
      </c>
    </row>
    <row r="3" spans="1:8">
      <c r="A3" s="3" t="s">
        <v>537</v>
      </c>
    </row>
    <row r="4" spans="1:8">
      <c r="A4" s="4" t="s">
        <v>72</v>
      </c>
      <c r="E4" s="6" t="n">
        <v>97343</v>
      </c>
      <c r="G4" s="6" t="n">
        <v>97300</v>
      </c>
      <c r="H4" s="6" t="n">
        <v>56337</v>
      </c>
    </row>
    <row r="5" spans="1:8">
      <c r="A5" s="4" t="s">
        <v>162</v>
      </c>
      <c r="B5" s="6" t="n">
        <v>0</v>
      </c>
      <c r="C5" s="6" t="n">
        <v>-3100</v>
      </c>
      <c r="D5" s="6" t="n">
        <v>0</v>
      </c>
      <c r="E5" s="5" t="n">
        <v>-3138</v>
      </c>
      <c r="F5" s="6" t="n">
        <v>0</v>
      </c>
    </row>
    <row r="6" spans="1:8">
      <c r="A6" s="4" t="s">
        <v>564</v>
      </c>
    </row>
    <row r="7" spans="1:8">
      <c r="A7" s="3" t="s">
        <v>537</v>
      </c>
    </row>
    <row r="8" spans="1:8">
      <c r="A8" s="4" t="s">
        <v>584</v>
      </c>
      <c r="E8" s="5" t="n">
        <v>395019</v>
      </c>
    </row>
    <row r="9" spans="1:8">
      <c r="A9" s="4" t="s">
        <v>567</v>
      </c>
      <c r="E9" s="5" t="n">
        <v>1791</v>
      </c>
    </row>
    <row r="10" spans="1:8">
      <c r="A10" s="4" t="s">
        <v>549</v>
      </c>
      <c r="B10" s="5" t="n">
        <v>0</v>
      </c>
      <c r="E10" s="5" t="n">
        <v>0</v>
      </c>
      <c r="G10" s="5" t="n">
        <v>0</v>
      </c>
    </row>
    <row r="11" spans="1:8">
      <c r="A11" s="4" t="s">
        <v>585</v>
      </c>
      <c r="E11" s="5" t="n">
        <v>396810</v>
      </c>
    </row>
    <row r="12" spans="1:8">
      <c r="A12" s="4" t="s">
        <v>586</v>
      </c>
      <c r="B12" s="5" t="n">
        <v>107362</v>
      </c>
      <c r="E12" s="5" t="n">
        <v>107362</v>
      </c>
      <c r="G12" s="5" t="n">
        <v>107362</v>
      </c>
    </row>
    <row r="13" spans="1:8">
      <c r="A13" s="4" t="s">
        <v>64</v>
      </c>
      <c r="B13" s="5" t="n">
        <v>9445</v>
      </c>
      <c r="E13" s="5" t="n">
        <v>9445</v>
      </c>
      <c r="G13" s="5" t="n">
        <v>9445</v>
      </c>
    </row>
    <row r="14" spans="1:8">
      <c r="A14" s="4" t="s">
        <v>587</v>
      </c>
      <c r="B14" s="5" t="n">
        <v>13548</v>
      </c>
      <c r="E14" s="5" t="n">
        <v>13548</v>
      </c>
      <c r="G14" s="5" t="n">
        <v>13548</v>
      </c>
    </row>
    <row r="15" spans="1:8">
      <c r="A15" s="4" t="s">
        <v>588</v>
      </c>
      <c r="B15" s="5" t="n">
        <v>60133</v>
      </c>
      <c r="E15" s="5" t="n">
        <v>60133</v>
      </c>
      <c r="G15" s="5" t="n">
        <v>60133</v>
      </c>
    </row>
    <row r="16" spans="1:8">
      <c r="A16" s="4" t="s">
        <v>589</v>
      </c>
      <c r="B16" s="5" t="n">
        <v>149</v>
      </c>
      <c r="E16" s="5" t="n">
        <v>149</v>
      </c>
      <c r="G16" s="5" t="n">
        <v>149</v>
      </c>
    </row>
    <row r="17" spans="1:8">
      <c r="A17" s="4" t="s">
        <v>590</v>
      </c>
      <c r="B17" s="5" t="n">
        <v>190785</v>
      </c>
      <c r="E17" s="5" t="n">
        <v>190785</v>
      </c>
      <c r="G17" s="5" t="n">
        <v>190785</v>
      </c>
    </row>
    <row r="18" spans="1:8">
      <c r="A18" s="4" t="s">
        <v>78</v>
      </c>
      <c r="B18" s="5" t="n">
        <v>-1782</v>
      </c>
      <c r="E18" s="5" t="n">
        <v>-1782</v>
      </c>
      <c r="G18" s="5" t="n">
        <v>-1782</v>
      </c>
    </row>
    <row r="19" spans="1:8">
      <c r="A19" s="4" t="s">
        <v>591</v>
      </c>
      <c r="B19" s="5" t="n">
        <v>-64687</v>
      </c>
      <c r="E19" s="5" t="n">
        <v>-64687</v>
      </c>
      <c r="G19" s="5" t="n">
        <v>-64687</v>
      </c>
    </row>
    <row r="20" spans="1:8">
      <c r="A20" s="4" t="s">
        <v>592</v>
      </c>
      <c r="B20" s="5" t="n">
        <v>-7002</v>
      </c>
      <c r="E20" s="5" t="n">
        <v>-7002</v>
      </c>
      <c r="G20" s="5" t="n">
        <v>-7002</v>
      </c>
    </row>
    <row r="21" spans="1:8">
      <c r="A21" s="4" t="s">
        <v>593</v>
      </c>
      <c r="B21" s="5" t="n">
        <v>-5345</v>
      </c>
      <c r="E21" s="5" t="n">
        <v>-5345</v>
      </c>
      <c r="G21" s="5" t="n">
        <v>-5345</v>
      </c>
    </row>
    <row r="22" spans="1:8">
      <c r="A22" s="4" t="s">
        <v>594</v>
      </c>
      <c r="B22" s="5" t="n">
        <v>302606</v>
      </c>
      <c r="E22" s="5" t="n">
        <v>302606</v>
      </c>
      <c r="G22" s="5" t="n">
        <v>302606</v>
      </c>
    </row>
    <row r="23" spans="1:8">
      <c r="A23" s="4" t="s">
        <v>72</v>
      </c>
      <c r="E23" s="5" t="n">
        <v>97343</v>
      </c>
    </row>
    <row r="24" spans="1:8">
      <c r="A24" s="4" t="s">
        <v>595</v>
      </c>
      <c r="B24" s="6" t="n">
        <v>399949</v>
      </c>
      <c r="E24" s="5" t="n">
        <v>399949</v>
      </c>
      <c r="G24" s="6" t="n">
        <v>399949</v>
      </c>
    </row>
    <row r="25" spans="1:8">
      <c r="A25" s="4" t="s">
        <v>162</v>
      </c>
      <c r="E25" s="6" t="n">
        <v>-3139</v>
      </c>
    </row>
    <row r="26" spans="1:8">
      <c r="A26" s="4" t="s">
        <v>573</v>
      </c>
    </row>
    <row r="27" spans="1:8">
      <c r="A27" s="3" t="s">
        <v>537</v>
      </c>
    </row>
    <row r="28" spans="1:8">
      <c r="A28" s="4" t="s">
        <v>584</v>
      </c>
      <c r="H28" s="5" t="n">
        <v>108307</v>
      </c>
    </row>
    <row r="29" spans="1:8">
      <c r="A29" s="4" t="s">
        <v>567</v>
      </c>
      <c r="H29" s="5" t="n">
        <v>22882</v>
      </c>
    </row>
    <row r="30" spans="1:8">
      <c r="A30" s="4" t="s">
        <v>549</v>
      </c>
      <c r="H30" s="5" t="n">
        <v>16471</v>
      </c>
    </row>
    <row r="31" spans="1:8">
      <c r="A31" s="4" t="s">
        <v>585</v>
      </c>
      <c r="H31" s="5" t="n">
        <v>147660</v>
      </c>
    </row>
    <row r="32" spans="1:8">
      <c r="A32" s="4" t="s">
        <v>586</v>
      </c>
      <c r="H32" s="5" t="n">
        <v>18405</v>
      </c>
    </row>
    <row r="33" spans="1:8">
      <c r="A33" s="4" t="s">
        <v>64</v>
      </c>
      <c r="H33" s="5" t="n">
        <v>1905</v>
      </c>
    </row>
    <row r="34" spans="1:8">
      <c r="A34" s="4" t="s">
        <v>587</v>
      </c>
      <c r="H34" s="5" t="n">
        <v>8484</v>
      </c>
    </row>
    <row r="35" spans="1:8">
      <c r="A35" s="4" t="s">
        <v>588</v>
      </c>
      <c r="H35" s="5" t="n">
        <v>23674</v>
      </c>
    </row>
    <row r="36" spans="1:8">
      <c r="A36" s="4" t="s">
        <v>589</v>
      </c>
      <c r="H36" s="5" t="n">
        <v>576</v>
      </c>
    </row>
    <row r="37" spans="1:8">
      <c r="A37" s="4" t="s">
        <v>590</v>
      </c>
      <c r="H37" s="5" t="n">
        <v>52364</v>
      </c>
    </row>
    <row r="38" spans="1:8">
      <c r="A38" s="4" t="s">
        <v>78</v>
      </c>
      <c r="H38" s="5" t="n">
        <v>-175</v>
      </c>
    </row>
    <row r="39" spans="1:8">
      <c r="A39" s="4" t="s">
        <v>591</v>
      </c>
      <c r="H39" s="5" t="n">
        <v>-11205</v>
      </c>
    </row>
    <row r="40" spans="1:8">
      <c r="A40" s="4" t="s">
        <v>592</v>
      </c>
      <c r="H40" s="5" t="n">
        <v>-4208</v>
      </c>
    </row>
    <row r="41" spans="1:8">
      <c r="A41" s="4" t="s">
        <v>593</v>
      </c>
      <c r="D41" s="6" t="n">
        <v>0</v>
      </c>
      <c r="F41" s="6" t="n">
        <v>0</v>
      </c>
    </row>
    <row r="42" spans="1:8">
      <c r="A42" s="4" t="s">
        <v>594</v>
      </c>
      <c r="H42" s="5" t="n">
        <v>89820</v>
      </c>
    </row>
    <row r="43" spans="1:8">
      <c r="A43" s="4" t="s">
        <v>72</v>
      </c>
      <c r="H43" s="5" t="n">
        <v>57840</v>
      </c>
    </row>
    <row r="44" spans="1:8">
      <c r="A44" s="4" t="s">
        <v>595</v>
      </c>
      <c r="H44" s="5" t="n">
        <v>147660</v>
      </c>
    </row>
    <row r="45" spans="1:8">
      <c r="A45" s="4" t="s">
        <v>162</v>
      </c>
      <c r="H45" s="6" t="n">
        <v>0</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96</v>
      </c>
      <c r="B1" s="2" t="s">
        <v>1</v>
      </c>
      <c r="C1" s="2" t="s">
        <v>478</v>
      </c>
    </row>
    <row r="2" spans="1:3">
      <c r="B2" s="2" t="s">
        <v>2</v>
      </c>
      <c r="C2" s="2" t="s">
        <v>2</v>
      </c>
    </row>
    <row r="3" spans="1:3">
      <c r="A3" s="3" t="s">
        <v>537</v>
      </c>
    </row>
    <row r="4" spans="1:3">
      <c r="A4" s="4" t="s">
        <v>597</v>
      </c>
      <c r="C4" s="6" t="n">
        <v>190800</v>
      </c>
    </row>
    <row r="5" spans="1:3">
      <c r="A5" s="4" t="s">
        <v>564</v>
      </c>
    </row>
    <row r="6" spans="1:3">
      <c r="A6" s="3" t="s">
        <v>537</v>
      </c>
    </row>
    <row r="7" spans="1:3">
      <c r="A7" s="4" t="s">
        <v>597</v>
      </c>
      <c r="B7" s="6" t="n">
        <v>190785</v>
      </c>
    </row>
    <row r="8" spans="1:3">
      <c r="A8" s="4" t="s">
        <v>598</v>
      </c>
      <c r="B8" s="4" t="s">
        <v>599</v>
      </c>
    </row>
    <row r="9" spans="1:3">
      <c r="A9" s="4" t="s">
        <v>600</v>
      </c>
    </row>
    <row r="10" spans="1:3">
      <c r="A10" s="3" t="s">
        <v>537</v>
      </c>
    </row>
    <row r="11" spans="1:3">
      <c r="A11" s="4" t="s">
        <v>597</v>
      </c>
      <c r="B11" s="6" t="n">
        <v>168263</v>
      </c>
    </row>
    <row r="12" spans="1:3">
      <c r="A12" s="4" t="s">
        <v>598</v>
      </c>
      <c r="B12" s="4" t="s">
        <v>601</v>
      </c>
    </row>
    <row r="13" spans="1:3">
      <c r="A13" s="4" t="s">
        <v>602</v>
      </c>
    </row>
    <row r="14" spans="1:3">
      <c r="A14" s="3" t="s">
        <v>537</v>
      </c>
    </row>
    <row r="15" spans="1:3">
      <c r="A15" s="4" t="s">
        <v>597</v>
      </c>
      <c r="B15" s="6" t="n">
        <v>5276</v>
      </c>
    </row>
    <row r="16" spans="1:3">
      <c r="A16" s="4" t="s">
        <v>598</v>
      </c>
      <c r="B16" s="4" t="s">
        <v>603</v>
      </c>
    </row>
    <row r="17" spans="1:3">
      <c r="A17" s="4" t="s">
        <v>604</v>
      </c>
    </row>
    <row r="18" spans="1:3">
      <c r="A18" s="3" t="s">
        <v>537</v>
      </c>
    </row>
    <row r="19" spans="1:3">
      <c r="A19" s="4" t="s">
        <v>597</v>
      </c>
      <c r="B19" s="6" t="n">
        <v>11752</v>
      </c>
    </row>
    <row r="20" spans="1:3">
      <c r="A20" s="4" t="s">
        <v>598</v>
      </c>
      <c r="B20" s="4" t="s">
        <v>605</v>
      </c>
    </row>
    <row r="21" spans="1:3">
      <c r="A21" s="4" t="s">
        <v>606</v>
      </c>
    </row>
    <row r="22" spans="1:3">
      <c r="A22" s="3" t="s">
        <v>537</v>
      </c>
    </row>
    <row r="23" spans="1:3">
      <c r="A23" s="4" t="s">
        <v>597</v>
      </c>
      <c r="B23" s="6" t="n">
        <v>3712</v>
      </c>
    </row>
    <row r="24" spans="1:3">
      <c r="A24" s="4" t="s">
        <v>598</v>
      </c>
      <c r="B24" s="4" t="s">
        <v>607</v>
      </c>
    </row>
    <row r="25" spans="1:3">
      <c r="A25" s="4" t="s">
        <v>608</v>
      </c>
    </row>
    <row r="26" spans="1:3">
      <c r="A26" s="3" t="s">
        <v>537</v>
      </c>
    </row>
    <row r="27" spans="1:3">
      <c r="A27" s="4" t="s">
        <v>597</v>
      </c>
      <c r="B27" s="6" t="n">
        <v>1782</v>
      </c>
    </row>
    <row r="28" spans="1:3">
      <c r="A28" s="4" t="s">
        <v>598</v>
      </c>
      <c r="B28" s="4" t="s">
        <v>6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14</v>
      </c>
      <c r="D1" s="2" t="s">
        <v>1</v>
      </c>
    </row>
    <row r="2" spans="1:5">
      <c r="B2" s="2" t="s">
        <v>2</v>
      </c>
      <c r="C2" s="2" t="s">
        <v>115</v>
      </c>
      <c r="D2" s="2" t="s">
        <v>2</v>
      </c>
      <c r="E2" s="2" t="s">
        <v>115</v>
      </c>
    </row>
    <row r="3" spans="1:5">
      <c r="A3" s="3" t="s">
        <v>236</v>
      </c>
    </row>
    <row r="4" spans="1:5">
      <c r="A4" s="4" t="s">
        <v>117</v>
      </c>
      <c r="B4" s="6" t="n">
        <v>3446437</v>
      </c>
      <c r="C4" s="6" t="n">
        <v>3149694</v>
      </c>
      <c r="D4" s="6" t="n">
        <v>9391582</v>
      </c>
      <c r="E4" s="6" t="n">
        <v>8560960</v>
      </c>
    </row>
    <row r="5" spans="1:5">
      <c r="A5" s="4" t="s">
        <v>119</v>
      </c>
      <c r="B5" s="5" t="n">
        <v>495994</v>
      </c>
      <c r="C5" s="5" t="n">
        <v>463109</v>
      </c>
      <c r="D5" s="5" t="n">
        <v>1246605</v>
      </c>
      <c r="E5" s="5" t="n">
        <v>1175470</v>
      </c>
    </row>
    <row r="6" spans="1:5">
      <c r="A6" s="4" t="s">
        <v>120</v>
      </c>
      <c r="B6" s="5" t="n">
        <v>250187</v>
      </c>
      <c r="C6" s="5" t="n">
        <v>235637</v>
      </c>
      <c r="D6" s="5" t="n">
        <v>725801</v>
      </c>
      <c r="E6" s="5" t="n">
        <v>682342</v>
      </c>
    </row>
    <row r="7" spans="1:5">
      <c r="A7" s="4" t="s">
        <v>121</v>
      </c>
      <c r="B7" s="5" t="n">
        <v>18918</v>
      </c>
      <c r="C7" s="5" t="n">
        <v>18329</v>
      </c>
      <c r="D7" s="5" t="n">
        <v>55503</v>
      </c>
      <c r="E7" s="5" t="n">
        <v>59463</v>
      </c>
    </row>
    <row r="8" spans="1:5">
      <c r="A8" s="4" t="s">
        <v>129</v>
      </c>
      <c r="B8" s="5" t="n">
        <v>145602</v>
      </c>
      <c r="C8" s="5" t="n">
        <v>135311</v>
      </c>
      <c r="D8" s="5" t="n">
        <v>316941</v>
      </c>
      <c r="E8" s="5" t="n">
        <v>267108</v>
      </c>
    </row>
    <row r="9" spans="1:5">
      <c r="A9" s="4" t="s">
        <v>131</v>
      </c>
      <c r="B9" s="6" t="n">
        <v>144648</v>
      </c>
      <c r="C9" s="6" t="n">
        <v>134963</v>
      </c>
      <c r="D9" s="6" t="n">
        <v>314325</v>
      </c>
      <c r="E9" s="6" t="n">
        <v>265422</v>
      </c>
    </row>
    <row r="10" spans="1:5">
      <c r="A10" s="3" t="s">
        <v>611</v>
      </c>
    </row>
    <row r="11" spans="1:5">
      <c r="A11" s="4" t="s">
        <v>133</v>
      </c>
      <c r="B11" s="9" t="n">
        <v>0.99</v>
      </c>
      <c r="C11" s="9" t="n">
        <v>0.88</v>
      </c>
      <c r="D11" s="9" t="n">
        <v>2.16</v>
      </c>
      <c r="E11" s="9" t="n">
        <v>1.72</v>
      </c>
    </row>
    <row r="12" spans="1:5">
      <c r="A12" s="4" t="s">
        <v>134</v>
      </c>
      <c r="B12" s="9" t="n">
        <v>0.98</v>
      </c>
      <c r="C12" s="9" t="n">
        <v>0.88</v>
      </c>
      <c r="D12" s="9" t="n">
        <v>2.14</v>
      </c>
      <c r="E12" s="9" t="n">
        <v>1.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9"/>
    <col customWidth="1" max="5" min="5" width="21"/>
  </cols>
  <sheetData>
    <row r="1" spans="1:5">
      <c r="A1" s="1" t="s">
        <v>612</v>
      </c>
      <c r="B1" s="2" t="s">
        <v>114</v>
      </c>
      <c r="D1" s="2" t="s">
        <v>1</v>
      </c>
    </row>
    <row r="2" spans="1:5">
      <c r="B2" s="2" t="s">
        <v>369</v>
      </c>
      <c r="C2" s="2" t="s">
        <v>545</v>
      </c>
      <c r="D2" s="2" t="s">
        <v>467</v>
      </c>
      <c r="E2" s="2" t="s">
        <v>545</v>
      </c>
    </row>
    <row r="3" spans="1:5">
      <c r="A3" s="3" t="s">
        <v>239</v>
      </c>
    </row>
    <row r="4" spans="1:5">
      <c r="A4" s="4" t="s">
        <v>471</v>
      </c>
      <c r="D4" s="5" t="n">
        <v>2</v>
      </c>
    </row>
    <row r="5" spans="1:5">
      <c r="A5" s="4" t="s">
        <v>613</v>
      </c>
      <c r="B5" s="6" t="n">
        <v>15264</v>
      </c>
      <c r="C5" s="6" t="n">
        <v>10623</v>
      </c>
      <c r="D5" s="6" t="n">
        <v>40544</v>
      </c>
      <c r="E5" s="6" t="n">
        <v>315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4</v>
      </c>
      <c r="B1" s="2" t="s">
        <v>1</v>
      </c>
      <c r="C1" s="2" t="s">
        <v>478</v>
      </c>
    </row>
    <row r="2" spans="1:4">
      <c r="B2" s="2" t="s">
        <v>2</v>
      </c>
      <c r="C2" s="2" t="s">
        <v>2</v>
      </c>
      <c r="D2" s="2" t="s">
        <v>60</v>
      </c>
    </row>
    <row r="3" spans="1:4">
      <c r="A3" s="3" t="s">
        <v>615</v>
      </c>
    </row>
    <row r="4" spans="1:4">
      <c r="A4" s="4" t="s">
        <v>616</v>
      </c>
      <c r="B4" s="6" t="n">
        <v>1996362</v>
      </c>
      <c r="D4" s="6" t="n">
        <v>1966432</v>
      </c>
    </row>
    <row r="5" spans="1:4">
      <c r="A5" s="4" t="s">
        <v>617</v>
      </c>
      <c r="B5" s="5" t="n">
        <v>-96483</v>
      </c>
      <c r="D5" s="5" t="n">
        <v>-97832</v>
      </c>
    </row>
    <row r="6" spans="1:4">
      <c r="A6" s="4" t="s">
        <v>618</v>
      </c>
      <c r="B6" s="5" t="n">
        <v>1899879</v>
      </c>
      <c r="D6" s="5" t="n">
        <v>1868600</v>
      </c>
    </row>
    <row r="7" spans="1:4">
      <c r="A7" s="4" t="s">
        <v>562</v>
      </c>
      <c r="B7" s="5" t="n">
        <v>97343</v>
      </c>
      <c r="C7" s="6" t="n">
        <v>97300</v>
      </c>
      <c r="D7" s="5" t="n">
        <v>56337</v>
      </c>
    </row>
    <row r="8" spans="1:4">
      <c r="A8" s="4" t="s">
        <v>619</v>
      </c>
      <c r="B8" s="5" t="n">
        <v>1503</v>
      </c>
      <c r="D8" s="5" t="n">
        <v>51</v>
      </c>
    </row>
    <row r="9" spans="1:4">
      <c r="A9" s="4" t="s">
        <v>620</v>
      </c>
      <c r="B9" s="5" t="n">
        <v>4184</v>
      </c>
      <c r="D9" s="5" t="n">
        <v>-25109</v>
      </c>
    </row>
    <row r="10" spans="1:4">
      <c r="A10" s="4" t="s">
        <v>621</v>
      </c>
      <c r="B10" s="5" t="n">
        <v>2098858</v>
      </c>
      <c r="C10" s="5" t="n">
        <v>2098858</v>
      </c>
      <c r="D10" s="5" t="n">
        <v>1996362</v>
      </c>
    </row>
    <row r="11" spans="1:4">
      <c r="A11" s="4" t="s">
        <v>622</v>
      </c>
      <c r="B11" s="5" t="n">
        <v>-95949</v>
      </c>
      <c r="C11" s="5" t="n">
        <v>-95949</v>
      </c>
      <c r="D11" s="5" t="n">
        <v>-96483</v>
      </c>
    </row>
    <row r="12" spans="1:4">
      <c r="A12" s="4" t="s">
        <v>623</v>
      </c>
      <c r="B12" s="5" t="n">
        <v>2002909</v>
      </c>
      <c r="C12" s="5" t="n">
        <v>2002909</v>
      </c>
      <c r="D12" s="5" t="n">
        <v>1899879</v>
      </c>
    </row>
    <row r="13" spans="1:4">
      <c r="A13" s="4" t="s">
        <v>624</v>
      </c>
    </row>
    <row r="14" spans="1:4">
      <c r="A14" s="3" t="s">
        <v>615</v>
      </c>
    </row>
    <row r="15" spans="1:4">
      <c r="A15" s="4" t="s">
        <v>616</v>
      </c>
      <c r="B15" s="5" t="n">
        <v>1313078</v>
      </c>
      <c r="D15" s="5" t="n">
        <v>1272527</v>
      </c>
    </row>
    <row r="16" spans="1:4">
      <c r="A16" s="4" t="s">
        <v>617</v>
      </c>
      <c r="B16" s="5" t="n">
        <v>0</v>
      </c>
      <c r="D16" s="5" t="n">
        <v>0</v>
      </c>
    </row>
    <row r="17" spans="1:4">
      <c r="A17" s="4" t="s">
        <v>618</v>
      </c>
      <c r="B17" s="5" t="n">
        <v>1313078</v>
      </c>
      <c r="D17" s="5" t="n">
        <v>1272527</v>
      </c>
    </row>
    <row r="18" spans="1:4">
      <c r="A18" s="4" t="s">
        <v>562</v>
      </c>
      <c r="B18" s="5" t="n">
        <v>32143</v>
      </c>
      <c r="D18" s="5" t="n">
        <v>56337</v>
      </c>
    </row>
    <row r="19" spans="1:4">
      <c r="A19" s="4" t="s">
        <v>619</v>
      </c>
      <c r="B19" s="5" t="n">
        <v>1503</v>
      </c>
      <c r="D19" s="5" t="n">
        <v>51</v>
      </c>
    </row>
    <row r="20" spans="1:4">
      <c r="A20" s="4" t="s">
        <v>620</v>
      </c>
      <c r="B20" s="5" t="n">
        <v>3207</v>
      </c>
      <c r="D20" s="5" t="n">
        <v>-15837</v>
      </c>
    </row>
    <row r="21" spans="1:4">
      <c r="A21" s="4" t="s">
        <v>621</v>
      </c>
      <c r="B21" s="5" t="n">
        <v>1349931</v>
      </c>
      <c r="C21" s="5" t="n">
        <v>1349931</v>
      </c>
      <c r="D21" s="5" t="n">
        <v>1313078</v>
      </c>
    </row>
    <row r="22" spans="1:4">
      <c r="A22" s="4" t="s">
        <v>622</v>
      </c>
      <c r="B22" s="5" t="n">
        <v>0</v>
      </c>
      <c r="C22" s="5" t="n">
        <v>0</v>
      </c>
      <c r="D22" s="5" t="n">
        <v>0</v>
      </c>
    </row>
    <row r="23" spans="1:4">
      <c r="A23" s="4" t="s">
        <v>623</v>
      </c>
      <c r="B23" s="5" t="n">
        <v>1349931</v>
      </c>
      <c r="C23" s="5" t="n">
        <v>1349931</v>
      </c>
      <c r="D23" s="5" t="n">
        <v>1313078</v>
      </c>
    </row>
    <row r="24" spans="1:4">
      <c r="A24" s="4" t="s">
        <v>475</v>
      </c>
    </row>
    <row r="25" spans="1:4">
      <c r="A25" s="3" t="s">
        <v>615</v>
      </c>
    </row>
    <row r="26" spans="1:4">
      <c r="A26" s="4" t="s">
        <v>616</v>
      </c>
      <c r="B26" s="5" t="n">
        <v>683284</v>
      </c>
      <c r="D26" s="5" t="n">
        <v>693905</v>
      </c>
    </row>
    <row r="27" spans="1:4">
      <c r="A27" s="4" t="s">
        <v>617</v>
      </c>
      <c r="B27" s="5" t="n">
        <v>-96483</v>
      </c>
      <c r="D27" s="5" t="n">
        <v>-97832</v>
      </c>
    </row>
    <row r="28" spans="1:4">
      <c r="A28" s="4" t="s">
        <v>618</v>
      </c>
      <c r="B28" s="5" t="n">
        <v>586801</v>
      </c>
      <c r="D28" s="5" t="n">
        <v>596073</v>
      </c>
    </row>
    <row r="29" spans="1:4">
      <c r="A29" s="4" t="s">
        <v>562</v>
      </c>
      <c r="B29" s="5" t="n">
        <v>65200</v>
      </c>
      <c r="D29" s="5" t="n">
        <v>0</v>
      </c>
    </row>
    <row r="30" spans="1:4">
      <c r="A30" s="4" t="s">
        <v>619</v>
      </c>
      <c r="B30" s="5" t="n">
        <v>0</v>
      </c>
      <c r="D30" s="5" t="n">
        <v>0</v>
      </c>
    </row>
    <row r="31" spans="1:4">
      <c r="A31" s="4" t="s">
        <v>620</v>
      </c>
      <c r="B31" s="5" t="n">
        <v>977</v>
      </c>
      <c r="D31" s="5" t="n">
        <v>-9272</v>
      </c>
    </row>
    <row r="32" spans="1:4">
      <c r="A32" s="4" t="s">
        <v>621</v>
      </c>
      <c r="B32" s="5" t="n">
        <v>748927</v>
      </c>
      <c r="C32" s="5" t="n">
        <v>748927</v>
      </c>
      <c r="D32" s="5" t="n">
        <v>683284</v>
      </c>
    </row>
    <row r="33" spans="1:4">
      <c r="A33" s="4" t="s">
        <v>622</v>
      </c>
      <c r="B33" s="5" t="n">
        <v>-95949</v>
      </c>
      <c r="C33" s="5" t="n">
        <v>-95949</v>
      </c>
      <c r="D33" s="5" t="n">
        <v>-96483</v>
      </c>
    </row>
    <row r="34" spans="1:4">
      <c r="A34" s="4" t="s">
        <v>623</v>
      </c>
      <c r="B34" s="6" t="n">
        <v>652978</v>
      </c>
      <c r="C34" s="6" t="n">
        <v>652978</v>
      </c>
      <c r="D34" s="6" t="n">
        <v>58680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25</v>
      </c>
      <c r="B1" s="2" t="s">
        <v>1</v>
      </c>
    </row>
    <row r="2" spans="1:3">
      <c r="B2" s="2" t="s">
        <v>2</v>
      </c>
      <c r="C2" s="2" t="s">
        <v>60</v>
      </c>
    </row>
    <row r="3" spans="1:3">
      <c r="A3" s="3" t="s">
        <v>626</v>
      </c>
    </row>
    <row r="4" spans="1:3">
      <c r="A4" s="4" t="s">
        <v>627</v>
      </c>
      <c r="B4" s="6" t="n">
        <v>842716</v>
      </c>
      <c r="C4" s="6" t="n">
        <v>649261</v>
      </c>
    </row>
    <row r="5" spans="1:3">
      <c r="A5" s="4" t="s">
        <v>628</v>
      </c>
      <c r="B5" s="5" t="n">
        <v>-414153</v>
      </c>
      <c r="C5" s="5" t="n">
        <v>-372081</v>
      </c>
    </row>
    <row r="6" spans="1:3">
      <c r="A6" s="4" t="s">
        <v>629</v>
      </c>
      <c r="B6" s="6" t="n">
        <v>428563</v>
      </c>
      <c r="C6" s="5" t="n">
        <v>277180</v>
      </c>
    </row>
    <row r="7" spans="1:3">
      <c r="A7" s="4" t="s">
        <v>630</v>
      </c>
      <c r="B7" s="4" t="s">
        <v>631</v>
      </c>
    </row>
    <row r="8" spans="1:3">
      <c r="A8" s="3" t="s">
        <v>480</v>
      </c>
    </row>
    <row r="9" spans="1:3">
      <c r="A9" s="4" t="s">
        <v>627</v>
      </c>
      <c r="B9" s="6" t="n">
        <v>845716</v>
      </c>
      <c r="C9" s="5" t="n">
        <v>652261</v>
      </c>
    </row>
    <row r="10" spans="1:3">
      <c r="A10" s="4" t="s">
        <v>629</v>
      </c>
      <c r="B10" s="5" t="n">
        <v>431563</v>
      </c>
      <c r="C10" s="5" t="n">
        <v>280180</v>
      </c>
    </row>
    <row r="11" spans="1:3">
      <c r="A11" s="4" t="s">
        <v>632</v>
      </c>
    </row>
    <row r="12" spans="1:3">
      <c r="A12" s="3" t="s">
        <v>480</v>
      </c>
    </row>
    <row r="13" spans="1:3">
      <c r="A13" s="4" t="s">
        <v>627</v>
      </c>
      <c r="B13" s="5" t="n">
        <v>3000</v>
      </c>
      <c r="C13" s="5" t="n">
        <v>3000</v>
      </c>
    </row>
    <row r="14" spans="1:3">
      <c r="A14" s="4" t="s">
        <v>633</v>
      </c>
    </row>
    <row r="15" spans="1:3">
      <c r="A15" s="3" t="s">
        <v>626</v>
      </c>
    </row>
    <row r="16" spans="1:3">
      <c r="A16" s="4" t="s">
        <v>627</v>
      </c>
      <c r="B16" s="5" t="n">
        <v>531813</v>
      </c>
      <c r="C16" s="5" t="n">
        <v>359967</v>
      </c>
    </row>
    <row r="17" spans="1:3">
      <c r="A17" s="4" t="s">
        <v>628</v>
      </c>
      <c r="B17" s="5" t="n">
        <v>-197646</v>
      </c>
      <c r="C17" s="5" t="n">
        <v>-165715</v>
      </c>
    </row>
    <row r="18" spans="1:3">
      <c r="A18" s="4" t="s">
        <v>629</v>
      </c>
      <c r="B18" s="6" t="n">
        <v>334167</v>
      </c>
      <c r="C18" s="5" t="n">
        <v>194252</v>
      </c>
    </row>
    <row r="19" spans="1:3">
      <c r="A19" s="4" t="s">
        <v>630</v>
      </c>
      <c r="B19" s="4" t="s">
        <v>634</v>
      </c>
    </row>
    <row r="20" spans="1:3">
      <c r="A20" s="4" t="s">
        <v>635</v>
      </c>
    </row>
    <row r="21" spans="1:3">
      <c r="A21" s="3" t="s">
        <v>626</v>
      </c>
    </row>
    <row r="22" spans="1:3">
      <c r="A22" s="4" t="s">
        <v>627</v>
      </c>
      <c r="B22" s="6" t="n">
        <v>140984</v>
      </c>
      <c r="C22" s="5" t="n">
        <v>135578</v>
      </c>
    </row>
    <row r="23" spans="1:3">
      <c r="A23" s="4" t="s">
        <v>628</v>
      </c>
      <c r="B23" s="5" t="n">
        <v>-137454</v>
      </c>
      <c r="C23" s="5" t="n">
        <v>-134592</v>
      </c>
    </row>
    <row r="24" spans="1:3">
      <c r="A24" s="4" t="s">
        <v>629</v>
      </c>
      <c r="B24" s="6" t="n">
        <v>3530</v>
      </c>
      <c r="C24" s="5" t="n">
        <v>986</v>
      </c>
    </row>
    <row r="25" spans="1:3">
      <c r="A25" s="4" t="s">
        <v>630</v>
      </c>
      <c r="B25" s="4" t="s">
        <v>636</v>
      </c>
    </row>
    <row r="26" spans="1:3">
      <c r="A26" s="4" t="s">
        <v>637</v>
      </c>
    </row>
    <row r="27" spans="1:3">
      <c r="A27" s="3" t="s">
        <v>626</v>
      </c>
    </row>
    <row r="28" spans="1:3">
      <c r="A28" s="4" t="s">
        <v>627</v>
      </c>
      <c r="B28" s="6" t="n">
        <v>93021</v>
      </c>
      <c r="C28" s="5" t="n">
        <v>81058</v>
      </c>
    </row>
    <row r="29" spans="1:3">
      <c r="A29" s="4" t="s">
        <v>628</v>
      </c>
      <c r="B29" s="5" t="n">
        <v>-25379</v>
      </c>
      <c r="C29" s="5" t="n">
        <v>-21559</v>
      </c>
    </row>
    <row r="30" spans="1:3">
      <c r="A30" s="4" t="s">
        <v>629</v>
      </c>
      <c r="B30" s="6" t="n">
        <v>67642</v>
      </c>
      <c r="C30" s="5" t="n">
        <v>59499</v>
      </c>
    </row>
    <row r="31" spans="1:3">
      <c r="A31" s="4" t="s">
        <v>630</v>
      </c>
      <c r="B31" s="4" t="s">
        <v>638</v>
      </c>
    </row>
    <row r="32" spans="1:3">
      <c r="A32" s="4" t="s">
        <v>639</v>
      </c>
    </row>
    <row r="33" spans="1:3">
      <c r="A33" s="3" t="s">
        <v>626</v>
      </c>
    </row>
    <row r="34" spans="1:3">
      <c r="A34" s="4" t="s">
        <v>627</v>
      </c>
      <c r="B34" s="6" t="n">
        <v>43157</v>
      </c>
      <c r="C34" s="5" t="n">
        <v>40728</v>
      </c>
    </row>
    <row r="35" spans="1:3">
      <c r="A35" s="4" t="s">
        <v>628</v>
      </c>
      <c r="B35" s="5" t="n">
        <v>-31754</v>
      </c>
      <c r="C35" s="5" t="n">
        <v>-30168</v>
      </c>
    </row>
    <row r="36" spans="1:3">
      <c r="A36" s="4" t="s">
        <v>629</v>
      </c>
      <c r="B36" s="6" t="n">
        <v>11403</v>
      </c>
      <c r="C36" s="5" t="n">
        <v>10560</v>
      </c>
    </row>
    <row r="37" spans="1:3">
      <c r="A37" s="4" t="s">
        <v>630</v>
      </c>
      <c r="B37" s="4" t="s">
        <v>640</v>
      </c>
    </row>
    <row r="38" spans="1:3">
      <c r="A38" s="4" t="s">
        <v>641</v>
      </c>
    </row>
    <row r="39" spans="1:3">
      <c r="A39" s="3" t="s">
        <v>626</v>
      </c>
    </row>
    <row r="40" spans="1:3">
      <c r="A40" s="4" t="s">
        <v>627</v>
      </c>
      <c r="B40" s="6" t="n">
        <v>22511</v>
      </c>
      <c r="C40" s="5" t="n">
        <v>22482</v>
      </c>
    </row>
    <row r="41" spans="1:3">
      <c r="A41" s="4" t="s">
        <v>628</v>
      </c>
      <c r="B41" s="5" t="n">
        <v>-20297</v>
      </c>
      <c r="C41" s="5" t="n">
        <v>-19175</v>
      </c>
    </row>
    <row r="42" spans="1:3">
      <c r="A42" s="4" t="s">
        <v>629</v>
      </c>
      <c r="B42" s="6" t="n">
        <v>2214</v>
      </c>
      <c r="C42" s="5" t="n">
        <v>3307</v>
      </c>
    </row>
    <row r="43" spans="1:3">
      <c r="A43" s="4" t="s">
        <v>630</v>
      </c>
      <c r="B43" s="4" t="s">
        <v>642</v>
      </c>
    </row>
    <row r="44" spans="1:3">
      <c r="A44" s="4" t="s">
        <v>643</v>
      </c>
    </row>
    <row r="45" spans="1:3">
      <c r="A45" s="3" t="s">
        <v>626</v>
      </c>
    </row>
    <row r="46" spans="1:3">
      <c r="A46" s="4" t="s">
        <v>627</v>
      </c>
      <c r="B46" s="6" t="n">
        <v>11230</v>
      </c>
      <c r="C46" s="5" t="n">
        <v>9448</v>
      </c>
    </row>
    <row r="47" spans="1:3">
      <c r="A47" s="4" t="s">
        <v>628</v>
      </c>
      <c r="B47" s="5" t="n">
        <v>-1623</v>
      </c>
      <c r="C47" s="5" t="n">
        <v>-872</v>
      </c>
    </row>
    <row r="48" spans="1:3">
      <c r="A48" s="4" t="s">
        <v>629</v>
      </c>
      <c r="B48" s="6" t="n">
        <v>9607</v>
      </c>
      <c r="C48" s="6" t="n">
        <v>8576</v>
      </c>
    </row>
    <row r="49" spans="1:3">
      <c r="A49" s="4" t="s">
        <v>630</v>
      </c>
      <c r="B49" s="4" t="s">
        <v>6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0</v>
      </c>
    </row>
    <row r="2" spans="1:3">
      <c r="A2" s="3" t="s">
        <v>239</v>
      </c>
    </row>
    <row r="3" spans="1:3">
      <c r="A3" s="4" t="s">
        <v>646</v>
      </c>
      <c r="B3" s="6" t="n">
        <v>21654</v>
      </c>
    </row>
    <row r="4" spans="1:3">
      <c r="A4" s="4" t="s">
        <v>647</v>
      </c>
      <c r="B4" s="5" t="n">
        <v>68933</v>
      </c>
    </row>
    <row r="5" spans="1:3">
      <c r="A5" s="4" t="s">
        <v>648</v>
      </c>
      <c r="B5" s="5" t="n">
        <v>66327</v>
      </c>
    </row>
    <row r="6" spans="1:3">
      <c r="A6" s="4" t="s">
        <v>649</v>
      </c>
      <c r="B6" s="5" t="n">
        <v>62555</v>
      </c>
    </row>
    <row r="7" spans="1:3">
      <c r="A7" s="4" t="s">
        <v>650</v>
      </c>
      <c r="B7" s="5" t="n">
        <v>54316</v>
      </c>
    </row>
    <row r="8" spans="1:3">
      <c r="A8" s="4" t="s">
        <v>651</v>
      </c>
      <c r="B8" s="5" t="n">
        <v>154778</v>
      </c>
    </row>
    <row r="9" spans="1:3">
      <c r="A9" s="4" t="s">
        <v>629</v>
      </c>
      <c r="B9" s="6" t="n">
        <v>428563</v>
      </c>
      <c r="C9" s="6" t="n">
        <v>2771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114</v>
      </c>
      <c r="D1" s="2" t="s">
        <v>1</v>
      </c>
    </row>
    <row r="2" spans="1:5">
      <c r="B2" s="2" t="s">
        <v>2</v>
      </c>
      <c r="C2" s="2" t="s">
        <v>115</v>
      </c>
      <c r="D2" s="2" t="s">
        <v>2</v>
      </c>
      <c r="E2" s="2" t="s">
        <v>115</v>
      </c>
    </row>
    <row r="3" spans="1:5">
      <c r="A3" s="3" t="s">
        <v>653</v>
      </c>
    </row>
    <row r="4" spans="1:5">
      <c r="A4" s="4" t="s">
        <v>131</v>
      </c>
      <c r="B4" s="6" t="n">
        <v>136068</v>
      </c>
      <c r="C4" s="6" t="n">
        <v>124551</v>
      </c>
      <c r="D4" s="6" t="n">
        <v>283900</v>
      </c>
      <c r="E4" s="6" t="n">
        <v>236530</v>
      </c>
    </row>
    <row r="5" spans="1:5">
      <c r="A5" s="3" t="s">
        <v>654</v>
      </c>
    </row>
    <row r="6" spans="1:5">
      <c r="A6" s="4" t="s">
        <v>655</v>
      </c>
      <c r="B6" s="5" t="n">
        <v>145913</v>
      </c>
      <c r="C6" s="5" t="n">
        <v>152562</v>
      </c>
      <c r="D6" s="5" t="n">
        <v>145654</v>
      </c>
      <c r="E6" s="5" t="n">
        <v>154087</v>
      </c>
    </row>
    <row r="7" spans="1:5">
      <c r="A7" s="4" t="s">
        <v>656</v>
      </c>
      <c r="B7" s="5" t="n">
        <v>1525</v>
      </c>
      <c r="C7" s="5" t="n">
        <v>1125</v>
      </c>
      <c r="D7" s="5" t="n">
        <v>1420</v>
      </c>
      <c r="E7" s="5" t="n">
        <v>1111</v>
      </c>
    </row>
    <row r="8" spans="1:5">
      <c r="A8" s="4" t="s">
        <v>657</v>
      </c>
      <c r="B8" s="5" t="n">
        <v>147438</v>
      </c>
      <c r="C8" s="5" t="n">
        <v>153687</v>
      </c>
      <c r="D8" s="5" t="n">
        <v>147074</v>
      </c>
      <c r="E8" s="5" t="n">
        <v>1551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114</v>
      </c>
      <c r="D1" s="2" t="s">
        <v>1</v>
      </c>
    </row>
    <row r="2" spans="1:5">
      <c r="B2" s="2" t="s">
        <v>2</v>
      </c>
      <c r="C2" s="2" t="s">
        <v>115</v>
      </c>
      <c r="D2" s="2" t="s">
        <v>2</v>
      </c>
      <c r="E2" s="2" t="s">
        <v>115</v>
      </c>
    </row>
    <row r="3" spans="1:5">
      <c r="A3" s="3" t="s">
        <v>242</v>
      </c>
    </row>
    <row r="4" spans="1:5">
      <c r="A4" s="4" t="s">
        <v>659</v>
      </c>
      <c r="B4" s="11" t="n">
        <v>2.8</v>
      </c>
      <c r="C4" s="11" t="n">
        <v>2.6</v>
      </c>
      <c r="D4" s="11" t="n">
        <v>2.9</v>
      </c>
      <c r="E4" s="11" t="n">
        <v>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14</v>
      </c>
      <c r="D1" s="2" t="s">
        <v>1</v>
      </c>
    </row>
    <row r="2" spans="1:5">
      <c r="B2" s="2" t="s">
        <v>2</v>
      </c>
      <c r="C2" s="2" t="s">
        <v>115</v>
      </c>
      <c r="D2" s="2" t="s">
        <v>2</v>
      </c>
      <c r="E2" s="2" t="s">
        <v>115</v>
      </c>
    </row>
    <row r="3" spans="1:5">
      <c r="A3" s="3" t="s">
        <v>140</v>
      </c>
    </row>
    <row r="4" spans="1:5">
      <c r="A4" s="4" t="s">
        <v>149</v>
      </c>
      <c r="B4" s="6" t="n">
        <v>0</v>
      </c>
      <c r="C4" s="6" t="n">
        <v>0</v>
      </c>
      <c r="D4" s="6" t="n">
        <v>0</v>
      </c>
      <c r="E4" s="6" t="n">
        <v>0</v>
      </c>
    </row>
    <row r="5" spans="1:5">
      <c r="A5" s="4" t="s">
        <v>150</v>
      </c>
      <c r="B5" s="6" t="n">
        <v>17</v>
      </c>
      <c r="C5" s="6" t="n">
        <v>0</v>
      </c>
      <c r="D5" s="6" t="n">
        <v>28</v>
      </c>
      <c r="E5"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0</v>
      </c>
    </row>
    <row r="2" spans="1:3">
      <c r="A2" s="3" t="s">
        <v>245</v>
      </c>
    </row>
    <row r="3" spans="1:3">
      <c r="A3" s="4" t="s">
        <v>661</v>
      </c>
      <c r="B3" s="6" t="n">
        <v>1865930</v>
      </c>
      <c r="C3" s="6" t="n">
        <v>1070299</v>
      </c>
    </row>
    <row r="4" spans="1:3">
      <c r="A4" s="4" t="s">
        <v>662</v>
      </c>
      <c r="B4" s="5" t="n">
        <v>11190</v>
      </c>
      <c r="C4" s="5" t="n">
        <v>1523</v>
      </c>
    </row>
    <row r="5" spans="1:3">
      <c r="A5" s="4" t="s">
        <v>663</v>
      </c>
      <c r="B5" s="5" t="n">
        <v>1489</v>
      </c>
    </row>
    <row r="6" spans="1:3">
      <c r="A6" s="4" t="s">
        <v>663</v>
      </c>
      <c r="C6" s="5" t="n">
        <v>934</v>
      </c>
    </row>
    <row r="7" spans="1:3">
      <c r="A7" s="4" t="s">
        <v>664</v>
      </c>
      <c r="B7" s="5" t="n">
        <v>1878609</v>
      </c>
      <c r="C7" s="5" t="n">
        <v>1072756</v>
      </c>
    </row>
    <row r="8" spans="1:3">
      <c r="A8" s="4" t="s">
        <v>665</v>
      </c>
      <c r="B8" s="5" t="n">
        <v>68129</v>
      </c>
      <c r="C8" s="5" t="n">
        <v>32224</v>
      </c>
    </row>
    <row r="9" spans="1:3">
      <c r="A9" s="4" t="s">
        <v>666</v>
      </c>
      <c r="B9" s="6" t="n">
        <v>1810480</v>
      </c>
      <c r="C9" s="6" t="n">
        <v>10405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0</v>
      </c>
    </row>
    <row r="2" spans="1:3">
      <c r="A2" s="3" t="s">
        <v>245</v>
      </c>
    </row>
    <row r="3" spans="1:3">
      <c r="A3" s="4" t="s">
        <v>668</v>
      </c>
      <c r="B3" s="6" t="n">
        <v>7622</v>
      </c>
      <c r="C3" s="6" t="n">
        <v>33422</v>
      </c>
    </row>
    <row r="4" spans="1:3">
      <c r="A4" s="4" t="s">
        <v>669</v>
      </c>
      <c r="B4" s="5" t="n">
        <v>68129</v>
      </c>
      <c r="C4" s="5" t="n">
        <v>32224</v>
      </c>
    </row>
    <row r="5" spans="1:3">
      <c r="A5" s="4" t="s">
        <v>75</v>
      </c>
      <c r="B5" s="6" t="n">
        <v>75751</v>
      </c>
      <c r="C5" s="6" t="n">
        <v>656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70</v>
      </c>
      <c r="B1" s="2" t="s">
        <v>671</v>
      </c>
      <c r="C1" s="2" t="s">
        <v>369</v>
      </c>
      <c r="D1" s="2" t="s">
        <v>672</v>
      </c>
      <c r="E1" s="2" t="s">
        <v>673</v>
      </c>
      <c r="F1" s="2" t="s">
        <v>369</v>
      </c>
      <c r="G1" s="2" t="s">
        <v>545</v>
      </c>
      <c r="H1" s="2" t="s">
        <v>369</v>
      </c>
      <c r="I1" s="2" t="s">
        <v>545</v>
      </c>
      <c r="J1" s="2" t="s">
        <v>468</v>
      </c>
    </row>
    <row r="2" spans="1:10">
      <c r="A2" s="3" t="s">
        <v>674</v>
      </c>
    </row>
    <row r="3" spans="1:10">
      <c r="A3" s="4" t="s">
        <v>175</v>
      </c>
      <c r="F3" s="6" t="n">
        <v>2118501000</v>
      </c>
      <c r="G3" s="6" t="n">
        <v>855831000</v>
      </c>
      <c r="H3" s="6" t="n">
        <v>4834014000</v>
      </c>
      <c r="I3" s="6" t="n">
        <v>2893224000</v>
      </c>
    </row>
    <row r="4" spans="1:10">
      <c r="A4" s="4" t="s">
        <v>675</v>
      </c>
      <c r="C4" s="6" t="n">
        <v>1865930000</v>
      </c>
      <c r="F4" s="5" t="n">
        <v>1865930000</v>
      </c>
      <c r="H4" s="5" t="n">
        <v>1865930000</v>
      </c>
      <c r="J4" s="6" t="n">
        <v>1070299000</v>
      </c>
    </row>
    <row r="5" spans="1:10">
      <c r="A5" s="4" t="s">
        <v>676</v>
      </c>
    </row>
    <row r="6" spans="1:10">
      <c r="A6" s="3" t="s">
        <v>674</v>
      </c>
    </row>
    <row r="7" spans="1:10">
      <c r="A7" s="4" t="s">
        <v>677</v>
      </c>
      <c r="B7" s="6" t="n">
        <v>400000000</v>
      </c>
    </row>
    <row r="8" spans="1:10">
      <c r="A8" s="4" t="s">
        <v>678</v>
      </c>
      <c r="B8" s="11" t="n">
        <v>2.5</v>
      </c>
    </row>
    <row r="9" spans="1:10">
      <c r="A9" s="4" t="s">
        <v>675</v>
      </c>
      <c r="C9" s="5" t="n">
        <v>1870000000</v>
      </c>
      <c r="F9" s="5" t="n">
        <v>1870000000</v>
      </c>
      <c r="H9" s="5" t="n">
        <v>1870000000</v>
      </c>
    </row>
    <row r="10" spans="1:10">
      <c r="A10" s="4" t="s">
        <v>679</v>
      </c>
      <c r="C10" s="6" t="n">
        <v>1180000000</v>
      </c>
      <c r="F10" s="6" t="n">
        <v>1180000000</v>
      </c>
      <c r="H10" s="5" t="n">
        <v>1180000000</v>
      </c>
    </row>
    <row r="11" spans="1:10">
      <c r="A11" s="4" t="s">
        <v>680</v>
      </c>
      <c r="H11" s="6" t="n">
        <v>25000000</v>
      </c>
    </row>
    <row r="12" spans="1:10">
      <c r="A12" s="4" t="s">
        <v>681</v>
      </c>
      <c r="C12" s="5" t="n">
        <v>3</v>
      </c>
      <c r="F12" s="5" t="n">
        <v>3</v>
      </c>
      <c r="H12" s="5" t="n">
        <v>3</v>
      </c>
    </row>
    <row r="13" spans="1:10">
      <c r="A13" s="4" t="s">
        <v>682</v>
      </c>
      <c r="H13" s="6" t="n">
        <v>200000000</v>
      </c>
    </row>
    <row r="14" spans="1:10">
      <c r="A14" s="4" t="s">
        <v>683</v>
      </c>
      <c r="H14" s="11" t="n">
        <v>3.5</v>
      </c>
    </row>
    <row r="15" spans="1:10">
      <c r="A15" s="4" t="s">
        <v>684</v>
      </c>
      <c r="H15" s="5" t="n">
        <v>3</v>
      </c>
    </row>
    <row r="16" spans="1:10">
      <c r="A16" s="4" t="s">
        <v>685</v>
      </c>
      <c r="H16" s="4" t="s">
        <v>686</v>
      </c>
    </row>
    <row r="17" spans="1:10">
      <c r="A17" s="4" t="s">
        <v>687</v>
      </c>
      <c r="C17" s="6" t="n">
        <v>100000000</v>
      </c>
      <c r="F17" s="6" t="n">
        <v>100000000</v>
      </c>
      <c r="H17" s="6" t="n">
        <v>100000000</v>
      </c>
    </row>
    <row r="18" spans="1:10">
      <c r="A18" s="4" t="s">
        <v>688</v>
      </c>
      <c r="C18" s="5" t="n">
        <v>150000000</v>
      </c>
      <c r="F18" s="5" t="n">
        <v>150000000</v>
      </c>
      <c r="H18" s="6" t="n">
        <v>150000000</v>
      </c>
    </row>
    <row r="19" spans="1:10">
      <c r="A19" s="4" t="s">
        <v>689</v>
      </c>
    </row>
    <row r="20" spans="1:10">
      <c r="A20" s="3" t="s">
        <v>674</v>
      </c>
    </row>
    <row r="21" spans="1:10">
      <c r="A21" s="4" t="s">
        <v>690</v>
      </c>
      <c r="H21" s="4" t="s">
        <v>691</v>
      </c>
    </row>
    <row r="22" spans="1:10">
      <c r="A22" s="4" t="s">
        <v>692</v>
      </c>
    </row>
    <row r="23" spans="1:10">
      <c r="A23" s="3" t="s">
        <v>674</v>
      </c>
    </row>
    <row r="24" spans="1:10">
      <c r="A24" s="4" t="s">
        <v>690</v>
      </c>
      <c r="H24" s="4" t="s">
        <v>693</v>
      </c>
    </row>
    <row r="25" spans="1:10">
      <c r="A25" s="4" t="s">
        <v>694</v>
      </c>
    </row>
    <row r="26" spans="1:10">
      <c r="A26" s="3" t="s">
        <v>674</v>
      </c>
    </row>
    <row r="27" spans="1:10">
      <c r="A27" s="4" t="s">
        <v>695</v>
      </c>
      <c r="H27" s="4" t="s">
        <v>696</v>
      </c>
    </row>
    <row r="28" spans="1:10">
      <c r="A28" s="4" t="s">
        <v>697</v>
      </c>
    </row>
    <row r="29" spans="1:10">
      <c r="A29" s="3" t="s">
        <v>674</v>
      </c>
    </row>
    <row r="30" spans="1:10">
      <c r="A30" s="4" t="s">
        <v>695</v>
      </c>
      <c r="H30" s="4" t="s">
        <v>698</v>
      </c>
    </row>
    <row r="31" spans="1:10">
      <c r="A31" s="4" t="s">
        <v>699</v>
      </c>
    </row>
    <row r="32" spans="1:10">
      <c r="A32" s="3" t="s">
        <v>674</v>
      </c>
    </row>
    <row r="33" spans="1:10">
      <c r="A33" s="4" t="s">
        <v>695</v>
      </c>
      <c r="H33" s="4" t="s">
        <v>700</v>
      </c>
    </row>
    <row r="34" spans="1:10">
      <c r="A34" s="4" t="s">
        <v>701</v>
      </c>
    </row>
    <row r="35" spans="1:10">
      <c r="A35" s="3" t="s">
        <v>674</v>
      </c>
    </row>
    <row r="36" spans="1:10">
      <c r="A36" s="4" t="s">
        <v>695</v>
      </c>
      <c r="H36" s="4" t="s">
        <v>702</v>
      </c>
    </row>
    <row r="37" spans="1:10">
      <c r="A37" s="4" t="s">
        <v>703</v>
      </c>
    </row>
    <row r="38" spans="1:10">
      <c r="A38" s="3" t="s">
        <v>674</v>
      </c>
    </row>
    <row r="39" spans="1:10">
      <c r="A39" s="4" t="s">
        <v>695</v>
      </c>
      <c r="H39" s="4" t="s">
        <v>696</v>
      </c>
    </row>
    <row r="40" spans="1:10">
      <c r="A40" s="4" t="s">
        <v>704</v>
      </c>
    </row>
    <row r="41" spans="1:10">
      <c r="A41" s="3" t="s">
        <v>674</v>
      </c>
    </row>
    <row r="42" spans="1:10">
      <c r="A42" s="4" t="s">
        <v>695</v>
      </c>
      <c r="H42" s="4" t="s">
        <v>698</v>
      </c>
    </row>
    <row r="43" spans="1:10">
      <c r="A43" s="4" t="s">
        <v>705</v>
      </c>
    </row>
    <row r="44" spans="1:10">
      <c r="A44" s="3" t="s">
        <v>674</v>
      </c>
    </row>
    <row r="45" spans="1:10">
      <c r="A45" s="4" t="s">
        <v>695</v>
      </c>
      <c r="H45" s="4" t="s">
        <v>706</v>
      </c>
    </row>
    <row r="46" spans="1:10">
      <c r="A46" s="4" t="s">
        <v>707</v>
      </c>
    </row>
    <row r="47" spans="1:10">
      <c r="A47" s="3" t="s">
        <v>674</v>
      </c>
    </row>
    <row r="48" spans="1:10">
      <c r="A48" s="4" t="s">
        <v>695</v>
      </c>
      <c r="H48" s="4" t="s">
        <v>702</v>
      </c>
    </row>
    <row r="49" spans="1:10">
      <c r="A49" s="4" t="s">
        <v>708</v>
      </c>
    </row>
    <row r="50" spans="1:10">
      <c r="A50" s="3" t="s">
        <v>674</v>
      </c>
    </row>
    <row r="51" spans="1:10">
      <c r="A51" s="4" t="s">
        <v>709</v>
      </c>
      <c r="B51" s="6" t="n">
        <v>2140000000</v>
      </c>
    </row>
    <row r="52" spans="1:10">
      <c r="A52" s="4" t="s">
        <v>675</v>
      </c>
      <c r="C52" s="5" t="n">
        <v>608400000</v>
      </c>
      <c r="F52" s="5" t="n">
        <v>608400000</v>
      </c>
      <c r="H52" s="6" t="n">
        <v>608400000</v>
      </c>
    </row>
    <row r="53" spans="1:10">
      <c r="A53" s="4" t="s">
        <v>710</v>
      </c>
    </row>
    <row r="54" spans="1:10">
      <c r="A54" s="3" t="s">
        <v>674</v>
      </c>
    </row>
    <row r="55" spans="1:10">
      <c r="A55" s="4" t="s">
        <v>675</v>
      </c>
      <c r="C55" s="5" t="n">
        <v>1650000000</v>
      </c>
      <c r="F55" s="5" t="n">
        <v>1650000000</v>
      </c>
      <c r="H55" s="5" t="n">
        <v>1650000000</v>
      </c>
    </row>
    <row r="56" spans="1:10">
      <c r="A56" s="4" t="s">
        <v>711</v>
      </c>
    </row>
    <row r="57" spans="1:10">
      <c r="A57" s="3" t="s">
        <v>674</v>
      </c>
    </row>
    <row r="58" spans="1:10">
      <c r="A58" s="4" t="s">
        <v>709</v>
      </c>
      <c r="B58" s="6" t="n">
        <v>1290000000</v>
      </c>
    </row>
    <row r="59" spans="1:10">
      <c r="A59" s="4" t="s">
        <v>175</v>
      </c>
      <c r="C59" s="5" t="n">
        <v>687500000</v>
      </c>
      <c r="D59" s="6" t="n">
        <v>600000000</v>
      </c>
    </row>
    <row r="60" spans="1:10">
      <c r="A60" s="4" t="s">
        <v>675</v>
      </c>
      <c r="C60" s="5" t="n">
        <v>1260000000</v>
      </c>
      <c r="F60" s="5" t="n">
        <v>1260000000</v>
      </c>
      <c r="H60" s="5" t="n">
        <v>1260000000</v>
      </c>
    </row>
    <row r="61" spans="1:10">
      <c r="A61" s="4" t="s">
        <v>712</v>
      </c>
      <c r="H61" s="6" t="n">
        <v>7500000</v>
      </c>
    </row>
    <row r="62" spans="1:10">
      <c r="A62" s="4" t="s">
        <v>713</v>
      </c>
    </row>
    <row r="63" spans="1:10">
      <c r="A63" s="3" t="s">
        <v>674</v>
      </c>
    </row>
    <row r="64" spans="1:10">
      <c r="A64" s="4" t="s">
        <v>712</v>
      </c>
      <c r="E64" s="6" t="n">
        <v>16100000</v>
      </c>
    </row>
    <row r="65" spans="1:10">
      <c r="A65" s="4" t="s">
        <v>714</v>
      </c>
    </row>
    <row r="66" spans="1:10">
      <c r="A66" s="3" t="s">
        <v>674</v>
      </c>
    </row>
    <row r="67" spans="1:10">
      <c r="A67" s="4" t="s">
        <v>695</v>
      </c>
      <c r="H67" s="4" t="s">
        <v>696</v>
      </c>
    </row>
    <row r="68" spans="1:10">
      <c r="A68" s="4" t="s">
        <v>715</v>
      </c>
    </row>
    <row r="69" spans="1:10">
      <c r="A69" s="3" t="s">
        <v>674</v>
      </c>
    </row>
    <row r="70" spans="1:10">
      <c r="A70" s="4" t="s">
        <v>695</v>
      </c>
      <c r="H70" s="4" t="s">
        <v>716</v>
      </c>
    </row>
    <row r="71" spans="1:10">
      <c r="A71" s="4" t="s">
        <v>717</v>
      </c>
    </row>
    <row r="72" spans="1:10">
      <c r="A72" s="3" t="s">
        <v>674</v>
      </c>
    </row>
    <row r="73" spans="1:10">
      <c r="A73" s="4" t="s">
        <v>709</v>
      </c>
      <c r="C73" s="5" t="n">
        <v>600000000</v>
      </c>
      <c r="F73" s="5" t="n">
        <v>600000000</v>
      </c>
      <c r="H73" s="6" t="n">
        <v>600000000</v>
      </c>
    </row>
    <row r="74" spans="1:10">
      <c r="A74" s="4" t="s">
        <v>718</v>
      </c>
    </row>
    <row r="75" spans="1:10">
      <c r="A75" s="3" t="s">
        <v>674</v>
      </c>
    </row>
    <row r="76" spans="1:10">
      <c r="A76" s="4" t="s">
        <v>709</v>
      </c>
      <c r="C76" s="5" t="n">
        <v>100000000</v>
      </c>
      <c r="F76" s="5" t="n">
        <v>100000000</v>
      </c>
      <c r="H76" s="5" t="n">
        <v>100000000</v>
      </c>
    </row>
    <row r="77" spans="1:10">
      <c r="A77" s="4" t="s">
        <v>719</v>
      </c>
    </row>
    <row r="78" spans="1:10">
      <c r="A78" s="3" t="s">
        <v>674</v>
      </c>
    </row>
    <row r="79" spans="1:10">
      <c r="A79" s="4" t="s">
        <v>709</v>
      </c>
      <c r="C79" s="5" t="n">
        <v>50000000</v>
      </c>
      <c r="F79" s="5" t="n">
        <v>50000000</v>
      </c>
      <c r="H79" s="5" t="n">
        <v>50000000</v>
      </c>
    </row>
    <row r="80" spans="1:10">
      <c r="A80" s="4" t="s">
        <v>720</v>
      </c>
    </row>
    <row r="81" spans="1:10">
      <c r="A81" s="3" t="s">
        <v>674</v>
      </c>
    </row>
    <row r="82" spans="1:10">
      <c r="A82" s="4" t="s">
        <v>709</v>
      </c>
      <c r="C82" s="5" t="n">
        <v>50000000</v>
      </c>
      <c r="F82" s="5" t="n">
        <v>50000000</v>
      </c>
      <c r="H82" s="5" t="n">
        <v>50000000</v>
      </c>
    </row>
    <row r="83" spans="1:10">
      <c r="A83" s="4" t="s">
        <v>721</v>
      </c>
    </row>
    <row r="84" spans="1:10">
      <c r="A84" s="3" t="s">
        <v>674</v>
      </c>
    </row>
    <row r="85" spans="1:10">
      <c r="A85" s="4" t="s">
        <v>675</v>
      </c>
      <c r="C85" s="5" t="n">
        <v>169900000</v>
      </c>
      <c r="F85" s="5" t="n">
        <v>169900000</v>
      </c>
      <c r="H85" s="5" t="n">
        <v>169900000</v>
      </c>
    </row>
    <row r="86" spans="1:10">
      <c r="A86" s="4" t="s">
        <v>722</v>
      </c>
    </row>
    <row r="87" spans="1:10">
      <c r="A87" s="3" t="s">
        <v>674</v>
      </c>
    </row>
    <row r="88" spans="1:10">
      <c r="A88" s="4" t="s">
        <v>675</v>
      </c>
      <c r="C88" s="5" t="n">
        <v>42200000</v>
      </c>
      <c r="F88" s="5" t="n">
        <v>42200000</v>
      </c>
      <c r="H88" s="5" t="n">
        <v>42200000</v>
      </c>
    </row>
    <row r="89" spans="1:10">
      <c r="A89" s="4" t="s">
        <v>723</v>
      </c>
    </row>
    <row r="90" spans="1:10">
      <c r="A90" s="3" t="s">
        <v>674</v>
      </c>
    </row>
    <row r="91" spans="1:10">
      <c r="A91" s="4" t="s">
        <v>724</v>
      </c>
      <c r="C91" s="5" t="n">
        <v>235500000</v>
      </c>
      <c r="F91" s="5" t="n">
        <v>235500000</v>
      </c>
      <c r="H91" s="5" t="n">
        <v>235500000</v>
      </c>
    </row>
    <row r="92" spans="1:10">
      <c r="A92" s="4" t="s">
        <v>725</v>
      </c>
    </row>
    <row r="93" spans="1:10">
      <c r="A93" s="3" t="s">
        <v>674</v>
      </c>
    </row>
    <row r="94" spans="1:10">
      <c r="A94" s="4" t="s">
        <v>724</v>
      </c>
      <c r="C94" s="6" t="n">
        <v>111000000</v>
      </c>
      <c r="F94" s="6" t="n">
        <v>111000000</v>
      </c>
      <c r="H94" s="6" t="n">
        <v>111000000</v>
      </c>
    </row>
    <row r="95" spans="1:10">
      <c r="A95" s="4" t="s">
        <v>726</v>
      </c>
    </row>
    <row r="96" spans="1:10">
      <c r="A96" s="3" t="s">
        <v>674</v>
      </c>
    </row>
    <row r="97" spans="1:10">
      <c r="A97" s="4" t="s">
        <v>695</v>
      </c>
      <c r="H97" s="4" t="s">
        <v>696</v>
      </c>
    </row>
    <row r="98" spans="1:10">
      <c r="A98" s="4" t="s">
        <v>727</v>
      </c>
    </row>
    <row r="99" spans="1:10">
      <c r="A99" s="3" t="s">
        <v>674</v>
      </c>
    </row>
    <row r="100" spans="1:10">
      <c r="A100" s="4" t="s">
        <v>695</v>
      </c>
      <c r="H100" s="4" t="s">
        <v>698</v>
      </c>
    </row>
    <row r="101" spans="1:10">
      <c r="A101" s="4" t="s">
        <v>728</v>
      </c>
    </row>
    <row r="102" spans="1:10">
      <c r="A102" s="3" t="s">
        <v>674</v>
      </c>
    </row>
    <row r="103" spans="1:10">
      <c r="A103" s="4" t="s">
        <v>695</v>
      </c>
      <c r="H103" s="4" t="s">
        <v>729</v>
      </c>
    </row>
    <row r="104" spans="1:10">
      <c r="A104" s="4" t="s">
        <v>730</v>
      </c>
    </row>
    <row r="105" spans="1:10">
      <c r="A105" s="3" t="s">
        <v>674</v>
      </c>
    </row>
    <row r="106" spans="1:10">
      <c r="A106" s="4" t="s">
        <v>695</v>
      </c>
      <c r="H106" s="4" t="s">
        <v>7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114</v>
      </c>
      <c r="D1" s="2" t="s">
        <v>1</v>
      </c>
    </row>
    <row r="2" spans="1:5">
      <c r="B2" s="2" t="s">
        <v>2</v>
      </c>
      <c r="C2" s="2" t="s">
        <v>115</v>
      </c>
      <c r="D2" s="2" t="s">
        <v>2</v>
      </c>
      <c r="E2" s="2" t="s">
        <v>115</v>
      </c>
    </row>
    <row r="3" spans="1:5">
      <c r="A3" s="3" t="s">
        <v>245</v>
      </c>
    </row>
    <row r="4" spans="1:5">
      <c r="A4" s="4" t="s">
        <v>733</v>
      </c>
      <c r="B4" s="6" t="n">
        <v>1987215</v>
      </c>
      <c r="C4" s="6" t="n">
        <v>1003581</v>
      </c>
      <c r="D4" s="6" t="n">
        <v>1987215</v>
      </c>
      <c r="E4" s="6" t="n">
        <v>1053598</v>
      </c>
    </row>
    <row r="5" spans="1:5">
      <c r="A5" s="4" t="s">
        <v>734</v>
      </c>
      <c r="B5" s="6" t="n">
        <v>1721843</v>
      </c>
      <c r="C5" s="6" t="n">
        <v>899323</v>
      </c>
      <c r="D5" s="6" t="n">
        <v>1505376</v>
      </c>
      <c r="E5" s="6" t="n">
        <v>836448</v>
      </c>
    </row>
    <row r="6" spans="1:5">
      <c r="A6" s="4" t="s">
        <v>735</v>
      </c>
      <c r="B6" s="4" t="s">
        <v>736</v>
      </c>
      <c r="C6" s="4" t="s">
        <v>737</v>
      </c>
      <c r="D6" s="4" t="s">
        <v>738</v>
      </c>
      <c r="E6" s="4" t="s">
        <v>7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40</v>
      </c>
      <c r="B1" s="2" t="s">
        <v>114</v>
      </c>
      <c r="D1" s="2" t="s">
        <v>1</v>
      </c>
    </row>
    <row r="2" spans="1:5">
      <c r="B2" s="2" t="s">
        <v>2</v>
      </c>
      <c r="C2" s="2" t="s">
        <v>115</v>
      </c>
      <c r="D2" s="2" t="s">
        <v>2</v>
      </c>
      <c r="E2" s="2" t="s">
        <v>115</v>
      </c>
    </row>
    <row r="3" spans="1:5">
      <c r="A3" s="3" t="s">
        <v>741</v>
      </c>
    </row>
    <row r="4" spans="1:5">
      <c r="A4" s="4" t="s">
        <v>742</v>
      </c>
      <c r="B4" s="4" t="s">
        <v>609</v>
      </c>
      <c r="D4" s="4" t="s">
        <v>609</v>
      </c>
    </row>
    <row r="5" spans="1:5">
      <c r="A5" s="4" t="s">
        <v>743</v>
      </c>
      <c r="B5" s="4" t="s">
        <v>578</v>
      </c>
      <c r="D5" s="4" t="s">
        <v>578</v>
      </c>
    </row>
    <row r="6" spans="1:5">
      <c r="A6" s="4" t="s">
        <v>744</v>
      </c>
      <c r="C6" s="10" t="n">
        <v>77.40000000000001</v>
      </c>
      <c r="E6" s="10" t="n">
        <v>229.2</v>
      </c>
    </row>
    <row r="7" spans="1:5">
      <c r="A7" s="4" t="s">
        <v>745</v>
      </c>
      <c r="B7" s="10" t="n">
        <v>9.800000000000001</v>
      </c>
      <c r="D7" s="10" t="n">
        <v>9.800000000000001</v>
      </c>
    </row>
    <row r="8" spans="1:5">
      <c r="A8" s="4" t="s">
        <v>746</v>
      </c>
      <c r="B8" s="11" t="n">
        <v>9.800000000000001</v>
      </c>
      <c r="D8" s="11" t="n">
        <v>9.800000000000001</v>
      </c>
    </row>
    <row r="9" spans="1:5">
      <c r="A9" s="4" t="s">
        <v>747</v>
      </c>
      <c r="B9" s="11" t="n">
        <v>754.1</v>
      </c>
      <c r="D9" s="11" t="n">
        <v>754.1</v>
      </c>
    </row>
    <row r="10" spans="1:5">
      <c r="A10" s="4" t="s">
        <v>748</v>
      </c>
      <c r="B10" s="6" t="n">
        <v>9</v>
      </c>
      <c r="D10" s="6" t="n">
        <v>9</v>
      </c>
    </row>
    <row r="11" spans="1:5">
      <c r="A11" s="4" t="s">
        <v>479</v>
      </c>
    </row>
    <row r="12" spans="1:5">
      <c r="A12" s="3" t="s">
        <v>741</v>
      </c>
    </row>
    <row r="13" spans="1:5">
      <c r="A13" s="4" t="s">
        <v>749</v>
      </c>
      <c r="B13" s="4" t="s">
        <v>750</v>
      </c>
      <c r="D13" s="4" t="s">
        <v>750</v>
      </c>
    </row>
    <row r="14" spans="1:5">
      <c r="A14" s="4" t="s">
        <v>485</v>
      </c>
    </row>
    <row r="15" spans="1:5">
      <c r="A15" s="3" t="s">
        <v>741</v>
      </c>
    </row>
    <row r="16" spans="1:5">
      <c r="A16" s="4" t="s">
        <v>749</v>
      </c>
      <c r="B16" s="4" t="s">
        <v>751</v>
      </c>
      <c r="D16" s="4" t="s">
        <v>751</v>
      </c>
    </row>
    <row r="17" spans="1:5">
      <c r="A17" s="4" t="s">
        <v>752</v>
      </c>
    </row>
    <row r="18" spans="1:5">
      <c r="A18" s="3" t="s">
        <v>741</v>
      </c>
    </row>
    <row r="19" spans="1:5">
      <c r="A19" s="4" t="s">
        <v>742</v>
      </c>
      <c r="B19" s="4" t="s">
        <v>578</v>
      </c>
      <c r="D19" s="4" t="s">
        <v>578</v>
      </c>
    </row>
    <row r="20" spans="1:5">
      <c r="A20" s="4" t="s">
        <v>753</v>
      </c>
      <c r="B20" s="10" t="n">
        <v>4.2</v>
      </c>
      <c r="C20" s="10" t="n">
        <v>3.4</v>
      </c>
      <c r="D20" s="10" t="n">
        <v>12.3</v>
      </c>
      <c r="E20" s="6" t="n">
        <v>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754</v>
      </c>
      <c r="B1" s="2" t="s">
        <v>114</v>
      </c>
      <c r="C1" s="2" t="s">
        <v>1</v>
      </c>
    </row>
    <row r="2" spans="1:3">
      <c r="B2" s="2" t="s">
        <v>2</v>
      </c>
      <c r="C2" s="2" t="s">
        <v>2</v>
      </c>
    </row>
    <row r="3" spans="1:3">
      <c r="A3" s="3" t="s">
        <v>755</v>
      </c>
    </row>
    <row r="4" spans="1:3">
      <c r="A4" s="4" t="s">
        <v>756</v>
      </c>
      <c r="B4" s="6" t="n">
        <v>320</v>
      </c>
      <c r="C4" s="6" t="n">
        <v>976</v>
      </c>
    </row>
    <row r="5" spans="1:3">
      <c r="A5" s="4" t="s">
        <v>757</v>
      </c>
      <c r="B5" s="5" t="n">
        <v>15</v>
      </c>
      <c r="C5" s="5" t="n">
        <v>54</v>
      </c>
    </row>
    <row r="6" spans="1:3">
      <c r="A6" s="4" t="s">
        <v>758</v>
      </c>
      <c r="B6" s="5" t="n">
        <v>30543</v>
      </c>
      <c r="C6" s="5" t="n">
        <v>91278</v>
      </c>
    </row>
    <row r="7" spans="1:3">
      <c r="A7" s="4" t="s">
        <v>759</v>
      </c>
      <c r="B7" s="5" t="n">
        <v>209717</v>
      </c>
      <c r="C7" s="5" t="n">
        <v>608028</v>
      </c>
    </row>
    <row r="8" spans="1:3">
      <c r="A8" s="4" t="s">
        <v>760</v>
      </c>
      <c r="B8" s="5" t="n">
        <v>2290</v>
      </c>
      <c r="C8" s="5" t="n">
        <v>11878</v>
      </c>
    </row>
    <row r="9" spans="1:3">
      <c r="A9" s="4" t="s">
        <v>761</v>
      </c>
      <c r="B9" s="6" t="n">
        <v>242885</v>
      </c>
      <c r="C9" s="6" t="n">
        <v>7122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762</v>
      </c>
      <c r="B1" s="2" t="s">
        <v>369</v>
      </c>
    </row>
    <row r="2" spans="1:2">
      <c r="A2" s="3" t="s">
        <v>763</v>
      </c>
    </row>
    <row r="3" spans="1:2">
      <c r="A3" s="4" t="s">
        <v>69</v>
      </c>
      <c r="B3" s="6" t="n">
        <v>289267</v>
      </c>
    </row>
    <row r="4" spans="1:2">
      <c r="A4" s="4" t="s">
        <v>764</v>
      </c>
      <c r="B4" s="5" t="n">
        <v>1079</v>
      </c>
    </row>
    <row r="5" spans="1:2">
      <c r="A5" s="4" t="s">
        <v>765</v>
      </c>
      <c r="B5" s="5" t="n">
        <v>290346</v>
      </c>
    </row>
    <row r="6" spans="1:2">
      <c r="A6" s="3" t="s">
        <v>766</v>
      </c>
    </row>
    <row r="7" spans="1:2">
      <c r="A7" s="4" t="s">
        <v>767</v>
      </c>
      <c r="B7" s="5" t="n">
        <v>93506</v>
      </c>
    </row>
    <row r="8" spans="1:2">
      <c r="A8" s="4" t="s">
        <v>768</v>
      </c>
      <c r="B8" s="5" t="n">
        <v>893</v>
      </c>
    </row>
    <row r="9" spans="1:2">
      <c r="A9" s="3" t="s">
        <v>769</v>
      </c>
    </row>
    <row r="10" spans="1:2">
      <c r="A10" s="4" t="s">
        <v>767</v>
      </c>
      <c r="B10" s="5" t="n">
        <v>197896</v>
      </c>
    </row>
    <row r="11" spans="1:2">
      <c r="A11" s="4" t="s">
        <v>768</v>
      </c>
      <c r="B11" s="5" t="n">
        <v>596</v>
      </c>
    </row>
    <row r="12" spans="1:2">
      <c r="A12" s="4" t="s">
        <v>770</v>
      </c>
      <c r="B12" s="6" t="n">
        <v>2928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21"/>
  </cols>
  <sheetData>
    <row r="1" spans="1:2">
      <c r="A1" s="1" t="s">
        <v>771</v>
      </c>
      <c r="B1" s="2" t="s">
        <v>369</v>
      </c>
    </row>
    <row r="2" spans="1:2">
      <c r="A2" s="3" t="s">
        <v>772</v>
      </c>
    </row>
    <row r="3" spans="1:2">
      <c r="A3" s="4" t="s">
        <v>646</v>
      </c>
      <c r="B3" s="6" t="n">
        <v>28398</v>
      </c>
    </row>
    <row r="4" spans="1:2">
      <c r="A4" s="4" t="s">
        <v>647</v>
      </c>
      <c r="B4" s="5" t="n">
        <v>96874</v>
      </c>
    </row>
    <row r="5" spans="1:2">
      <c r="A5" s="4" t="s">
        <v>648</v>
      </c>
      <c r="B5" s="5" t="n">
        <v>70524</v>
      </c>
    </row>
    <row r="6" spans="1:2">
      <c r="A6" s="4" t="s">
        <v>649</v>
      </c>
      <c r="B6" s="5" t="n">
        <v>46867</v>
      </c>
    </row>
    <row r="7" spans="1:2">
      <c r="A7" s="4" t="s">
        <v>650</v>
      </c>
      <c r="B7" s="5" t="n">
        <v>30503</v>
      </c>
    </row>
    <row r="8" spans="1:2">
      <c r="A8" s="4" t="s">
        <v>651</v>
      </c>
      <c r="B8" s="5" t="n">
        <v>46953</v>
      </c>
    </row>
    <row r="9" spans="1:2">
      <c r="A9" s="4" t="s">
        <v>773</v>
      </c>
      <c r="B9" s="5" t="n">
        <v>320119</v>
      </c>
    </row>
    <row r="10" spans="1:2">
      <c r="A10" s="4" t="s">
        <v>774</v>
      </c>
      <c r="B10" s="5" t="n">
        <v>-28717</v>
      </c>
    </row>
    <row r="11" spans="1:2">
      <c r="A11" s="4" t="s">
        <v>770</v>
      </c>
      <c r="B11" s="5" t="n">
        <v>291402</v>
      </c>
    </row>
    <row r="12" spans="1:2">
      <c r="A12" s="3" t="s">
        <v>775</v>
      </c>
    </row>
    <row r="13" spans="1:2">
      <c r="A13" s="4" t="s">
        <v>646</v>
      </c>
      <c r="B13" s="5" t="n">
        <v>388</v>
      </c>
    </row>
    <row r="14" spans="1:2">
      <c r="A14" s="4" t="s">
        <v>647</v>
      </c>
      <c r="B14" s="5" t="n">
        <v>627</v>
      </c>
    </row>
    <row r="15" spans="1:2">
      <c r="A15" s="4" t="s">
        <v>648</v>
      </c>
      <c r="B15" s="5" t="n">
        <v>342</v>
      </c>
    </row>
    <row r="16" spans="1:2">
      <c r="A16" s="4" t="s">
        <v>649</v>
      </c>
      <c r="B16" s="5" t="n">
        <v>119</v>
      </c>
    </row>
    <row r="17" spans="1:2">
      <c r="A17" s="4" t="s">
        <v>650</v>
      </c>
      <c r="B17" s="5" t="n">
        <v>50</v>
      </c>
    </row>
    <row r="18" spans="1:2">
      <c r="A18" s="4" t="s">
        <v>651</v>
      </c>
      <c r="B18" s="5" t="n">
        <v>26</v>
      </c>
    </row>
    <row r="19" spans="1:2">
      <c r="A19" s="4" t="s">
        <v>773</v>
      </c>
      <c r="B19" s="5" t="n">
        <v>1552</v>
      </c>
    </row>
    <row r="20" spans="1:2">
      <c r="A20" s="4" t="s">
        <v>774</v>
      </c>
      <c r="B20" s="5" t="n">
        <v>-63</v>
      </c>
    </row>
    <row r="21" spans="1:2">
      <c r="A21" s="4" t="s">
        <v>770</v>
      </c>
      <c r="B21" s="5" t="n">
        <v>1489</v>
      </c>
    </row>
    <row r="22" spans="1:2">
      <c r="A22" s="3" t="s">
        <v>190</v>
      </c>
    </row>
    <row r="23" spans="1:2">
      <c r="A23" s="4" t="s">
        <v>646</v>
      </c>
      <c r="B23" s="5" t="n">
        <v>28786</v>
      </c>
    </row>
    <row r="24" spans="1:2">
      <c r="A24" s="4" t="s">
        <v>647</v>
      </c>
      <c r="B24" s="5" t="n">
        <v>97501</v>
      </c>
    </row>
    <row r="25" spans="1:2">
      <c r="A25" s="4" t="s">
        <v>648</v>
      </c>
      <c r="B25" s="5" t="n">
        <v>70866</v>
      </c>
    </row>
    <row r="26" spans="1:2">
      <c r="A26" s="4" t="s">
        <v>649</v>
      </c>
      <c r="B26" s="5" t="n">
        <v>46986</v>
      </c>
    </row>
    <row r="27" spans="1:2">
      <c r="A27" s="4" t="s">
        <v>650</v>
      </c>
      <c r="B27" s="5" t="n">
        <v>30553</v>
      </c>
    </row>
    <row r="28" spans="1:2">
      <c r="A28" s="4" t="s">
        <v>651</v>
      </c>
      <c r="B28" s="5" t="n">
        <v>46979</v>
      </c>
    </row>
    <row r="29" spans="1:2">
      <c r="A29" s="4" t="s">
        <v>773</v>
      </c>
      <c r="B29" s="5" t="n">
        <v>321671</v>
      </c>
    </row>
    <row r="30" spans="1:2">
      <c r="A30" s="4" t="s">
        <v>774</v>
      </c>
      <c r="B30" s="5" t="n">
        <v>-28780</v>
      </c>
    </row>
    <row r="31" spans="1:2">
      <c r="A31" s="4" t="s">
        <v>770</v>
      </c>
      <c r="B31" s="6" t="n">
        <v>2928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68</v>
      </c>
    </row>
    <row r="2" spans="1:2">
      <c r="A2" s="3" t="s">
        <v>248</v>
      </c>
    </row>
    <row r="3" spans="1:2">
      <c r="A3" s="4" t="s">
        <v>17</v>
      </c>
      <c r="B3" s="6" t="n">
        <v>124530</v>
      </c>
    </row>
    <row r="4" spans="1:2">
      <c r="A4" s="4" t="s">
        <v>647</v>
      </c>
      <c r="B4" s="5" t="n">
        <v>81189</v>
      </c>
    </row>
    <row r="5" spans="1:2">
      <c r="A5" s="4" t="s">
        <v>648</v>
      </c>
      <c r="B5" s="5" t="n">
        <v>55827</v>
      </c>
    </row>
    <row r="6" spans="1:2">
      <c r="A6" s="4" t="s">
        <v>649</v>
      </c>
      <c r="B6" s="5" t="n">
        <v>34337</v>
      </c>
    </row>
    <row r="7" spans="1:2">
      <c r="A7" s="4" t="s">
        <v>650</v>
      </c>
      <c r="B7" s="5" t="n">
        <v>21450</v>
      </c>
    </row>
    <row r="8" spans="1:2">
      <c r="A8" s="4" t="s">
        <v>651</v>
      </c>
      <c r="B8" s="5" t="n">
        <v>37217</v>
      </c>
    </row>
    <row r="9" spans="1:2">
      <c r="A9" s="4" t="s">
        <v>777</v>
      </c>
      <c r="B9" s="6" t="n">
        <v>3545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5"/>
  </cols>
  <sheetData>
    <row r="1" spans="1:2">
      <c r="A1" s="1" t="s">
        <v>778</v>
      </c>
      <c r="B1" s="2" t="s">
        <v>2</v>
      </c>
    </row>
    <row r="2" spans="1:2">
      <c r="A2" s="3" t="s">
        <v>779</v>
      </c>
    </row>
    <row r="3" spans="1:2">
      <c r="A3" s="4" t="s">
        <v>780</v>
      </c>
      <c r="B3" s="4" t="s">
        <v>781</v>
      </c>
    </row>
    <row r="4" spans="1:2">
      <c r="A4" s="4" t="s">
        <v>663</v>
      </c>
      <c r="B4" s="4" t="s">
        <v>782</v>
      </c>
    </row>
    <row r="5" spans="1:2">
      <c r="A5" s="3" t="s">
        <v>783</v>
      </c>
    </row>
    <row r="6" spans="1:2">
      <c r="A6" s="4" t="s">
        <v>780</v>
      </c>
      <c r="B6" s="4" t="s">
        <v>784</v>
      </c>
    </row>
    <row r="7" spans="1:2">
      <c r="A7" s="4" t="s">
        <v>663</v>
      </c>
      <c r="B7" s="4" t="s">
        <v>7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14</v>
      </c>
      <c r="D1" s="2" t="s">
        <v>1</v>
      </c>
    </row>
    <row r="2" spans="1:5">
      <c r="B2" s="2" t="s">
        <v>2</v>
      </c>
      <c r="C2" s="2" t="s">
        <v>115</v>
      </c>
      <c r="D2" s="2" t="s">
        <v>2</v>
      </c>
      <c r="E2" s="2" t="s">
        <v>115</v>
      </c>
    </row>
    <row r="3" spans="1:5">
      <c r="A3" s="3" t="s">
        <v>152</v>
      </c>
    </row>
    <row r="4" spans="1:5">
      <c r="A4" s="4" t="s">
        <v>129</v>
      </c>
      <c r="B4" s="6" t="n">
        <v>137022000</v>
      </c>
      <c r="C4" s="6" t="n">
        <v>124899000</v>
      </c>
      <c r="D4" s="6" t="n">
        <v>286516000</v>
      </c>
      <c r="E4" s="6" t="n">
        <v>238216000</v>
      </c>
    </row>
    <row r="5" spans="1:5">
      <c r="A5" s="3" t="s">
        <v>153</v>
      </c>
    </row>
    <row r="6" spans="1:5">
      <c r="A6" s="4" t="s">
        <v>154</v>
      </c>
      <c r="B6" s="5" t="n">
        <v>55562000</v>
      </c>
      <c r="C6" s="5" t="n">
        <v>51543000</v>
      </c>
      <c r="D6" s="5" t="n">
        <v>161589000</v>
      </c>
      <c r="E6" s="5" t="n">
        <v>150296000</v>
      </c>
    </row>
    <row r="7" spans="1:5">
      <c r="A7" s="4" t="s">
        <v>121</v>
      </c>
      <c r="B7" s="5" t="n">
        <v>15264000</v>
      </c>
      <c r="C7" s="5" t="n">
        <v>10623000</v>
      </c>
      <c r="D7" s="5" t="n">
        <v>40544000</v>
      </c>
      <c r="E7" s="5" t="n">
        <v>31535000</v>
      </c>
    </row>
    <row r="8" spans="1:5">
      <c r="A8" s="4" t="s">
        <v>122</v>
      </c>
      <c r="B8" s="5" t="n">
        <v>3777000</v>
      </c>
      <c r="C8" s="5" t="n">
        <v>-1394000</v>
      </c>
      <c r="D8" s="5" t="n">
        <v>8064000</v>
      </c>
      <c r="E8" s="5" t="n">
        <v>-7673000</v>
      </c>
    </row>
    <row r="9" spans="1:5">
      <c r="A9" s="4" t="s">
        <v>155</v>
      </c>
      <c r="B9" s="5" t="n">
        <v>-1931000</v>
      </c>
      <c r="C9" s="5" t="n">
        <v>17835000</v>
      </c>
      <c r="D9" s="5" t="n">
        <v>-64078000</v>
      </c>
      <c r="E9" s="5" t="n">
        <v>42976000</v>
      </c>
    </row>
    <row r="10" spans="1:5">
      <c r="A10" s="4" t="s">
        <v>156</v>
      </c>
      <c r="B10" s="5" t="n">
        <v>466000</v>
      </c>
      <c r="C10" s="5" t="n">
        <v>287000</v>
      </c>
      <c r="D10" s="5" t="n">
        <v>1282000</v>
      </c>
      <c r="E10" s="5" t="n">
        <v>863000</v>
      </c>
    </row>
    <row r="11" spans="1:5">
      <c r="A11" s="4" t="s">
        <v>157</v>
      </c>
      <c r="B11" s="5" t="n">
        <v>-992000</v>
      </c>
      <c r="C11" s="5" t="n">
        <v>-340000</v>
      </c>
      <c r="D11" s="5" t="n">
        <v>-3462000</v>
      </c>
      <c r="E11" s="5" t="n">
        <v>1605000</v>
      </c>
    </row>
    <row r="12" spans="1:5">
      <c r="A12" s="4" t="s">
        <v>158</v>
      </c>
      <c r="B12" s="5" t="n">
        <v>1383000</v>
      </c>
      <c r="C12" s="5" t="n">
        <v>-168000</v>
      </c>
      <c r="D12" s="5" t="n">
        <v>2603000</v>
      </c>
      <c r="E12" s="5" t="n">
        <v>-237000</v>
      </c>
    </row>
    <row r="13" spans="1:5">
      <c r="A13" s="4" t="s">
        <v>159</v>
      </c>
      <c r="B13" s="5" t="n">
        <v>773000</v>
      </c>
      <c r="C13" s="5" t="n">
        <v>2151000</v>
      </c>
      <c r="D13" s="5" t="n">
        <v>4012000</v>
      </c>
      <c r="E13" s="5" t="n">
        <v>3135000</v>
      </c>
    </row>
    <row r="14" spans="1:5">
      <c r="A14" s="4" t="s">
        <v>160</v>
      </c>
      <c r="B14" s="5" t="n">
        <v>4167000</v>
      </c>
      <c r="C14" s="5" t="n">
        <v>-7391000</v>
      </c>
      <c r="D14" s="5" t="n">
        <v>48298000</v>
      </c>
      <c r="E14" s="5" t="n">
        <v>6114000</v>
      </c>
    </row>
    <row r="15" spans="1:5">
      <c r="A15" s="4" t="s">
        <v>161</v>
      </c>
      <c r="B15" s="5" t="n">
        <v>13584000</v>
      </c>
      <c r="C15" s="5" t="n">
        <v>11631000</v>
      </c>
      <c r="D15" s="5" t="n">
        <v>41080000</v>
      </c>
      <c r="E15" s="5" t="n">
        <v>39803000</v>
      </c>
    </row>
    <row r="16" spans="1:5">
      <c r="A16" s="4" t="s">
        <v>162</v>
      </c>
      <c r="B16" s="5" t="n">
        <v>0</v>
      </c>
      <c r="C16" s="5" t="n">
        <v>0</v>
      </c>
      <c r="D16" s="5" t="n">
        <v>-3138000</v>
      </c>
      <c r="E16" s="5" t="n">
        <v>0</v>
      </c>
    </row>
    <row r="17" spans="1:5">
      <c r="A17" s="4" t="s">
        <v>163</v>
      </c>
      <c r="B17" s="5" t="n">
        <v>-137908000</v>
      </c>
      <c r="C17" s="5" t="n">
        <v>-170572000</v>
      </c>
      <c r="D17" s="5" t="n">
        <v>-623557000</v>
      </c>
      <c r="E17" s="5" t="n">
        <v>-285016000</v>
      </c>
    </row>
    <row r="18" spans="1:5">
      <c r="A18" s="4" t="s">
        <v>164</v>
      </c>
      <c r="B18" s="5" t="n">
        <v>91167000</v>
      </c>
      <c r="C18" s="5" t="n">
        <v>39104000</v>
      </c>
      <c r="D18" s="5" t="n">
        <v>-100247000</v>
      </c>
      <c r="E18" s="5" t="n">
        <v>221617000</v>
      </c>
    </row>
    <row r="19" spans="1:5">
      <c r="A19" s="3" t="s">
        <v>165</v>
      </c>
    </row>
    <row r="20" spans="1:5">
      <c r="A20" s="4" t="s">
        <v>166</v>
      </c>
      <c r="B20" s="5" t="n">
        <v>-66244000</v>
      </c>
      <c r="C20" s="5" t="n">
        <v>-74144000</v>
      </c>
      <c r="D20" s="5" t="n">
        <v>-207645000</v>
      </c>
      <c r="E20" s="5" t="n">
        <v>-222735000</v>
      </c>
    </row>
    <row r="21" spans="1:5">
      <c r="A21" s="4" t="s">
        <v>167</v>
      </c>
      <c r="B21" s="5" t="n">
        <v>4854000</v>
      </c>
      <c r="C21" s="5" t="n">
        <v>5642000</v>
      </c>
      <c r="D21" s="5" t="n">
        <v>24247000</v>
      </c>
      <c r="E21" s="5" t="n">
        <v>18635000</v>
      </c>
    </row>
    <row r="22" spans="1:5">
      <c r="A22" s="4" t="s">
        <v>168</v>
      </c>
      <c r="B22" s="5" t="n">
        <v>490000</v>
      </c>
      <c r="C22" s="5" t="n">
        <v>145000</v>
      </c>
      <c r="D22" s="5" t="n">
        <v>501000</v>
      </c>
      <c r="E22" s="5" t="n">
        <v>510000</v>
      </c>
    </row>
    <row r="23" spans="1:5">
      <c r="A23" s="4" t="s">
        <v>169</v>
      </c>
      <c r="B23" s="5" t="n">
        <v>-329832000</v>
      </c>
      <c r="C23" s="5" t="n">
        <v>-48683000</v>
      </c>
      <c r="D23" s="5" t="n">
        <v>-385165000</v>
      </c>
      <c r="E23" s="5" t="n">
        <v>-94917000</v>
      </c>
    </row>
    <row r="24" spans="1:5">
      <c r="A24" s="4" t="s">
        <v>170</v>
      </c>
      <c r="B24" s="5" t="n">
        <v>-1065000</v>
      </c>
      <c r="C24" s="5" t="n">
        <v>-19391000</v>
      </c>
      <c r="D24" s="5" t="n">
        <v>-38995000</v>
      </c>
      <c r="E24" s="5" t="n">
        <v>-20960000</v>
      </c>
    </row>
    <row r="25" spans="1:5">
      <c r="A25" s="4" t="s">
        <v>171</v>
      </c>
      <c r="B25" s="5" t="n">
        <v>0</v>
      </c>
      <c r="C25" s="5" t="n">
        <v>0</v>
      </c>
      <c r="D25" s="5" t="n">
        <v>0</v>
      </c>
      <c r="E25" s="5" t="n">
        <v>784000</v>
      </c>
    </row>
    <row r="26" spans="1:5">
      <c r="A26" s="4" t="s">
        <v>172</v>
      </c>
      <c r="B26" s="5" t="n">
        <v>0</v>
      </c>
      <c r="C26" s="5" t="n">
        <v>0</v>
      </c>
      <c r="D26" s="5" t="n">
        <v>-67000</v>
      </c>
      <c r="E26" s="5" t="n">
        <v>-3000000</v>
      </c>
    </row>
    <row r="27" spans="1:5">
      <c r="A27" s="4" t="s">
        <v>173</v>
      </c>
      <c r="B27" s="5" t="n">
        <v>-391797000</v>
      </c>
      <c r="C27" s="5" t="n">
        <v>-136431000</v>
      </c>
      <c r="D27" s="5" t="n">
        <v>-607124000</v>
      </c>
      <c r="E27" s="5" t="n">
        <v>-321683000</v>
      </c>
    </row>
    <row r="28" spans="1:5">
      <c r="A28" s="3" t="s">
        <v>174</v>
      </c>
    </row>
    <row r="29" spans="1:5">
      <c r="A29" s="4" t="s">
        <v>175</v>
      </c>
      <c r="B29" s="5" t="n">
        <v>2118501000</v>
      </c>
      <c r="C29" s="5" t="n">
        <v>855831000</v>
      </c>
      <c r="D29" s="5" t="n">
        <v>4834014000</v>
      </c>
      <c r="E29" s="5" t="n">
        <v>2893224000</v>
      </c>
    </row>
    <row r="30" spans="1:5">
      <c r="A30" s="4" t="s">
        <v>176</v>
      </c>
      <c r="B30" s="5" t="n">
        <v>-1789924000</v>
      </c>
      <c r="C30" s="5" t="n">
        <v>-743162000</v>
      </c>
      <c r="D30" s="5" t="n">
        <v>-4038762000</v>
      </c>
      <c r="E30" s="5" t="n">
        <v>-2605092000</v>
      </c>
    </row>
    <row r="31" spans="1:5">
      <c r="A31" s="4" t="s">
        <v>177</v>
      </c>
      <c r="B31" s="5" t="n">
        <v>-1356000</v>
      </c>
      <c r="C31" s="5" t="n">
        <v>-336000</v>
      </c>
      <c r="D31" s="5" t="n">
        <v>-1839000</v>
      </c>
      <c r="E31" s="5" t="n">
        <v>-1067000</v>
      </c>
    </row>
    <row r="32" spans="1:5">
      <c r="A32" s="4" t="s">
        <v>178</v>
      </c>
      <c r="B32" s="5" t="n">
        <v>-11171000</v>
      </c>
      <c r="C32" s="5" t="n">
        <v>7124000</v>
      </c>
      <c r="D32" s="5" t="n">
        <v>-27087000</v>
      </c>
      <c r="E32" s="5" t="n">
        <v>20066000</v>
      </c>
    </row>
    <row r="33" spans="1:5">
      <c r="A33" s="4" t="s">
        <v>179</v>
      </c>
      <c r="B33" s="5" t="n">
        <v>-2036000</v>
      </c>
      <c r="C33" s="5" t="n">
        <v>0</v>
      </c>
      <c r="D33" s="5" t="n">
        <v>-2036000</v>
      </c>
      <c r="E33" s="5" t="n">
        <v>0</v>
      </c>
    </row>
    <row r="34" spans="1:5">
      <c r="A34" s="4" t="s">
        <v>180</v>
      </c>
      <c r="B34" s="5" t="n">
        <v>-489000</v>
      </c>
      <c r="C34" s="5" t="n">
        <v>-1275000</v>
      </c>
      <c r="D34" s="5" t="n">
        <v>-2109000</v>
      </c>
      <c r="E34" s="5" t="n">
        <v>-2942000</v>
      </c>
    </row>
    <row r="35" spans="1:5">
      <c r="A35" s="4" t="s">
        <v>181</v>
      </c>
      <c r="B35" s="5" t="n">
        <v>-611000</v>
      </c>
      <c r="C35" s="5" t="n">
        <v>-464000</v>
      </c>
      <c r="D35" s="5" t="n">
        <v>-15955000</v>
      </c>
      <c r="E35" s="5" t="n">
        <v>-14668000</v>
      </c>
    </row>
    <row r="36" spans="1:5">
      <c r="A36" s="4" t="s">
        <v>182</v>
      </c>
      <c r="B36" s="5" t="n">
        <v>-5803000</v>
      </c>
      <c r="C36" s="5" t="n">
        <v>0</v>
      </c>
      <c r="D36" s="5" t="n">
        <v>-17385000</v>
      </c>
      <c r="E36" s="5" t="n">
        <v>0</v>
      </c>
    </row>
    <row r="37" spans="1:5">
      <c r="A37" s="4" t="s">
        <v>183</v>
      </c>
      <c r="B37" s="5" t="n">
        <v>0</v>
      </c>
      <c r="C37" s="5" t="n">
        <v>-26755000</v>
      </c>
      <c r="D37" s="5" t="n">
        <v>-20092000</v>
      </c>
      <c r="E37" s="5" t="n">
        <v>-216661000</v>
      </c>
    </row>
    <row r="38" spans="1:5">
      <c r="A38" s="4" t="s">
        <v>184</v>
      </c>
      <c r="B38" s="5" t="n">
        <v>307111000</v>
      </c>
      <c r="C38" s="5" t="n">
        <v>90963000</v>
      </c>
      <c r="D38" s="5" t="n">
        <v>708749000</v>
      </c>
      <c r="E38" s="5" t="n">
        <v>72860000</v>
      </c>
    </row>
    <row r="39" spans="1:5">
      <c r="A39" s="4" t="s">
        <v>185</v>
      </c>
      <c r="B39" s="5" t="n">
        <v>-87000</v>
      </c>
      <c r="C39" s="5" t="n">
        <v>-199000</v>
      </c>
      <c r="D39" s="5" t="n">
        <v>-123000</v>
      </c>
      <c r="E39" s="5" t="n">
        <v>1605000</v>
      </c>
    </row>
    <row r="40" spans="1:5">
      <c r="A40" s="4" t="s">
        <v>186</v>
      </c>
      <c r="B40" s="5" t="n">
        <v>6394000</v>
      </c>
      <c r="C40" s="5" t="n">
        <v>-6563000</v>
      </c>
      <c r="D40" s="5" t="n">
        <v>1255000</v>
      </c>
      <c r="E40" s="5" t="n">
        <v>-25601000</v>
      </c>
    </row>
    <row r="41" spans="1:5">
      <c r="A41" s="4" t="s">
        <v>187</v>
      </c>
      <c r="B41" s="5" t="n">
        <v>78117000</v>
      </c>
      <c r="C41" s="5" t="n">
        <v>124737000</v>
      </c>
      <c r="D41" s="5" t="n">
        <v>83256000</v>
      </c>
      <c r="E41" s="5" t="n">
        <v>143775000</v>
      </c>
    </row>
    <row r="42" spans="1:5">
      <c r="A42" s="4" t="s">
        <v>188</v>
      </c>
      <c r="B42" s="6" t="n">
        <v>84511000</v>
      </c>
      <c r="C42" s="6" t="n">
        <v>118174000</v>
      </c>
      <c r="D42" s="6" t="n">
        <v>84511000</v>
      </c>
      <c r="E42" s="6" t="n">
        <v>118174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20"/>
  </cols>
  <sheetData>
    <row r="1" spans="1:5">
      <c r="A1" s="1" t="s">
        <v>786</v>
      </c>
      <c r="B1" s="2" t="s">
        <v>114</v>
      </c>
      <c r="C1" s="2" t="s">
        <v>1</v>
      </c>
    </row>
    <row r="2" spans="1:5">
      <c r="B2" s="2" t="s">
        <v>787</v>
      </c>
      <c r="C2" s="2" t="s">
        <v>788</v>
      </c>
      <c r="D2" s="2" t="s">
        <v>789</v>
      </c>
      <c r="E2" s="2" t="s">
        <v>790</v>
      </c>
    </row>
    <row r="3" spans="1:5">
      <c r="A3" s="3" t="s">
        <v>791</v>
      </c>
    </row>
    <row r="4" spans="1:5">
      <c r="A4" s="4" t="s">
        <v>525</v>
      </c>
      <c r="C4" s="5" t="n">
        <v>1</v>
      </c>
    </row>
    <row r="5" spans="1:5">
      <c r="A5" s="4" t="s">
        <v>792</v>
      </c>
      <c r="C5" s="5" t="n">
        <v>2</v>
      </c>
    </row>
    <row r="6" spans="1:5">
      <c r="A6" s="4" t="s">
        <v>793</v>
      </c>
    </row>
    <row r="7" spans="1:5">
      <c r="A7" s="3" t="s">
        <v>791</v>
      </c>
    </row>
    <row r="8" spans="1:5">
      <c r="A8" s="4" t="s">
        <v>111</v>
      </c>
      <c r="E8" s="5" t="n">
        <v>1</v>
      </c>
    </row>
    <row r="9" spans="1:5">
      <c r="A9" s="4" t="s">
        <v>97</v>
      </c>
    </row>
    <row r="10" spans="1:5">
      <c r="A10" s="3" t="s">
        <v>791</v>
      </c>
    </row>
    <row r="11" spans="1:5">
      <c r="A11" s="4" t="s">
        <v>111</v>
      </c>
      <c r="C11" s="5" t="n">
        <v>0</v>
      </c>
      <c r="D11" s="5" t="n">
        <v>1</v>
      </c>
      <c r="E11" s="5" t="n">
        <v>1</v>
      </c>
    </row>
    <row r="12" spans="1:5">
      <c r="A12" s="4" t="s">
        <v>794</v>
      </c>
    </row>
    <row r="13" spans="1:5">
      <c r="A13" s="3" t="s">
        <v>791</v>
      </c>
    </row>
    <row r="14" spans="1:5">
      <c r="A14" s="4" t="s">
        <v>795</v>
      </c>
      <c r="B14" s="5" t="n">
        <v>400000</v>
      </c>
    </row>
    <row r="15" spans="1:5">
      <c r="A15" s="4" t="s">
        <v>58</v>
      </c>
    </row>
    <row r="16" spans="1:5">
      <c r="A16" s="3" t="s">
        <v>791</v>
      </c>
    </row>
    <row r="17" spans="1:5">
      <c r="A17" s="4" t="s">
        <v>107</v>
      </c>
      <c r="C17" s="5" t="n">
        <v>36183</v>
      </c>
      <c r="D17" s="5" t="n">
        <v>4861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796</v>
      </c>
      <c r="B1" s="2" t="s">
        <v>114</v>
      </c>
      <c r="G1" s="2" t="s">
        <v>1</v>
      </c>
    </row>
    <row r="2" spans="1:9">
      <c r="B2" s="2" t="s">
        <v>2</v>
      </c>
      <c r="C2" s="2" t="s">
        <v>797</v>
      </c>
      <c r="D2" s="2" t="s">
        <v>115</v>
      </c>
      <c r="E2" s="2" t="s">
        <v>456</v>
      </c>
      <c r="F2" s="2" t="s">
        <v>798</v>
      </c>
      <c r="G2" s="2" t="s">
        <v>2</v>
      </c>
      <c r="H2" s="2" t="s">
        <v>115</v>
      </c>
      <c r="I2" s="2" t="s">
        <v>799</v>
      </c>
    </row>
    <row r="3" spans="1:9">
      <c r="A3" s="3" t="s">
        <v>800</v>
      </c>
    </row>
    <row r="4" spans="1:9">
      <c r="A4" s="4" t="s">
        <v>801</v>
      </c>
      <c r="C4" s="6" t="n">
        <v>11953000</v>
      </c>
      <c r="D4" s="6" t="n">
        <v>23751000</v>
      </c>
      <c r="E4" s="6" t="n">
        <v>19993000</v>
      </c>
      <c r="F4" s="6" t="n">
        <v>173913000</v>
      </c>
    </row>
    <row r="5" spans="1:9">
      <c r="A5" s="4" t="s">
        <v>183</v>
      </c>
      <c r="B5" s="6" t="n">
        <v>0</v>
      </c>
      <c r="D5" s="5" t="n">
        <v>-26755000</v>
      </c>
      <c r="G5" s="6" t="n">
        <v>-20092000</v>
      </c>
      <c r="H5" s="6" t="n">
        <v>-216661000</v>
      </c>
    </row>
    <row r="6" spans="1:9">
      <c r="A6" s="4" t="s">
        <v>802</v>
      </c>
    </row>
    <row r="7" spans="1:9">
      <c r="A7" s="3" t="s">
        <v>800</v>
      </c>
    </row>
    <row r="8" spans="1:9">
      <c r="A8" s="4" t="s">
        <v>803</v>
      </c>
      <c r="I8" s="6" t="n">
        <v>300000000</v>
      </c>
    </row>
    <row r="9" spans="1:9">
      <c r="A9" s="4" t="s">
        <v>804</v>
      </c>
    </row>
    <row r="10" spans="1:9">
      <c r="A10" s="3" t="s">
        <v>800</v>
      </c>
    </row>
    <row r="11" spans="1:9">
      <c r="A11" s="4" t="s">
        <v>803</v>
      </c>
      <c r="D11" s="5" t="n">
        <v>500000000</v>
      </c>
      <c r="H11" s="5" t="n">
        <v>500000000</v>
      </c>
    </row>
    <row r="12" spans="1:9">
      <c r="A12" s="4" t="s">
        <v>805</v>
      </c>
      <c r="B12" s="5" t="n">
        <v>286800000</v>
      </c>
      <c r="G12" s="5" t="n">
        <v>286800000</v>
      </c>
    </row>
    <row r="13" spans="1:9">
      <c r="A13" s="4" t="s">
        <v>806</v>
      </c>
    </row>
    <row r="14" spans="1:9">
      <c r="A14" s="3" t="s">
        <v>800</v>
      </c>
    </row>
    <row r="15" spans="1:9">
      <c r="A15" s="4" t="s">
        <v>801</v>
      </c>
      <c r="G15" s="6" t="n">
        <v>3700000</v>
      </c>
      <c r="H15" s="6" t="n">
        <v>3300000</v>
      </c>
    </row>
    <row r="16" spans="1:9">
      <c r="A16" s="4" t="s">
        <v>807</v>
      </c>
    </row>
    <row r="17" spans="1:9">
      <c r="A17" s="3" t="s">
        <v>800</v>
      </c>
    </row>
    <row r="18" spans="1:9">
      <c r="A18" s="4" t="s">
        <v>808</v>
      </c>
      <c r="G18" s="11" t="n">
        <v>0.5</v>
      </c>
      <c r="H18" s="11" t="n">
        <v>0.4</v>
      </c>
    </row>
    <row r="19" spans="1:9">
      <c r="A19" s="4" t="s">
        <v>801</v>
      </c>
      <c r="B19" s="6" t="n">
        <v>600000</v>
      </c>
      <c r="D19" s="6" t="n">
        <v>500000</v>
      </c>
      <c r="G19" s="6" t="n">
        <v>16700000</v>
      </c>
      <c r="H19" s="6" t="n">
        <v>14700000</v>
      </c>
    </row>
  </sheetData>
  <mergeCells count="3">
    <mergeCell ref="A1:A2"/>
    <mergeCell ref="B1:F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809</v>
      </c>
      <c r="B1" s="2" t="s">
        <v>114</v>
      </c>
    </row>
    <row r="2" spans="1:8">
      <c r="B2" s="2" t="s">
        <v>2</v>
      </c>
      <c r="C2" s="2" t="s">
        <v>455</v>
      </c>
      <c r="D2" s="2" t="s">
        <v>797</v>
      </c>
      <c r="E2" s="2" t="s">
        <v>60</v>
      </c>
      <c r="F2" s="2" t="s">
        <v>115</v>
      </c>
      <c r="G2" s="2" t="s">
        <v>456</v>
      </c>
      <c r="H2" s="2" t="s">
        <v>798</v>
      </c>
    </row>
    <row r="3" spans="1:8">
      <c r="A3" s="3" t="s">
        <v>252</v>
      </c>
    </row>
    <row r="4" spans="1:8">
      <c r="A4" s="4" t="s">
        <v>810</v>
      </c>
      <c r="B4" s="5" t="n">
        <v>0</v>
      </c>
      <c r="C4" s="5" t="n">
        <v>0</v>
      </c>
      <c r="D4" s="5" t="n">
        <v>376</v>
      </c>
      <c r="E4" s="5" t="n">
        <v>7652</v>
      </c>
      <c r="F4" s="5" t="n">
        <v>701</v>
      </c>
      <c r="G4" s="5" t="n">
        <v>595</v>
      </c>
      <c r="H4" s="5" t="n">
        <v>4969</v>
      </c>
    </row>
    <row r="5" spans="1:8">
      <c r="A5" s="4" t="s">
        <v>811</v>
      </c>
      <c r="B5" s="6" t="n">
        <v>0</v>
      </c>
      <c r="C5" s="6" t="n">
        <v>0</v>
      </c>
      <c r="D5" s="6" t="n">
        <v>11953</v>
      </c>
      <c r="E5" s="6" t="n">
        <v>233633</v>
      </c>
      <c r="F5" s="6" t="n">
        <v>23751</v>
      </c>
      <c r="G5" s="6" t="n">
        <v>19993</v>
      </c>
      <c r="H5" s="6" t="n">
        <v>173913</v>
      </c>
    </row>
  </sheetData>
  <mergeCells count="2">
    <mergeCell ref="A1:A2"/>
    <mergeCell ref="B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812</v>
      </c>
      <c r="B1" s="2" t="s">
        <v>114</v>
      </c>
      <c r="H1" s="2" t="s">
        <v>1</v>
      </c>
    </row>
    <row r="2" spans="1:10">
      <c r="B2" s="2" t="s">
        <v>2</v>
      </c>
      <c r="C2" s="2" t="s">
        <v>455</v>
      </c>
      <c r="D2" s="2" t="s">
        <v>797</v>
      </c>
      <c r="E2" s="2" t="s">
        <v>115</v>
      </c>
      <c r="F2" s="2" t="s">
        <v>456</v>
      </c>
      <c r="G2" s="2" t="s">
        <v>798</v>
      </c>
      <c r="H2" s="2" t="s">
        <v>2</v>
      </c>
      <c r="I2" s="2" t="s">
        <v>115</v>
      </c>
      <c r="J2" s="2" t="s">
        <v>60</v>
      </c>
    </row>
    <row r="3" spans="1:10">
      <c r="A3" s="3" t="s">
        <v>813</v>
      </c>
    </row>
    <row r="4" spans="1:10">
      <c r="A4" s="4" t="s">
        <v>814</v>
      </c>
      <c r="B4" s="6" t="n">
        <v>954</v>
      </c>
      <c r="E4" s="6" t="n">
        <v>348</v>
      </c>
      <c r="H4" s="6" t="n">
        <v>2616</v>
      </c>
      <c r="I4" s="6" t="n">
        <v>1686</v>
      </c>
    </row>
    <row r="5" spans="1:10">
      <c r="A5" s="4" t="s">
        <v>815</v>
      </c>
      <c r="B5" s="5" t="n">
        <v>10200</v>
      </c>
      <c r="H5" s="5" t="n">
        <v>10200</v>
      </c>
      <c r="J5" s="6" t="n">
        <v>9600</v>
      </c>
    </row>
    <row r="6" spans="1:10">
      <c r="A6" s="4" t="s">
        <v>816</v>
      </c>
      <c r="B6" s="5" t="n">
        <v>1801</v>
      </c>
      <c r="H6" s="5" t="n">
        <v>1801</v>
      </c>
      <c r="J6" s="5" t="n">
        <v>1294</v>
      </c>
    </row>
    <row r="7" spans="1:10">
      <c r="A7" s="4" t="s">
        <v>180</v>
      </c>
      <c r="B7" s="5" t="n">
        <v>489</v>
      </c>
      <c r="C7" s="6" t="n">
        <v>1092</v>
      </c>
      <c r="D7" s="6" t="n">
        <v>528</v>
      </c>
      <c r="E7" s="5" t="n">
        <v>1275</v>
      </c>
      <c r="F7" s="6" t="n">
        <v>687</v>
      </c>
      <c r="G7" s="6" t="n">
        <v>980</v>
      </c>
      <c r="H7" s="5" t="n">
        <v>2100</v>
      </c>
      <c r="I7" s="5" t="n">
        <v>2900</v>
      </c>
    </row>
    <row r="8" spans="1:10">
      <c r="A8" s="4" t="s">
        <v>817</v>
      </c>
      <c r="E8" s="6" t="n">
        <v>500</v>
      </c>
      <c r="I8" s="6" t="n">
        <v>1400</v>
      </c>
    </row>
    <row r="9" spans="1:10">
      <c r="A9" s="4" t="s">
        <v>818</v>
      </c>
    </row>
    <row r="10" spans="1:10">
      <c r="A10" s="3" t="s">
        <v>813</v>
      </c>
    </row>
    <row r="11" spans="1:10">
      <c r="A11" s="4" t="s">
        <v>816</v>
      </c>
      <c r="B11" s="6" t="n">
        <v>1800</v>
      </c>
      <c r="H11" s="6" t="n">
        <v>1800</v>
      </c>
      <c r="J11" s="6" t="n">
        <v>1300</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9</v>
      </c>
      <c r="B1" s="2" t="s">
        <v>820</v>
      </c>
      <c r="C1" s="2" t="s">
        <v>821</v>
      </c>
      <c r="D1" s="2" t="s">
        <v>822</v>
      </c>
      <c r="E1" s="2" t="s">
        <v>823</v>
      </c>
      <c r="F1" s="2" t="s">
        <v>824</v>
      </c>
      <c r="G1" s="2" t="s">
        <v>825</v>
      </c>
      <c r="H1" s="2" t="s">
        <v>826</v>
      </c>
      <c r="I1" s="2" t="s">
        <v>827</v>
      </c>
      <c r="J1" s="2" t="s">
        <v>2</v>
      </c>
      <c r="K1" s="2" t="s">
        <v>115</v>
      </c>
      <c r="L1" s="2" t="s">
        <v>2</v>
      </c>
      <c r="M1" s="2" t="s">
        <v>115</v>
      </c>
    </row>
    <row r="2" spans="1:13">
      <c r="A2" s="3" t="s">
        <v>791</v>
      </c>
    </row>
    <row r="3" spans="1:13">
      <c r="A3" s="4" t="s">
        <v>828</v>
      </c>
      <c r="C3" s="9" t="n">
        <v>0.04</v>
      </c>
      <c r="E3" s="9" t="n">
        <v>0.04</v>
      </c>
      <c r="G3" s="9" t="n">
        <v>0.04</v>
      </c>
      <c r="I3" s="9" t="n">
        <v>0.04</v>
      </c>
      <c r="J3" s="9" t="n">
        <v>0.04</v>
      </c>
      <c r="K3" s="6" t="n">
        <v>0</v>
      </c>
      <c r="L3" s="9" t="n">
        <v>0.12</v>
      </c>
      <c r="M3" s="6" t="n">
        <v>0</v>
      </c>
    </row>
    <row r="4" spans="1:13">
      <c r="A4" s="4" t="s">
        <v>829</v>
      </c>
      <c r="C4" s="6" t="n">
        <v>5564</v>
      </c>
      <c r="E4" s="6" t="n">
        <v>6233</v>
      </c>
      <c r="G4" s="6" t="n">
        <v>5896</v>
      </c>
      <c r="I4" s="6" t="n">
        <v>5838</v>
      </c>
    </row>
    <row r="5" spans="1:13">
      <c r="A5" s="4" t="s">
        <v>58</v>
      </c>
    </row>
    <row r="6" spans="1:13">
      <c r="A6" s="3" t="s">
        <v>791</v>
      </c>
    </row>
    <row r="7" spans="1:13">
      <c r="A7" s="4" t="s">
        <v>830</v>
      </c>
      <c r="D7" s="9" t="n">
        <v>0.04</v>
      </c>
      <c r="F7" s="9" t="n">
        <v>0.04</v>
      </c>
      <c r="H7" s="9" t="n">
        <v>0.04</v>
      </c>
    </row>
    <row r="8" spans="1:13">
      <c r="A8" s="4" t="s">
        <v>831</v>
      </c>
    </row>
    <row r="9" spans="1:13">
      <c r="A9" s="3" t="s">
        <v>791</v>
      </c>
    </row>
    <row r="10" spans="1:13">
      <c r="A10" s="4" t="s">
        <v>830</v>
      </c>
      <c r="B10" s="9" t="n">
        <v>0.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832</v>
      </c>
      <c r="B1" s="2" t="s">
        <v>524</v>
      </c>
    </row>
    <row r="2" spans="1:2">
      <c r="A2" s="4" t="s">
        <v>833</v>
      </c>
    </row>
    <row r="3" spans="1:2">
      <c r="A3" s="3" t="s">
        <v>534</v>
      </c>
    </row>
    <row r="4" spans="1:2">
      <c r="A4" s="4" t="s">
        <v>834</v>
      </c>
      <c r="B4" s="5" t="n">
        <v>74665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835</v>
      </c>
      <c r="B1" s="2" t="s">
        <v>114</v>
      </c>
      <c r="D1" s="2" t="s">
        <v>1</v>
      </c>
    </row>
    <row r="2" spans="1:5">
      <c r="B2" s="2" t="s">
        <v>2</v>
      </c>
      <c r="C2" s="2" t="s">
        <v>115</v>
      </c>
      <c r="D2" s="2" t="s">
        <v>2</v>
      </c>
      <c r="E2" s="2" t="s">
        <v>115</v>
      </c>
    </row>
    <row r="3" spans="1:5">
      <c r="A3" s="3" t="s">
        <v>534</v>
      </c>
    </row>
    <row r="4" spans="1:5">
      <c r="A4" s="4" t="s">
        <v>836</v>
      </c>
      <c r="B4" s="6" t="n">
        <v>13584</v>
      </c>
      <c r="C4" s="6" t="n">
        <v>11631</v>
      </c>
      <c r="D4" s="6" t="n">
        <v>41080</v>
      </c>
      <c r="E4" s="6" t="n">
        <v>39803</v>
      </c>
    </row>
    <row r="5" spans="1:5">
      <c r="A5" s="4" t="s">
        <v>837</v>
      </c>
    </row>
    <row r="6" spans="1:5">
      <c r="A6" s="3" t="s">
        <v>534</v>
      </c>
    </row>
    <row r="7" spans="1:5">
      <c r="A7" s="4" t="s">
        <v>838</v>
      </c>
      <c r="B7" s="11" t="n">
        <v>0.5</v>
      </c>
      <c r="C7" s="11" t="n">
        <v>0.2</v>
      </c>
      <c r="D7" s="11" t="n">
        <v>2.1</v>
      </c>
      <c r="E7" s="11" t="n">
        <v>1.5</v>
      </c>
    </row>
    <row r="8" spans="1:5">
      <c r="A8" s="4" t="s">
        <v>839</v>
      </c>
      <c r="B8" s="9" t="n">
        <v>34.07</v>
      </c>
      <c r="C8" s="9" t="n">
        <v>33.73</v>
      </c>
      <c r="D8" s="9" t="n">
        <v>35.45</v>
      </c>
      <c r="E8" s="9" t="n">
        <v>34.43</v>
      </c>
    </row>
    <row r="9" spans="1:5">
      <c r="A9" s="4" t="s">
        <v>840</v>
      </c>
      <c r="D9" s="4" t="s">
        <v>576</v>
      </c>
    </row>
    <row r="10" spans="1:5">
      <c r="A10" s="4" t="s">
        <v>841</v>
      </c>
      <c r="B10" s="11" t="n">
        <v>0.1</v>
      </c>
      <c r="C10" s="11" t="n">
        <v>0.1</v>
      </c>
      <c r="D10" s="11" t="n">
        <v>1.3</v>
      </c>
      <c r="E10" s="11" t="n">
        <v>1.4</v>
      </c>
    </row>
    <row r="11" spans="1:5">
      <c r="A11" s="4" t="s">
        <v>842</v>
      </c>
      <c r="B11" s="6" t="n">
        <v>2200</v>
      </c>
      <c r="C11" s="6" t="n">
        <v>1500</v>
      </c>
      <c r="D11" s="6" t="n">
        <v>46800</v>
      </c>
      <c r="E11" s="6" t="n">
        <v>47700</v>
      </c>
    </row>
    <row r="12" spans="1:5">
      <c r="A12" s="4" t="s">
        <v>836</v>
      </c>
      <c r="B12" s="5" t="n">
        <v>12300</v>
      </c>
      <c r="C12" s="6" t="n">
        <v>10400</v>
      </c>
      <c r="D12" s="5" t="n">
        <v>36200</v>
      </c>
      <c r="E12" s="6" t="n">
        <v>32400</v>
      </c>
    </row>
    <row r="13" spans="1:5">
      <c r="A13" s="4" t="s">
        <v>843</v>
      </c>
      <c r="B13" s="6" t="n">
        <v>72100</v>
      </c>
      <c r="D13" s="6" t="n">
        <v>72100</v>
      </c>
    </row>
    <row r="14" spans="1:5">
      <c r="A14" s="4" t="s">
        <v>844</v>
      </c>
      <c r="D14" s="4" t="s">
        <v>84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114</v>
      </c>
      <c r="D1" s="2" t="s">
        <v>1</v>
      </c>
    </row>
    <row r="2" spans="1:5">
      <c r="B2" s="2" t="s">
        <v>2</v>
      </c>
      <c r="C2" s="2" t="s">
        <v>115</v>
      </c>
      <c r="D2" s="2" t="s">
        <v>2</v>
      </c>
      <c r="E2" s="2" t="s">
        <v>115</v>
      </c>
    </row>
    <row r="3" spans="1:5">
      <c r="A3" s="3" t="s">
        <v>534</v>
      </c>
    </row>
    <row r="4" spans="1:5">
      <c r="A4" s="4" t="s">
        <v>836</v>
      </c>
      <c r="B4" s="6" t="n">
        <v>13584</v>
      </c>
      <c r="C4" s="6" t="n">
        <v>11631</v>
      </c>
      <c r="D4" s="6" t="n">
        <v>41080</v>
      </c>
      <c r="E4" s="6" t="n">
        <v>39803</v>
      </c>
    </row>
    <row r="5" spans="1:5">
      <c r="A5" s="4" t="s">
        <v>847</v>
      </c>
    </row>
    <row r="6" spans="1:5">
      <c r="A6" s="3" t="s">
        <v>534</v>
      </c>
    </row>
    <row r="7" spans="1:5">
      <c r="A7" s="4" t="s">
        <v>848</v>
      </c>
      <c r="D7" s="4" t="s">
        <v>576</v>
      </c>
    </row>
    <row r="8" spans="1:5">
      <c r="A8" s="4" t="s">
        <v>849</v>
      </c>
      <c r="C8" s="5" t="n">
        <v>0</v>
      </c>
      <c r="D8" s="5" t="n">
        <v>400000</v>
      </c>
      <c r="E8" s="5" t="n">
        <v>400000</v>
      </c>
    </row>
    <row r="9" spans="1:5">
      <c r="A9" s="4" t="s">
        <v>839</v>
      </c>
      <c r="D9" s="9" t="n">
        <v>15.49</v>
      </c>
      <c r="E9" s="9" t="n">
        <v>12.24</v>
      </c>
    </row>
    <row r="10" spans="1:5">
      <c r="A10" s="4" t="s">
        <v>836</v>
      </c>
      <c r="B10" s="6" t="n">
        <v>1300</v>
      </c>
      <c r="C10" s="6" t="n">
        <v>1200</v>
      </c>
      <c r="D10" s="6" t="n">
        <v>4900</v>
      </c>
      <c r="E10" s="6" t="n">
        <v>7400</v>
      </c>
    </row>
    <row r="11" spans="1:5">
      <c r="A11" s="4" t="s">
        <v>850</v>
      </c>
      <c r="B11" s="5" t="n">
        <v>0</v>
      </c>
      <c r="C11" s="5" t="n">
        <v>0</v>
      </c>
      <c r="D11" s="5" t="n">
        <v>200000</v>
      </c>
      <c r="E11" s="5" t="n">
        <v>100000</v>
      </c>
    </row>
    <row r="12" spans="1:5">
      <c r="A12" s="4" t="s">
        <v>851</v>
      </c>
      <c r="B12" s="5" t="n">
        <v>0</v>
      </c>
      <c r="C12" s="5" t="n">
        <v>0</v>
      </c>
      <c r="D12" s="5" t="n">
        <v>400000</v>
      </c>
      <c r="E12" s="5" t="n">
        <v>100000</v>
      </c>
    </row>
    <row r="13" spans="1:5">
      <c r="A13" s="4" t="s">
        <v>852</v>
      </c>
    </row>
    <row r="14" spans="1:5">
      <c r="A14" s="3" t="s">
        <v>534</v>
      </c>
    </row>
    <row r="15" spans="1:5">
      <c r="A15" s="4" t="s">
        <v>853</v>
      </c>
      <c r="D15" s="4" t="s">
        <v>854</v>
      </c>
    </row>
    <row r="16" spans="1:5">
      <c r="A16" s="4" t="s">
        <v>855</v>
      </c>
    </row>
    <row r="17" spans="1:5">
      <c r="A17" s="3" t="s">
        <v>534</v>
      </c>
    </row>
    <row r="18" spans="1:5">
      <c r="A18" s="4" t="s">
        <v>853</v>
      </c>
      <c r="D18" s="4" t="s">
        <v>85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857</v>
      </c>
      <c r="B1" s="2" t="s">
        <v>1</v>
      </c>
    </row>
    <row r="2" spans="1:5">
      <c r="B2" s="2" t="s">
        <v>2</v>
      </c>
      <c r="C2" s="2" t="s">
        <v>115</v>
      </c>
      <c r="D2" s="2" t="s">
        <v>858</v>
      </c>
      <c r="E2" s="2" t="s">
        <v>859</v>
      </c>
    </row>
    <row r="3" spans="1:5">
      <c r="A3" s="3" t="s">
        <v>534</v>
      </c>
    </row>
    <row r="4" spans="1:5">
      <c r="A4" s="4" t="s">
        <v>860</v>
      </c>
      <c r="D4" s="9" t="n">
        <v>35.19</v>
      </c>
      <c r="E4" s="9" t="n">
        <v>34.44</v>
      </c>
    </row>
    <row r="5" spans="1:5">
      <c r="A5" s="4" t="s">
        <v>861</v>
      </c>
      <c r="B5" s="4" t="s">
        <v>862</v>
      </c>
      <c r="C5" s="4" t="s">
        <v>863</v>
      </c>
    </row>
    <row r="6" spans="1:5">
      <c r="A6" s="4" t="s">
        <v>864</v>
      </c>
      <c r="B6" s="4" t="s">
        <v>865</v>
      </c>
      <c r="C6" s="4" t="s">
        <v>866</v>
      </c>
    </row>
    <row r="7" spans="1:5">
      <c r="A7" s="4" t="s">
        <v>867</v>
      </c>
      <c r="B7" s="4" t="s">
        <v>868</v>
      </c>
      <c r="C7" s="4" t="s">
        <v>86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0</v>
      </c>
      <c r="B1" s="2" t="s">
        <v>114</v>
      </c>
      <c r="D1" s="2" t="s">
        <v>1</v>
      </c>
    </row>
    <row r="2" spans="1:6">
      <c r="B2" s="2" t="s">
        <v>2</v>
      </c>
      <c r="C2" s="2" t="s">
        <v>115</v>
      </c>
      <c r="D2" s="2" t="s">
        <v>2</v>
      </c>
      <c r="E2" s="2" t="s">
        <v>115</v>
      </c>
      <c r="F2" s="2" t="s">
        <v>60</v>
      </c>
    </row>
    <row r="3" spans="1:6">
      <c r="A3" s="3" t="s">
        <v>534</v>
      </c>
    </row>
    <row r="4" spans="1:6">
      <c r="A4" s="4" t="s">
        <v>871</v>
      </c>
      <c r="D4" s="4" t="s">
        <v>576</v>
      </c>
    </row>
    <row r="5" spans="1:6">
      <c r="A5" s="4" t="s">
        <v>535</v>
      </c>
      <c r="D5" s="5" t="n">
        <v>1</v>
      </c>
    </row>
    <row r="6" spans="1:6">
      <c r="A6" s="4" t="s">
        <v>872</v>
      </c>
      <c r="B6" s="10" t="n">
        <v>0.8</v>
      </c>
      <c r="C6" s="10" t="n">
        <v>1.2</v>
      </c>
      <c r="D6" s="10" t="n">
        <v>4.5</v>
      </c>
      <c r="E6" s="6" t="n">
        <v>4</v>
      </c>
    </row>
    <row r="7" spans="1:6">
      <c r="A7" s="4" t="s">
        <v>873</v>
      </c>
      <c r="B7" s="11" t="n">
        <v>0.4</v>
      </c>
      <c r="C7" s="10" t="n">
        <v>0.1</v>
      </c>
      <c r="D7" s="11" t="n">
        <v>5.4</v>
      </c>
      <c r="E7" s="10" t="n">
        <v>6.1</v>
      </c>
    </row>
    <row r="8" spans="1:6">
      <c r="A8" s="4" t="s">
        <v>874</v>
      </c>
      <c r="B8" s="10" t="n">
        <v>2.6</v>
      </c>
      <c r="D8" s="10" t="n">
        <v>2.6</v>
      </c>
      <c r="F8" s="10" t="n">
        <v>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69"/>
    <col customWidth="1" max="2" min="2" width="12"/>
    <col customWidth="1" max="3" min="3" width="25"/>
    <col customWidth="1" max="4" min="4" width="32"/>
    <col customWidth="1" max="5" min="5" width="24"/>
    <col customWidth="1" max="6" min="6" width="27"/>
    <col customWidth="1" max="7" min="7" width="18"/>
    <col customWidth="1" max="8" min="8" width="46"/>
    <col customWidth="1" max="9" min="9" width="15"/>
    <col customWidth="1" max="10" min="10" width="27"/>
    <col customWidth="1" max="11" min="11" width="26"/>
  </cols>
  <sheetData>
    <row r="1" spans="1:11">
      <c r="A1" s="1" t="s">
        <v>189</v>
      </c>
      <c r="B1" s="2" t="s">
        <v>190</v>
      </c>
      <c r="C1" s="2" t="s">
        <v>191</v>
      </c>
      <c r="D1" s="2" t="s">
        <v>192</v>
      </c>
      <c r="E1" s="2" t="s">
        <v>193</v>
      </c>
      <c r="F1" s="2" t="s">
        <v>194</v>
      </c>
      <c r="G1" s="2" t="s">
        <v>195</v>
      </c>
      <c r="H1" s="2" t="s">
        <v>196</v>
      </c>
      <c r="I1" s="2" t="s">
        <v>197</v>
      </c>
      <c r="J1" s="2" t="s">
        <v>198</v>
      </c>
      <c r="K1" s="2" t="s">
        <v>199</v>
      </c>
    </row>
    <row r="2" spans="1:11">
      <c r="A2" s="4" t="s">
        <v>200</v>
      </c>
      <c r="C2" s="5" t="n">
        <v>153342326</v>
      </c>
      <c r="D2" s="5" t="n">
        <v>486112</v>
      </c>
      <c r="E2" s="5" t="n">
        <v>1</v>
      </c>
    </row>
    <row r="3" spans="1:11">
      <c r="A3" s="4" t="s">
        <v>201</v>
      </c>
      <c r="B3" s="6" t="n">
        <v>3795629</v>
      </c>
      <c r="C3" s="6" t="n">
        <v>2</v>
      </c>
      <c r="D3" s="6" t="n">
        <v>0</v>
      </c>
      <c r="E3" s="6" t="n">
        <v>0</v>
      </c>
      <c r="F3" s="6" t="n">
        <v>1889356</v>
      </c>
      <c r="G3" s="6" t="n">
        <v>2191059</v>
      </c>
      <c r="H3" s="6" t="n">
        <v>-203395</v>
      </c>
      <c r="I3" s="6" t="n">
        <v>-85451</v>
      </c>
      <c r="J3" s="6" t="n">
        <v>3791571</v>
      </c>
      <c r="K3" s="6" t="n">
        <v>4058</v>
      </c>
    </row>
    <row r="4" spans="1:11">
      <c r="A4" s="3" t="s">
        <v>202</v>
      </c>
    </row>
    <row r="5" spans="1:11">
      <c r="A5" s="4" t="s">
        <v>144</v>
      </c>
      <c r="B5" s="5" t="n">
        <v>-25014</v>
      </c>
      <c r="H5" s="5" t="n">
        <v>-25014</v>
      </c>
      <c r="J5" s="5" t="n">
        <v>-25014</v>
      </c>
    </row>
    <row r="6" spans="1:11">
      <c r="A6" s="4" t="s">
        <v>203</v>
      </c>
      <c r="C6" s="5" t="n">
        <v>379817</v>
      </c>
    </row>
    <row r="7" spans="1:11">
      <c r="A7" s="4" t="s">
        <v>204</v>
      </c>
      <c r="B7" s="5" t="n">
        <v>13549</v>
      </c>
      <c r="F7" s="5" t="n">
        <v>13549</v>
      </c>
      <c r="J7" s="5" t="n">
        <v>13549</v>
      </c>
    </row>
    <row r="8" spans="1:11">
      <c r="A8" s="4" t="s">
        <v>205</v>
      </c>
      <c r="C8" s="5" t="n">
        <v>847455</v>
      </c>
    </row>
    <row r="9" spans="1:11">
      <c r="A9" s="4" t="s">
        <v>206</v>
      </c>
      <c r="B9" s="5" t="n">
        <v>1302</v>
      </c>
      <c r="F9" s="5" t="n">
        <v>17992</v>
      </c>
      <c r="I9" s="5" t="n">
        <v>-16690</v>
      </c>
      <c r="J9" s="5" t="n">
        <v>1302</v>
      </c>
    </row>
    <row r="10" spans="1:11">
      <c r="A10" s="4" t="s">
        <v>207</v>
      </c>
      <c r="C10" s="5" t="n">
        <v>-4969261</v>
      </c>
    </row>
    <row r="11" spans="1:11">
      <c r="A11" s="4" t="s">
        <v>208</v>
      </c>
      <c r="B11" s="5" t="n">
        <v>-173913</v>
      </c>
      <c r="I11" s="5" t="n">
        <v>-173913</v>
      </c>
      <c r="J11" s="5" t="n">
        <v>-173913</v>
      </c>
    </row>
    <row r="12" spans="1:11">
      <c r="A12" s="4" t="s">
        <v>180</v>
      </c>
      <c r="B12" s="5" t="n">
        <v>-980</v>
      </c>
      <c r="K12" s="5" t="n">
        <v>-980</v>
      </c>
    </row>
    <row r="13" spans="1:11">
      <c r="A13" s="4" t="s">
        <v>209</v>
      </c>
      <c r="B13" s="5" t="n">
        <v>-462</v>
      </c>
      <c r="K13" s="5" t="n">
        <v>-462</v>
      </c>
    </row>
    <row r="14" spans="1:11">
      <c r="A14" s="4" t="s">
        <v>129</v>
      </c>
      <c r="B14" s="5" t="n">
        <v>38611</v>
      </c>
      <c r="G14" s="5" t="n">
        <v>37614</v>
      </c>
      <c r="J14" s="5" t="n">
        <v>37614</v>
      </c>
      <c r="K14" s="5" t="n">
        <v>997</v>
      </c>
    </row>
    <row r="15" spans="1:11">
      <c r="A15" s="4" t="s">
        <v>210</v>
      </c>
      <c r="C15" s="5" t="n">
        <v>149600337</v>
      </c>
      <c r="D15" s="5" t="n">
        <v>486112</v>
      </c>
      <c r="E15" s="5" t="n">
        <v>1</v>
      </c>
    </row>
    <row r="16" spans="1:11">
      <c r="A16" s="4" t="s">
        <v>211</v>
      </c>
      <c r="B16" s="5" t="n">
        <v>3646965</v>
      </c>
      <c r="C16" s="6" t="n">
        <v>2</v>
      </c>
      <c r="D16" s="6" t="n">
        <v>0</v>
      </c>
      <c r="E16" s="6" t="n">
        <v>0</v>
      </c>
      <c r="F16" s="5" t="n">
        <v>1920897</v>
      </c>
      <c r="G16" s="5" t="n">
        <v>2226916</v>
      </c>
      <c r="H16" s="5" t="n">
        <v>-228409</v>
      </c>
      <c r="I16" s="5" t="n">
        <v>-276054</v>
      </c>
      <c r="J16" s="5" t="n">
        <v>3643352</v>
      </c>
      <c r="K16" s="5" t="n">
        <v>3613</v>
      </c>
    </row>
    <row r="17" spans="1:11">
      <c r="A17" s="4" t="s">
        <v>200</v>
      </c>
      <c r="C17" s="5" t="n">
        <v>153342326</v>
      </c>
      <c r="D17" s="5" t="n">
        <v>486112</v>
      </c>
      <c r="E17" s="5" t="n">
        <v>1</v>
      </c>
    </row>
    <row r="18" spans="1:11">
      <c r="A18" s="4" t="s">
        <v>201</v>
      </c>
      <c r="B18" s="5" t="n">
        <v>3795629</v>
      </c>
      <c r="C18" s="6" t="n">
        <v>2</v>
      </c>
      <c r="D18" s="6" t="n">
        <v>0</v>
      </c>
      <c r="E18" s="6" t="n">
        <v>0</v>
      </c>
      <c r="F18" s="5" t="n">
        <v>1889356</v>
      </c>
      <c r="G18" s="5" t="n">
        <v>2191059</v>
      </c>
      <c r="H18" s="5" t="n">
        <v>-203395</v>
      </c>
      <c r="I18" s="5" t="n">
        <v>-85451</v>
      </c>
      <c r="J18" s="5" t="n">
        <v>3791571</v>
      </c>
      <c r="K18" s="5" t="n">
        <v>4058</v>
      </c>
    </row>
    <row r="19" spans="1:11">
      <c r="A19" s="3" t="s">
        <v>202</v>
      </c>
    </row>
    <row r="20" spans="1:11">
      <c r="A20" s="4" t="s">
        <v>144</v>
      </c>
      <c r="B20" s="5" t="n">
        <v>-34299</v>
      </c>
    </row>
    <row r="21" spans="1:11">
      <c r="A21" s="4" t="s">
        <v>180</v>
      </c>
      <c r="B21" s="5" t="n">
        <v>-2900</v>
      </c>
    </row>
    <row r="22" spans="1:11">
      <c r="A22" s="4" t="s">
        <v>129</v>
      </c>
      <c r="B22" s="5" t="n">
        <v>238216</v>
      </c>
    </row>
    <row r="23" spans="1:11">
      <c r="A23" s="4" t="s">
        <v>212</v>
      </c>
      <c r="C23" s="5" t="n">
        <v>148720481</v>
      </c>
      <c r="D23" s="5" t="n">
        <v>486112</v>
      </c>
      <c r="E23" s="5" t="n">
        <v>1</v>
      </c>
    </row>
    <row r="24" spans="1:11">
      <c r="A24" s="4" t="s">
        <v>213</v>
      </c>
      <c r="B24" s="5" t="n">
        <v>3824234</v>
      </c>
      <c r="C24" s="6" t="n">
        <v>2</v>
      </c>
      <c r="D24" s="6" t="n">
        <v>0</v>
      </c>
      <c r="E24" s="6" t="n">
        <v>0</v>
      </c>
      <c r="F24" s="5" t="n">
        <v>1955801</v>
      </c>
      <c r="G24" s="5" t="n">
        <v>2425832</v>
      </c>
      <c r="H24" s="5" t="n">
        <v>-237694</v>
      </c>
      <c r="I24" s="5" t="n">
        <v>-321123</v>
      </c>
      <c r="J24" s="5" t="n">
        <v>3822818</v>
      </c>
      <c r="K24" s="5" t="n">
        <v>1416</v>
      </c>
    </row>
    <row r="25" spans="1:11">
      <c r="A25" s="4" t="s">
        <v>210</v>
      </c>
      <c r="C25" s="5" t="n">
        <v>149600337</v>
      </c>
      <c r="D25" s="5" t="n">
        <v>486112</v>
      </c>
      <c r="E25" s="5" t="n">
        <v>1</v>
      </c>
    </row>
    <row r="26" spans="1:11">
      <c r="A26" s="4" t="s">
        <v>211</v>
      </c>
      <c r="B26" s="5" t="n">
        <v>3646965</v>
      </c>
      <c r="C26" s="6" t="n">
        <v>2</v>
      </c>
      <c r="D26" s="6" t="n">
        <v>0</v>
      </c>
      <c r="E26" s="6" t="n">
        <v>0</v>
      </c>
      <c r="F26" s="5" t="n">
        <v>1920897</v>
      </c>
      <c r="G26" s="5" t="n">
        <v>2226916</v>
      </c>
      <c r="H26" s="5" t="n">
        <v>-228409</v>
      </c>
      <c r="I26" s="5" t="n">
        <v>-276054</v>
      </c>
      <c r="J26" s="5" t="n">
        <v>3643352</v>
      </c>
      <c r="K26" s="5" t="n">
        <v>3613</v>
      </c>
    </row>
    <row r="27" spans="1:11">
      <c r="A27" s="3" t="s">
        <v>202</v>
      </c>
    </row>
    <row r="28" spans="1:11">
      <c r="A28" s="4" t="s">
        <v>144</v>
      </c>
      <c r="B28" s="5" t="n">
        <v>-20123</v>
      </c>
      <c r="H28" s="5" t="n">
        <v>-20123</v>
      </c>
      <c r="J28" s="5" t="n">
        <v>-20123</v>
      </c>
    </row>
    <row r="29" spans="1:11">
      <c r="A29" s="4" t="s">
        <v>205</v>
      </c>
      <c r="C29" s="5" t="n">
        <v>82468</v>
      </c>
    </row>
    <row r="30" spans="1:11">
      <c r="A30" s="4" t="s">
        <v>206</v>
      </c>
      <c r="B30" s="5" t="n">
        <v>13059</v>
      </c>
      <c r="F30" s="5" t="n">
        <v>13929</v>
      </c>
      <c r="I30" s="5" t="n">
        <v>-870</v>
      </c>
      <c r="J30" s="5" t="n">
        <v>13059</v>
      </c>
    </row>
    <row r="31" spans="1:11">
      <c r="A31" s="4" t="s">
        <v>207</v>
      </c>
      <c r="C31" s="5" t="n">
        <v>-594671</v>
      </c>
    </row>
    <row r="32" spans="1:11">
      <c r="A32" s="4" t="s">
        <v>208</v>
      </c>
      <c r="B32" s="5" t="n">
        <v>-19993</v>
      </c>
      <c r="I32" s="5" t="n">
        <v>-19993</v>
      </c>
      <c r="J32" s="5" t="n">
        <v>-19993</v>
      </c>
    </row>
    <row r="33" spans="1:11">
      <c r="A33" s="4" t="s">
        <v>180</v>
      </c>
      <c r="B33" s="5" t="n">
        <v>-687</v>
      </c>
      <c r="K33" s="5" t="n">
        <v>-687</v>
      </c>
    </row>
    <row r="34" spans="1:11">
      <c r="A34" s="4" t="s">
        <v>209</v>
      </c>
      <c r="B34" s="5" t="n">
        <v>-462</v>
      </c>
      <c r="K34" s="5" t="n">
        <v>-462</v>
      </c>
    </row>
    <row r="35" spans="1:11">
      <c r="A35" s="4" t="s">
        <v>129</v>
      </c>
      <c r="B35" s="5" t="n">
        <v>74706</v>
      </c>
      <c r="G35" s="5" t="n">
        <v>74365</v>
      </c>
      <c r="J35" s="5" t="n">
        <v>74365</v>
      </c>
      <c r="K35" s="5" t="n">
        <v>341</v>
      </c>
    </row>
    <row r="36" spans="1:11">
      <c r="A36" s="4" t="s">
        <v>214</v>
      </c>
      <c r="C36" s="5" t="n">
        <v>149088134</v>
      </c>
      <c r="D36" s="5" t="n">
        <v>486112</v>
      </c>
      <c r="E36" s="5" t="n">
        <v>1</v>
      </c>
    </row>
    <row r="37" spans="1:11">
      <c r="A37" s="4" t="s">
        <v>215</v>
      </c>
      <c r="B37" s="5" t="n">
        <v>3693465</v>
      </c>
      <c r="C37" s="6" t="n">
        <v>2</v>
      </c>
      <c r="D37" s="6" t="n">
        <v>0</v>
      </c>
      <c r="E37" s="6" t="n">
        <v>0</v>
      </c>
      <c r="F37" s="5" t="n">
        <v>1934826</v>
      </c>
      <c r="G37" s="5" t="n">
        <v>2301281</v>
      </c>
      <c r="H37" s="5" t="n">
        <v>-248532</v>
      </c>
      <c r="I37" s="5" t="n">
        <v>-296917</v>
      </c>
      <c r="J37" s="5" t="n">
        <v>3690660</v>
      </c>
      <c r="K37" s="5" t="n">
        <v>2805</v>
      </c>
    </row>
    <row r="38" spans="1:11">
      <c r="A38" s="3" t="s">
        <v>202</v>
      </c>
    </row>
    <row r="39" spans="1:11">
      <c r="A39" s="4" t="s">
        <v>144</v>
      </c>
      <c r="B39" s="5" t="n">
        <v>10838</v>
      </c>
      <c r="H39" s="5" t="n">
        <v>10838</v>
      </c>
      <c r="J39" s="5" t="n">
        <v>10838</v>
      </c>
    </row>
    <row r="40" spans="1:11">
      <c r="A40" s="4" t="s">
        <v>203</v>
      </c>
      <c r="C40" s="5" t="n">
        <v>299851</v>
      </c>
    </row>
    <row r="41" spans="1:11">
      <c r="A41" s="4" t="s">
        <v>204</v>
      </c>
      <c r="B41" s="5" t="n">
        <v>9333</v>
      </c>
      <c r="F41" s="5" t="n">
        <v>9333</v>
      </c>
      <c r="J41" s="5" t="n">
        <v>9333</v>
      </c>
    </row>
    <row r="42" spans="1:11">
      <c r="A42" s="4" t="s">
        <v>205</v>
      </c>
      <c r="C42" s="5" t="n">
        <v>33124</v>
      </c>
    </row>
    <row r="43" spans="1:11">
      <c r="A43" s="4" t="s">
        <v>206</v>
      </c>
      <c r="B43" s="5" t="n">
        <v>11187</v>
      </c>
      <c r="F43" s="5" t="n">
        <v>11642</v>
      </c>
      <c r="I43" s="5" t="n">
        <v>-455</v>
      </c>
      <c r="J43" s="5" t="n">
        <v>11187</v>
      </c>
    </row>
    <row r="44" spans="1:11">
      <c r="A44" s="4" t="s">
        <v>207</v>
      </c>
      <c r="C44" s="5" t="n">
        <v>-700628</v>
      </c>
    </row>
    <row r="45" spans="1:11">
      <c r="A45" s="4" t="s">
        <v>208</v>
      </c>
      <c r="B45" s="5" t="n">
        <v>-23751</v>
      </c>
      <c r="I45" s="5" t="n">
        <v>-23751</v>
      </c>
      <c r="J45" s="5" t="n">
        <v>-23751</v>
      </c>
    </row>
    <row r="46" spans="1:11">
      <c r="A46" s="4" t="s">
        <v>180</v>
      </c>
      <c r="B46" s="5" t="n">
        <v>-1275</v>
      </c>
      <c r="K46" s="5" t="n">
        <v>-1275</v>
      </c>
    </row>
    <row r="47" spans="1:11">
      <c r="A47" s="4" t="s">
        <v>209</v>
      </c>
      <c r="B47" s="5" t="n">
        <v>-462</v>
      </c>
      <c r="K47" s="5" t="n">
        <v>-462</v>
      </c>
    </row>
    <row r="48" spans="1:11">
      <c r="A48" s="4" t="s">
        <v>129</v>
      </c>
      <c r="B48" s="5" t="n">
        <v>124899</v>
      </c>
      <c r="G48" s="5" t="n">
        <v>124551</v>
      </c>
      <c r="J48" s="5" t="n">
        <v>124551</v>
      </c>
      <c r="K48" s="5" t="n">
        <v>348</v>
      </c>
    </row>
    <row r="49" spans="1:11">
      <c r="A49" s="4" t="s">
        <v>212</v>
      </c>
      <c r="C49" s="5" t="n">
        <v>148720481</v>
      </c>
      <c r="D49" s="5" t="n">
        <v>486112</v>
      </c>
      <c r="E49" s="5" t="n">
        <v>1</v>
      </c>
    </row>
    <row r="50" spans="1:11">
      <c r="A50" s="4" t="s">
        <v>213</v>
      </c>
      <c r="B50" s="5" t="n">
        <v>3824234</v>
      </c>
      <c r="C50" s="6" t="n">
        <v>2</v>
      </c>
      <c r="D50" s="6" t="n">
        <v>0</v>
      </c>
      <c r="E50" s="6" t="n">
        <v>0</v>
      </c>
      <c r="F50" s="5" t="n">
        <v>1955801</v>
      </c>
      <c r="G50" s="5" t="n">
        <v>2425832</v>
      </c>
      <c r="H50" s="5" t="n">
        <v>-237694</v>
      </c>
      <c r="I50" s="5" t="n">
        <v>-321123</v>
      </c>
      <c r="J50" s="5" t="n">
        <v>3822818</v>
      </c>
      <c r="K50" s="5" t="n">
        <v>1416</v>
      </c>
    </row>
    <row r="51" spans="1:11">
      <c r="A51" s="4" t="s">
        <v>216</v>
      </c>
      <c r="C51" s="5" t="n">
        <v>141103900</v>
      </c>
      <c r="D51" s="5" t="n">
        <v>486112</v>
      </c>
      <c r="E51" s="5" t="n">
        <v>1</v>
      </c>
    </row>
    <row r="52" spans="1:11">
      <c r="A52" s="4" t="s">
        <v>217</v>
      </c>
      <c r="B52" s="5" t="n">
        <v>3605453</v>
      </c>
      <c r="C52" s="6" t="n">
        <v>2</v>
      </c>
      <c r="D52" s="6" t="n">
        <v>0</v>
      </c>
      <c r="E52" s="6" t="n">
        <v>0</v>
      </c>
      <c r="F52" s="5" t="n">
        <v>1967354</v>
      </c>
      <c r="G52" s="5" t="n">
        <v>2477291</v>
      </c>
      <c r="H52" s="5" t="n">
        <v>-286048</v>
      </c>
      <c r="I52" s="5" t="n">
        <v>-554440</v>
      </c>
      <c r="J52" s="5" t="n">
        <v>3604159</v>
      </c>
      <c r="K52" s="5" t="n">
        <v>1294</v>
      </c>
    </row>
    <row r="53" spans="1:11">
      <c r="A53" s="3" t="s">
        <v>202</v>
      </c>
    </row>
    <row r="54" spans="1:11">
      <c r="A54" s="4" t="s">
        <v>144</v>
      </c>
      <c r="B54" s="5" t="n">
        <v>18847</v>
      </c>
      <c r="H54" s="5" t="n">
        <v>18847</v>
      </c>
      <c r="J54" s="5" t="n">
        <v>18847</v>
      </c>
    </row>
    <row r="55" spans="1:11">
      <c r="A55" s="4" t="s">
        <v>205</v>
      </c>
      <c r="C55" s="5" t="n">
        <v>903082</v>
      </c>
    </row>
    <row r="56" spans="1:11">
      <c r="A56" s="4" t="s">
        <v>206</v>
      </c>
      <c r="B56" s="5" t="n">
        <v>-1901</v>
      </c>
      <c r="F56" s="5" t="n">
        <v>17151</v>
      </c>
      <c r="I56" s="5" t="n">
        <v>-19052</v>
      </c>
      <c r="J56" s="5" t="n">
        <v>-1901</v>
      </c>
    </row>
    <row r="57" spans="1:11">
      <c r="A57" s="4" t="s">
        <v>218</v>
      </c>
      <c r="C57" s="5" t="n">
        <v>449929</v>
      </c>
      <c r="D57" s="5" t="n">
        <v>-449929</v>
      </c>
    </row>
    <row r="58" spans="1:11">
      <c r="A58" s="4" t="s">
        <v>219</v>
      </c>
      <c r="E58" s="5" t="n">
        <v>-1</v>
      </c>
    </row>
    <row r="59" spans="1:11">
      <c r="A59" s="4" t="s">
        <v>207</v>
      </c>
      <c r="C59" s="5" t="n">
        <v>-375536</v>
      </c>
    </row>
    <row r="60" spans="1:11">
      <c r="A60" s="4" t="s">
        <v>208</v>
      </c>
      <c r="B60" s="5" t="n">
        <v>-11953</v>
      </c>
      <c r="I60" s="5" t="n">
        <v>-11953</v>
      </c>
      <c r="J60" s="5" t="n">
        <v>-11953</v>
      </c>
    </row>
    <row r="61" spans="1:11">
      <c r="A61" s="4" t="s">
        <v>220</v>
      </c>
      <c r="B61" s="5" t="n">
        <v>-5896</v>
      </c>
      <c r="G61" s="5" t="n">
        <v>-5896</v>
      </c>
      <c r="J61" s="5" t="n">
        <v>-5896</v>
      </c>
    </row>
    <row r="62" spans="1:11">
      <c r="A62" s="4" t="s">
        <v>180</v>
      </c>
      <c r="B62" s="5" t="n">
        <v>-528</v>
      </c>
      <c r="K62" s="5" t="n">
        <v>-528</v>
      </c>
    </row>
    <row r="63" spans="1:11">
      <c r="A63" s="4" t="s">
        <v>129</v>
      </c>
      <c r="B63" s="5" t="n">
        <v>121035</v>
      </c>
      <c r="G63" s="5" t="n">
        <v>120488</v>
      </c>
      <c r="J63" s="5" t="n">
        <v>120488</v>
      </c>
      <c r="K63" s="5" t="n">
        <v>547</v>
      </c>
    </row>
    <row r="64" spans="1:11">
      <c r="A64" s="4" t="s">
        <v>221</v>
      </c>
      <c r="C64" s="5" t="n">
        <v>142081375</v>
      </c>
      <c r="D64" s="5" t="n">
        <v>36183</v>
      </c>
      <c r="E64" s="5" t="n">
        <v>0</v>
      </c>
    </row>
    <row r="65" spans="1:11">
      <c r="A65" s="4" t="s">
        <v>222</v>
      </c>
      <c r="B65" s="5" t="n">
        <v>3725057</v>
      </c>
      <c r="C65" s="6" t="n">
        <v>2</v>
      </c>
      <c r="D65" s="6" t="n">
        <v>0</v>
      </c>
      <c r="E65" s="6" t="n">
        <v>0</v>
      </c>
      <c r="F65" s="5" t="n">
        <v>1984505</v>
      </c>
      <c r="G65" s="5" t="n">
        <v>2591883</v>
      </c>
      <c r="H65" s="5" t="n">
        <v>-267201</v>
      </c>
      <c r="I65" s="5" t="n">
        <v>-585445</v>
      </c>
      <c r="J65" s="5" t="n">
        <v>3723744</v>
      </c>
      <c r="K65" s="5" t="n">
        <v>1313</v>
      </c>
    </row>
    <row r="66" spans="1:11">
      <c r="A66" s="4" t="s">
        <v>216</v>
      </c>
      <c r="C66" s="5" t="n">
        <v>141103900</v>
      </c>
      <c r="D66" s="5" t="n">
        <v>486112</v>
      </c>
      <c r="E66" s="5" t="n">
        <v>1</v>
      </c>
    </row>
    <row r="67" spans="1:11">
      <c r="A67" s="4" t="s">
        <v>217</v>
      </c>
      <c r="B67" s="5" t="n">
        <v>3605453</v>
      </c>
      <c r="C67" s="6" t="n">
        <v>2</v>
      </c>
      <c r="D67" s="6" t="n">
        <v>0</v>
      </c>
      <c r="E67" s="6" t="n">
        <v>0</v>
      </c>
      <c r="F67" s="5" t="n">
        <v>1967354</v>
      </c>
      <c r="G67" s="5" t="n">
        <v>2477291</v>
      </c>
      <c r="H67" s="5" t="n">
        <v>-286048</v>
      </c>
      <c r="I67" s="5" t="n">
        <v>-554440</v>
      </c>
      <c r="J67" s="5" t="n">
        <v>3604159</v>
      </c>
      <c r="K67" s="5" t="n">
        <v>1294</v>
      </c>
    </row>
    <row r="68" spans="1:11">
      <c r="A68" s="3" t="s">
        <v>202</v>
      </c>
    </row>
    <row r="69" spans="1:11">
      <c r="A69" s="4" t="s">
        <v>144</v>
      </c>
      <c r="B69" s="5" t="n">
        <v>21935</v>
      </c>
    </row>
    <row r="70" spans="1:11">
      <c r="A70" s="4" t="s">
        <v>180</v>
      </c>
      <c r="B70" s="5" t="n">
        <v>-2100</v>
      </c>
    </row>
    <row r="71" spans="1:11">
      <c r="A71" s="4" t="s">
        <v>129</v>
      </c>
      <c r="B71" s="5" t="n">
        <v>286516</v>
      </c>
    </row>
    <row r="72" spans="1:11">
      <c r="A72" s="4" t="s">
        <v>223</v>
      </c>
      <c r="C72" s="5" t="n">
        <v>142273922</v>
      </c>
      <c r="D72" s="5" t="n">
        <v>36183</v>
      </c>
      <c r="E72" s="5" t="n">
        <v>0</v>
      </c>
    </row>
    <row r="73" spans="1:11">
      <c r="A73" s="4" t="s">
        <v>224</v>
      </c>
      <c r="B73" s="5" t="n">
        <v>3909207</v>
      </c>
      <c r="C73" s="6" t="n">
        <v>2</v>
      </c>
      <c r="D73" s="6" t="n">
        <v>0</v>
      </c>
      <c r="E73" s="6" t="n">
        <v>0</v>
      </c>
      <c r="F73" s="5" t="n">
        <v>2014838</v>
      </c>
      <c r="G73" s="5" t="n">
        <v>2743498</v>
      </c>
      <c r="H73" s="5" t="n">
        <v>-264113</v>
      </c>
      <c r="I73" s="5" t="n">
        <v>-586819</v>
      </c>
      <c r="J73" s="5" t="n">
        <v>3907406</v>
      </c>
      <c r="K73" s="5" t="n">
        <v>1801</v>
      </c>
    </row>
    <row r="74" spans="1:11">
      <c r="A74" s="4" t="s">
        <v>221</v>
      </c>
      <c r="C74" s="5" t="n">
        <v>142081375</v>
      </c>
      <c r="D74" s="5" t="n">
        <v>36183</v>
      </c>
      <c r="E74" s="5" t="n">
        <v>0</v>
      </c>
    </row>
    <row r="75" spans="1:11">
      <c r="A75" s="4" t="s">
        <v>222</v>
      </c>
      <c r="B75" s="5" t="n">
        <v>3725057</v>
      </c>
      <c r="C75" s="6" t="n">
        <v>2</v>
      </c>
      <c r="D75" s="6" t="n">
        <v>0</v>
      </c>
      <c r="E75" s="6" t="n">
        <v>0</v>
      </c>
      <c r="F75" s="5" t="n">
        <v>1984505</v>
      </c>
      <c r="G75" s="5" t="n">
        <v>2591883</v>
      </c>
      <c r="H75" s="5" t="n">
        <v>-267201</v>
      </c>
      <c r="I75" s="5" t="n">
        <v>-585445</v>
      </c>
      <c r="J75" s="5" t="n">
        <v>3723744</v>
      </c>
      <c r="K75" s="5" t="n">
        <v>1313</v>
      </c>
    </row>
    <row r="76" spans="1:11">
      <c r="A76" s="3" t="s">
        <v>202</v>
      </c>
    </row>
    <row r="77" spans="1:11">
      <c r="A77" s="4" t="s">
        <v>144</v>
      </c>
      <c r="B77" s="5" t="n">
        <v>15872</v>
      </c>
      <c r="H77" s="5" t="n">
        <v>15872</v>
      </c>
      <c r="J77" s="5" t="n">
        <v>15872</v>
      </c>
    </row>
    <row r="78" spans="1:11">
      <c r="A78" s="4" t="s">
        <v>205</v>
      </c>
      <c r="C78" s="5" t="n">
        <v>85590</v>
      </c>
    </row>
    <row r="79" spans="1:11">
      <c r="A79" s="4" t="s">
        <v>206</v>
      </c>
      <c r="B79" s="5" t="n">
        <v>14196</v>
      </c>
      <c r="F79" s="5" t="n">
        <v>14957</v>
      </c>
      <c r="I79" s="5" t="n">
        <v>-761</v>
      </c>
      <c r="J79" s="5" t="n">
        <v>14196</v>
      </c>
    </row>
    <row r="80" spans="1:11">
      <c r="A80" s="4" t="s">
        <v>220</v>
      </c>
      <c r="B80" s="5" t="n">
        <v>-6233</v>
      </c>
      <c r="G80" s="5" t="n">
        <v>-6233</v>
      </c>
      <c r="J80" s="5" t="n">
        <v>-6233</v>
      </c>
    </row>
    <row r="81" spans="1:11">
      <c r="A81" s="4" t="s">
        <v>180</v>
      </c>
      <c r="B81" s="5" t="n">
        <v>-1092</v>
      </c>
      <c r="K81" s="5" t="n">
        <v>-1092</v>
      </c>
    </row>
    <row r="82" spans="1:11">
      <c r="A82" s="4" t="s">
        <v>129</v>
      </c>
      <c r="B82" s="5" t="n">
        <v>28459</v>
      </c>
      <c r="G82" s="5" t="n">
        <v>27344</v>
      </c>
      <c r="J82" s="5" t="n">
        <v>27344</v>
      </c>
      <c r="K82" s="5" t="n">
        <v>1115</v>
      </c>
    </row>
    <row r="83" spans="1:11">
      <c r="A83" s="4" t="s">
        <v>225</v>
      </c>
      <c r="C83" s="5" t="n">
        <v>142166965</v>
      </c>
      <c r="D83" s="5" t="n">
        <v>36183</v>
      </c>
      <c r="E83" s="5" t="n">
        <v>0</v>
      </c>
    </row>
    <row r="84" spans="1:11">
      <c r="A84" s="4" t="s">
        <v>226</v>
      </c>
      <c r="B84" s="5" t="n">
        <v>3776259</v>
      </c>
      <c r="C84" s="6" t="n">
        <v>2</v>
      </c>
      <c r="D84" s="6" t="n">
        <v>0</v>
      </c>
      <c r="E84" s="6" t="n">
        <v>0</v>
      </c>
      <c r="F84" s="5" t="n">
        <v>1999462</v>
      </c>
      <c r="G84" s="5" t="n">
        <v>2612994</v>
      </c>
      <c r="H84" s="5" t="n">
        <v>-251329</v>
      </c>
      <c r="I84" s="5" t="n">
        <v>-586206</v>
      </c>
      <c r="J84" s="5" t="n">
        <v>3774923</v>
      </c>
      <c r="K84" s="5" t="n">
        <v>1336</v>
      </c>
    </row>
    <row r="85" spans="1:11">
      <c r="A85" s="3" t="s">
        <v>202</v>
      </c>
    </row>
    <row r="86" spans="1:11">
      <c r="A86" s="4" t="s">
        <v>144</v>
      </c>
      <c r="B86" s="5" t="n">
        <v>-12784</v>
      </c>
      <c r="H86" s="5" t="n">
        <v>-12784</v>
      </c>
      <c r="J86" s="5" t="n">
        <v>-12784</v>
      </c>
    </row>
    <row r="87" spans="1:11">
      <c r="A87" s="4" t="s">
        <v>203</v>
      </c>
      <c r="C87" s="5" t="n">
        <v>60860</v>
      </c>
    </row>
    <row r="88" spans="1:11">
      <c r="A88" s="4" t="s">
        <v>204</v>
      </c>
      <c r="B88" s="5" t="n">
        <v>1791</v>
      </c>
      <c r="F88" s="5" t="n">
        <v>1791</v>
      </c>
      <c r="J88" s="5" t="n">
        <v>1791</v>
      </c>
    </row>
    <row r="89" spans="1:11">
      <c r="A89" s="4" t="s">
        <v>205</v>
      </c>
      <c r="C89" s="5" t="n">
        <v>46097</v>
      </c>
    </row>
    <row r="90" spans="1:11">
      <c r="A90" s="4" t="s">
        <v>206</v>
      </c>
      <c r="B90" s="5" t="n">
        <v>12972</v>
      </c>
      <c r="F90" s="5" t="n">
        <v>13585</v>
      </c>
      <c r="I90" s="5" t="n">
        <v>-613</v>
      </c>
      <c r="J90" s="5" t="n">
        <v>12972</v>
      </c>
    </row>
    <row r="91" spans="1:11">
      <c r="A91" s="4" t="s">
        <v>220</v>
      </c>
      <c r="B91" s="5" t="n">
        <v>-5564</v>
      </c>
      <c r="G91" s="5" t="n">
        <v>-5564</v>
      </c>
      <c r="J91" s="5" t="n">
        <v>-5564</v>
      </c>
    </row>
    <row r="92" spans="1:11">
      <c r="A92" s="4" t="s">
        <v>180</v>
      </c>
      <c r="B92" s="5" t="n">
        <v>-489</v>
      </c>
      <c r="K92" s="5" t="n">
        <v>-489</v>
      </c>
    </row>
    <row r="93" spans="1:11">
      <c r="A93" s="4" t="s">
        <v>129</v>
      </c>
      <c r="B93" s="5" t="n">
        <v>137022</v>
      </c>
      <c r="G93" s="5" t="n">
        <v>136068</v>
      </c>
      <c r="J93" s="5" t="n">
        <v>136068</v>
      </c>
      <c r="K93" s="5" t="n">
        <v>954</v>
      </c>
    </row>
    <row r="94" spans="1:11">
      <c r="A94" s="4" t="s">
        <v>223</v>
      </c>
      <c r="C94" s="5" t="n">
        <v>142273922</v>
      </c>
      <c r="D94" s="5" t="n">
        <v>36183</v>
      </c>
      <c r="E94" s="5" t="n">
        <v>0</v>
      </c>
    </row>
    <row r="95" spans="1:11">
      <c r="A95" s="4" t="s">
        <v>224</v>
      </c>
      <c r="B95" s="6" t="n">
        <v>3909207</v>
      </c>
      <c r="C95" s="6" t="n">
        <v>2</v>
      </c>
      <c r="D95" s="6" t="n">
        <v>0</v>
      </c>
      <c r="E95" s="6" t="n">
        <v>0</v>
      </c>
      <c r="F95" s="6" t="n">
        <v>2014838</v>
      </c>
      <c r="G95" s="6" t="n">
        <v>2743498</v>
      </c>
      <c r="H95" s="6" t="n">
        <v>-264113</v>
      </c>
      <c r="I95" s="6" t="n">
        <v>-586819</v>
      </c>
      <c r="J95" s="6" t="n">
        <v>3907406</v>
      </c>
      <c r="K95" s="6" t="n">
        <v>18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8"/>
  </cols>
  <sheetData>
    <row r="1" spans="1:5">
      <c r="A1" s="1" t="s">
        <v>875</v>
      </c>
      <c r="B1" s="2" t="s">
        <v>876</v>
      </c>
      <c r="C1" s="2" t="s">
        <v>673</v>
      </c>
      <c r="D1" s="2" t="s">
        <v>369</v>
      </c>
      <c r="E1" s="2" t="s">
        <v>497</v>
      </c>
    </row>
    <row r="2" spans="1:5">
      <c r="A2" s="3" t="s">
        <v>877</v>
      </c>
    </row>
    <row r="3" spans="1:5">
      <c r="A3" s="4" t="s">
        <v>499</v>
      </c>
      <c r="D3" s="6" t="n">
        <v>13700000</v>
      </c>
    </row>
    <row r="4" spans="1:5">
      <c r="A4" s="4" t="s">
        <v>514</v>
      </c>
    </row>
    <row r="5" spans="1:5">
      <c r="A5" s="3" t="s">
        <v>877</v>
      </c>
    </row>
    <row r="6" spans="1:5">
      <c r="A6" s="4" t="s">
        <v>878</v>
      </c>
      <c r="D6" s="5" t="n">
        <v>80000000</v>
      </c>
    </row>
    <row r="7" spans="1:5">
      <c r="A7" s="4" t="s">
        <v>879</v>
      </c>
    </row>
    <row r="8" spans="1:5">
      <c r="A8" s="3" t="s">
        <v>877</v>
      </c>
    </row>
    <row r="9" spans="1:5">
      <c r="A9" s="4" t="s">
        <v>878</v>
      </c>
      <c r="D9" s="5" t="n">
        <v>6700000</v>
      </c>
    </row>
    <row r="10" spans="1:5">
      <c r="A10" s="4" t="s">
        <v>880</v>
      </c>
    </row>
    <row r="11" spans="1:5">
      <c r="A11" s="3" t="s">
        <v>877</v>
      </c>
    </row>
    <row r="12" spans="1:5">
      <c r="A12" s="4" t="s">
        <v>878</v>
      </c>
      <c r="B12" s="6" t="n">
        <v>400000</v>
      </c>
      <c r="C12" s="6" t="n">
        <v>6300000</v>
      </c>
    </row>
    <row r="13" spans="1:5">
      <c r="A13" s="4" t="s">
        <v>411</v>
      </c>
    </row>
    <row r="14" spans="1:5">
      <c r="A14" s="3" t="s">
        <v>877</v>
      </c>
    </row>
    <row r="15" spans="1:5">
      <c r="A15" s="4" t="s">
        <v>878</v>
      </c>
      <c r="D15" s="5" t="n">
        <v>0</v>
      </c>
    </row>
    <row r="16" spans="1:5">
      <c r="A16" s="4" t="s">
        <v>510</v>
      </c>
      <c r="E16" s="5" t="n">
        <v>500</v>
      </c>
    </row>
    <row r="17" spans="1:5">
      <c r="A17" s="4" t="s">
        <v>511</v>
      </c>
      <c r="E17" s="5" t="n">
        <v>2</v>
      </c>
    </row>
    <row r="18" spans="1:5">
      <c r="A18" s="4" t="s">
        <v>512</v>
      </c>
      <c r="E18" s="5" t="n">
        <v>500</v>
      </c>
    </row>
    <row r="19" spans="1:5">
      <c r="A19" s="4" t="s">
        <v>515</v>
      </c>
    </row>
    <row r="20" spans="1:5">
      <c r="A20" s="3" t="s">
        <v>877</v>
      </c>
    </row>
    <row r="21" spans="1:5">
      <c r="A21" s="4" t="s">
        <v>878</v>
      </c>
      <c r="D21" s="6" t="n">
        <v>10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0</v>
      </c>
    </row>
    <row r="2" spans="1:3">
      <c r="A2" s="4" t="s">
        <v>548</v>
      </c>
    </row>
    <row r="3" spans="1:3">
      <c r="A3" s="3" t="s">
        <v>546</v>
      </c>
    </row>
    <row r="4" spans="1:3">
      <c r="A4" s="4" t="s">
        <v>568</v>
      </c>
      <c r="B4" s="10" t="n">
        <v>79.40000000000001</v>
      </c>
      <c r="C4" s="10" t="n">
        <v>7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369</v>
      </c>
    </row>
    <row r="2" spans="1:2">
      <c r="A2" s="3" t="s">
        <v>883</v>
      </c>
    </row>
    <row r="3" spans="1:2">
      <c r="A3" s="4" t="s">
        <v>884</v>
      </c>
      <c r="B3" s="10" t="n">
        <v>5.4</v>
      </c>
    </row>
    <row r="4" spans="1:2">
      <c r="A4" s="4" t="s">
        <v>885</v>
      </c>
      <c r="B4" s="10" t="n">
        <v>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6</v>
      </c>
      <c r="B1" s="2" t="s">
        <v>887</v>
      </c>
      <c r="C1" s="2" t="s">
        <v>888</v>
      </c>
      <c r="D1" s="2" t="s">
        <v>889</v>
      </c>
      <c r="E1" s="2" t="s">
        <v>2</v>
      </c>
      <c r="F1" s="2" t="s">
        <v>455</v>
      </c>
      <c r="G1" s="2" t="s">
        <v>890</v>
      </c>
      <c r="H1" s="2" t="s">
        <v>891</v>
      </c>
      <c r="I1" s="2" t="s">
        <v>888</v>
      </c>
    </row>
    <row r="2" spans="1:9">
      <c r="A2" s="4" t="s">
        <v>892</v>
      </c>
    </row>
    <row r="3" spans="1:9">
      <c r="A3" s="3" t="s">
        <v>893</v>
      </c>
    </row>
    <row r="4" spans="1:9">
      <c r="A4" s="4" t="s">
        <v>894</v>
      </c>
      <c r="E4" s="10" t="n">
        <v>9.1</v>
      </c>
    </row>
    <row r="5" spans="1:9">
      <c r="A5" s="4" t="s">
        <v>895</v>
      </c>
      <c r="D5" s="10" t="n">
        <v>7.5</v>
      </c>
    </row>
    <row r="6" spans="1:9">
      <c r="A6" s="4" t="s">
        <v>896</v>
      </c>
    </row>
    <row r="7" spans="1:9">
      <c r="A7" s="3" t="s">
        <v>893</v>
      </c>
    </row>
    <row r="8" spans="1:9">
      <c r="A8" s="4" t="s">
        <v>897</v>
      </c>
      <c r="F8" s="10" t="n">
        <v>79.2</v>
      </c>
    </row>
    <row r="9" spans="1:9">
      <c r="A9" s="4" t="s">
        <v>898</v>
      </c>
      <c r="E9" s="5" t="n">
        <v>120</v>
      </c>
    </row>
    <row r="10" spans="1:9">
      <c r="A10" s="4" t="s">
        <v>899</v>
      </c>
    </row>
    <row r="11" spans="1:9">
      <c r="A11" s="3" t="s">
        <v>893</v>
      </c>
    </row>
    <row r="12" spans="1:9">
      <c r="A12" s="4" t="s">
        <v>900</v>
      </c>
      <c r="H12" s="4" t="s">
        <v>609</v>
      </c>
    </row>
    <row r="13" spans="1:9">
      <c r="A13" s="4" t="s">
        <v>901</v>
      </c>
    </row>
    <row r="14" spans="1:9">
      <c r="A14" s="3" t="s">
        <v>893</v>
      </c>
    </row>
    <row r="15" spans="1:9">
      <c r="A15" s="4" t="s">
        <v>902</v>
      </c>
      <c r="I15" s="6" t="n">
        <v>87</v>
      </c>
    </row>
    <row r="16" spans="1:9">
      <c r="A16" s="4" t="s">
        <v>903</v>
      </c>
      <c r="H16" s="6" t="n">
        <v>25</v>
      </c>
    </row>
    <row r="17" spans="1:9">
      <c r="A17" s="4" t="s">
        <v>904</v>
      </c>
      <c r="I17" s="5" t="n">
        <v>157</v>
      </c>
    </row>
    <row r="18" spans="1:9">
      <c r="A18" s="4" t="s">
        <v>905</v>
      </c>
      <c r="I18" s="6" t="n">
        <v>100</v>
      </c>
    </row>
    <row r="19" spans="1:9">
      <c r="A19" s="4" t="s">
        <v>906</v>
      </c>
    </row>
    <row r="20" spans="1:9">
      <c r="A20" s="3" t="s">
        <v>893</v>
      </c>
    </row>
    <row r="21" spans="1:9">
      <c r="A21" s="4" t="s">
        <v>907</v>
      </c>
      <c r="H21" s="5" t="n">
        <v>248</v>
      </c>
    </row>
    <row r="22" spans="1:9">
      <c r="A22" s="4" t="s">
        <v>908</v>
      </c>
      <c r="H22" s="5" t="n">
        <v>151</v>
      </c>
    </row>
    <row r="23" spans="1:9">
      <c r="A23" s="4" t="s">
        <v>909</v>
      </c>
      <c r="H23" s="6" t="n">
        <v>97</v>
      </c>
    </row>
    <row r="24" spans="1:9">
      <c r="A24" s="4" t="s">
        <v>910</v>
      </c>
    </row>
    <row r="25" spans="1:9">
      <c r="A25" s="3" t="s">
        <v>893</v>
      </c>
    </row>
    <row r="26" spans="1:9">
      <c r="A26" s="4" t="s">
        <v>911</v>
      </c>
      <c r="C26" s="6" t="n">
        <v>45</v>
      </c>
    </row>
    <row r="27" spans="1:9">
      <c r="A27" s="4" t="s">
        <v>912</v>
      </c>
      <c r="C27" s="6" t="n">
        <v>112</v>
      </c>
    </row>
    <row r="28" spans="1:9">
      <c r="A28" s="4" t="s">
        <v>913</v>
      </c>
      <c r="E28" s="6" t="n">
        <v>87</v>
      </c>
    </row>
    <row r="29" spans="1:9">
      <c r="A29" s="4" t="s">
        <v>914</v>
      </c>
    </row>
    <row r="30" spans="1:9">
      <c r="A30" s="3" t="s">
        <v>893</v>
      </c>
    </row>
    <row r="31" spans="1:9">
      <c r="A31" s="4" t="s">
        <v>911</v>
      </c>
      <c r="G31" s="6" t="n">
        <v>22</v>
      </c>
    </row>
    <row r="32" spans="1:9">
      <c r="A32" s="4" t="s">
        <v>915</v>
      </c>
    </row>
    <row r="33" spans="1:9">
      <c r="A33" s="3" t="s">
        <v>893</v>
      </c>
    </row>
    <row r="34" spans="1:9">
      <c r="A34" s="4" t="s">
        <v>911</v>
      </c>
      <c r="B34" s="6" t="n">
        <v>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1"/>
    <col customWidth="1" max="6" min="6" width="22"/>
    <col customWidth="1" max="7" min="7" width="21"/>
    <col customWidth="1" max="8" min="8" width="29"/>
  </cols>
  <sheetData>
    <row r="1" spans="1:8">
      <c r="A1" s="1" t="s">
        <v>916</v>
      </c>
      <c r="B1" s="2" t="s">
        <v>114</v>
      </c>
      <c r="D1" s="2" t="s">
        <v>917</v>
      </c>
      <c r="E1" s="2" t="s">
        <v>1</v>
      </c>
    </row>
    <row r="2" spans="1:8">
      <c r="B2" s="2" t="s">
        <v>918</v>
      </c>
      <c r="C2" s="2" t="s">
        <v>919</v>
      </c>
      <c r="D2" s="2" t="s">
        <v>369</v>
      </c>
      <c r="E2" s="2" t="s">
        <v>369</v>
      </c>
      <c r="F2" s="2" t="s">
        <v>919</v>
      </c>
      <c r="G2" s="2" t="s">
        <v>920</v>
      </c>
      <c r="H2" s="2" t="s">
        <v>921</v>
      </c>
    </row>
    <row r="3" spans="1:8">
      <c r="A3" s="3" t="s">
        <v>922</v>
      </c>
    </row>
    <row r="4" spans="1:8">
      <c r="A4" s="4" t="s">
        <v>923</v>
      </c>
      <c r="B4" s="6" t="n">
        <v>3188328</v>
      </c>
      <c r="D4" s="6" t="n">
        <v>3188328</v>
      </c>
      <c r="E4" s="6" t="n">
        <v>3188328</v>
      </c>
      <c r="H4" s="6" t="n">
        <v>2354737</v>
      </c>
    </row>
    <row r="5" spans="1:8">
      <c r="A5" s="4" t="s">
        <v>924</v>
      </c>
    </row>
    <row r="6" spans="1:8">
      <c r="A6" s="3" t="s">
        <v>922</v>
      </c>
    </row>
    <row r="7" spans="1:8">
      <c r="A7" s="4" t="s">
        <v>925</v>
      </c>
      <c r="B7" s="5" t="n">
        <v>0</v>
      </c>
      <c r="C7" s="5" t="n">
        <v>0</v>
      </c>
      <c r="F7" s="5" t="n">
        <v>0</v>
      </c>
    </row>
    <row r="8" spans="1:8">
      <c r="A8" s="4" t="s">
        <v>926</v>
      </c>
      <c r="H8" s="5" t="n">
        <v>0</v>
      </c>
    </row>
    <row r="9" spans="1:8">
      <c r="A9" s="4" t="s">
        <v>927</v>
      </c>
    </row>
    <row r="10" spans="1:8">
      <c r="A10" s="3" t="s">
        <v>922</v>
      </c>
    </row>
    <row r="11" spans="1:8">
      <c r="A11" s="4" t="s">
        <v>928</v>
      </c>
      <c r="E11" s="4" t="s">
        <v>929</v>
      </c>
    </row>
    <row r="12" spans="1:8">
      <c r="A12" s="4" t="s">
        <v>930</v>
      </c>
    </row>
    <row r="13" spans="1:8">
      <c r="A13" s="3" t="s">
        <v>922</v>
      </c>
    </row>
    <row r="14" spans="1:8">
      <c r="A14" s="4" t="s">
        <v>928</v>
      </c>
      <c r="E14" s="4" t="s">
        <v>931</v>
      </c>
    </row>
    <row r="15" spans="1:8">
      <c r="A15" s="4" t="s">
        <v>932</v>
      </c>
    </row>
    <row r="16" spans="1:8">
      <c r="A16" s="3" t="s">
        <v>922</v>
      </c>
    </row>
    <row r="17" spans="1:8">
      <c r="A17" s="4" t="s">
        <v>586</v>
      </c>
      <c r="B17" s="6" t="n">
        <v>54000</v>
      </c>
      <c r="D17" s="5" t="n">
        <v>54000</v>
      </c>
      <c r="E17" s="6" t="n">
        <v>54000</v>
      </c>
      <c r="G17" s="6" t="n">
        <v>165000</v>
      </c>
    </row>
    <row r="18" spans="1:8">
      <c r="A18" s="4" t="s">
        <v>923</v>
      </c>
      <c r="G18" s="6" t="n">
        <v>122000</v>
      </c>
    </row>
    <row r="19" spans="1:8">
      <c r="A19" s="4" t="s">
        <v>933</v>
      </c>
      <c r="D19" s="5" t="n">
        <v>111000</v>
      </c>
    </row>
    <row r="20" spans="1:8">
      <c r="A20" s="4" t="s">
        <v>934</v>
      </c>
    </row>
    <row r="21" spans="1:8">
      <c r="A21" s="3" t="s">
        <v>922</v>
      </c>
    </row>
    <row r="22" spans="1:8">
      <c r="A22" s="4" t="s">
        <v>586</v>
      </c>
      <c r="B22" s="6" t="n">
        <v>43000</v>
      </c>
      <c r="D22" s="6" t="n">
        <v>43000</v>
      </c>
      <c r="E22" s="6" t="n">
        <v>43000</v>
      </c>
    </row>
  </sheetData>
  <mergeCells count="3">
    <mergeCell ref="A1:A2"/>
    <mergeCell ref="B1:C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0</v>
      </c>
    </row>
    <row r="2" spans="1:3">
      <c r="A2" s="3" t="s">
        <v>936</v>
      </c>
    </row>
    <row r="3" spans="1:3">
      <c r="A3" s="4" t="s">
        <v>83</v>
      </c>
      <c r="B3" s="6" t="n">
        <v>310129</v>
      </c>
      <c r="C3" s="6" t="n">
        <v>404560</v>
      </c>
    </row>
    <row r="4" spans="1:3">
      <c r="A4" s="4" t="s">
        <v>937</v>
      </c>
    </row>
    <row r="5" spans="1:3">
      <c r="A5" s="3" t="s">
        <v>936</v>
      </c>
    </row>
    <row r="6" spans="1:3">
      <c r="A6" s="4" t="s">
        <v>938</v>
      </c>
      <c r="B6" s="5" t="n">
        <v>280200</v>
      </c>
      <c r="C6" s="5" t="n">
        <v>272900</v>
      </c>
    </row>
    <row r="7" spans="1:3">
      <c r="A7" s="4" t="s">
        <v>83</v>
      </c>
      <c r="B7" s="5" t="n">
        <v>210100</v>
      </c>
      <c r="C7" s="5" t="n">
        <v>210100</v>
      </c>
    </row>
    <row r="8" spans="1:3">
      <c r="A8" s="4" t="s">
        <v>939</v>
      </c>
      <c r="B8" s="5" t="n">
        <v>34800</v>
      </c>
      <c r="C8" s="5" t="n">
        <v>56500</v>
      </c>
    </row>
    <row r="9" spans="1:3">
      <c r="A9" s="4" t="s">
        <v>940</v>
      </c>
      <c r="B9" s="5" t="n">
        <v>400</v>
      </c>
      <c r="C9" s="5" t="n">
        <v>300</v>
      </c>
    </row>
    <row r="10" spans="1:3">
      <c r="A10" s="4" t="s">
        <v>941</v>
      </c>
      <c r="B10" s="5" t="n">
        <v>34400</v>
      </c>
      <c r="C10" s="6" t="n">
        <v>56200</v>
      </c>
    </row>
    <row r="11" spans="1:3">
      <c r="A11" s="4" t="s">
        <v>942</v>
      </c>
    </row>
    <row r="12" spans="1:3">
      <c r="A12" s="3" t="s">
        <v>936</v>
      </c>
    </row>
    <row r="13" spans="1:3">
      <c r="A13" s="4" t="s">
        <v>939</v>
      </c>
      <c r="B13" s="5" t="n">
        <v>81500</v>
      </c>
    </row>
    <row r="14" spans="1:3">
      <c r="A14" s="4" t="s">
        <v>943</v>
      </c>
      <c r="B14" s="6" t="n">
        <v>144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944</v>
      </c>
      <c r="B1" s="2" t="s">
        <v>369</v>
      </c>
    </row>
    <row r="2" spans="1:2">
      <c r="A2" s="4" t="s">
        <v>945</v>
      </c>
    </row>
    <row r="3" spans="1:2">
      <c r="A3" s="3" t="s">
        <v>893</v>
      </c>
    </row>
    <row r="4" spans="1:2">
      <c r="A4" s="4" t="s">
        <v>946</v>
      </c>
      <c r="B4" s="10" t="n">
        <v>34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369</v>
      </c>
    </row>
    <row r="2" spans="1:2">
      <c r="A2" s="3" t="s">
        <v>948</v>
      </c>
    </row>
    <row r="3" spans="1:2">
      <c r="A3" s="4" t="s">
        <v>949</v>
      </c>
      <c r="B3" s="6" t="n">
        <v>2700</v>
      </c>
    </row>
    <row r="4" spans="1:2">
      <c r="A4" s="4" t="s">
        <v>950</v>
      </c>
    </row>
    <row r="5" spans="1:2">
      <c r="A5" s="3" t="s">
        <v>948</v>
      </c>
    </row>
    <row r="6" spans="1:2">
      <c r="A6" s="4" t="s">
        <v>951</v>
      </c>
      <c r="B6" s="6" t="n">
        <v>7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369</v>
      </c>
    </row>
    <row r="2" spans="1:2">
      <c r="A2" s="3" t="s">
        <v>893</v>
      </c>
    </row>
    <row r="3" spans="1:2">
      <c r="A3" s="4" t="s">
        <v>953</v>
      </c>
      <c r="B3" s="10" t="n">
        <v>7.4</v>
      </c>
    </row>
    <row r="4" spans="1:2">
      <c r="A4" s="4" t="s">
        <v>954</v>
      </c>
      <c r="B4" s="10" t="n">
        <v>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36"/>
    <col customWidth="1" max="5" min="5" width="21"/>
    <col customWidth="1" max="6" min="6" width="21"/>
  </cols>
  <sheetData>
    <row r="1" spans="1:6">
      <c r="A1" s="1" t="s">
        <v>955</v>
      </c>
      <c r="B1" s="2" t="s">
        <v>114</v>
      </c>
      <c r="D1" s="2" t="s">
        <v>1</v>
      </c>
    </row>
    <row r="2" spans="1:6">
      <c r="B2" s="2" t="s">
        <v>369</v>
      </c>
      <c r="C2" s="2" t="s">
        <v>545</v>
      </c>
      <c r="D2" s="2" t="s">
        <v>956</v>
      </c>
      <c r="E2" s="2" t="s">
        <v>545</v>
      </c>
      <c r="F2" s="2" t="s">
        <v>468</v>
      </c>
    </row>
    <row r="3" spans="1:6">
      <c r="A3" s="3" t="s">
        <v>957</v>
      </c>
    </row>
    <row r="4" spans="1:6">
      <c r="A4" s="4" t="s">
        <v>958</v>
      </c>
      <c r="D4" s="5" t="n">
        <v>2</v>
      </c>
    </row>
    <row r="5" spans="1:6">
      <c r="A5" s="4" t="s">
        <v>471</v>
      </c>
      <c r="D5" s="5" t="n">
        <v>2</v>
      </c>
    </row>
    <row r="6" spans="1:6">
      <c r="A6" s="4" t="s">
        <v>117</v>
      </c>
      <c r="B6" s="6" t="n">
        <v>3352895</v>
      </c>
      <c r="C6" s="6" t="n">
        <v>2985281</v>
      </c>
      <c r="D6" s="6" t="n">
        <v>8999353</v>
      </c>
      <c r="E6" s="6" t="n">
        <v>8059205</v>
      </c>
    </row>
    <row r="7" spans="1:6">
      <c r="A7" s="4" t="s">
        <v>588</v>
      </c>
      <c r="B7" s="5" t="n">
        <v>1390209</v>
      </c>
      <c r="D7" s="5" t="n">
        <v>1390209</v>
      </c>
      <c r="F7" s="6" t="n">
        <v>1276032</v>
      </c>
    </row>
    <row r="8" spans="1:6">
      <c r="A8" s="4" t="s">
        <v>438</v>
      </c>
    </row>
    <row r="9" spans="1:6">
      <c r="A9" s="3" t="s">
        <v>957</v>
      </c>
    </row>
    <row r="10" spans="1:6">
      <c r="A10" s="4" t="s">
        <v>117</v>
      </c>
      <c r="B10" s="5" t="n">
        <v>342016</v>
      </c>
      <c r="C10" s="5" t="n">
        <v>522618</v>
      </c>
      <c r="D10" s="5" t="n">
        <v>1029667</v>
      </c>
      <c r="E10" s="5" t="n">
        <v>1376149</v>
      </c>
    </row>
    <row r="11" spans="1:6">
      <c r="A11" s="4" t="s">
        <v>959</v>
      </c>
    </row>
    <row r="12" spans="1:6">
      <c r="A12" s="3" t="s">
        <v>957</v>
      </c>
    </row>
    <row r="13" spans="1:6">
      <c r="A13" s="4" t="s">
        <v>117</v>
      </c>
      <c r="B13" s="5" t="n">
        <v>480000</v>
      </c>
      <c r="C13" s="6" t="n">
        <v>667600</v>
      </c>
      <c r="D13" s="5" t="n">
        <v>1360000</v>
      </c>
      <c r="E13" s="6" t="n">
        <v>1840000</v>
      </c>
    </row>
    <row r="14" spans="1:6">
      <c r="A14" s="4" t="s">
        <v>588</v>
      </c>
      <c r="B14" s="6" t="n">
        <v>310000</v>
      </c>
      <c r="D14" s="6" t="n">
        <v>310000</v>
      </c>
      <c r="F14" s="6" t="n">
        <v>304000</v>
      </c>
    </row>
    <row r="15" spans="1:6">
      <c r="A15" s="4" t="s">
        <v>960</v>
      </c>
    </row>
    <row r="16" spans="1:6">
      <c r="A16" s="3" t="s">
        <v>957</v>
      </c>
    </row>
    <row r="17" spans="1:6">
      <c r="A17" s="4" t="s">
        <v>961</v>
      </c>
      <c r="B17" s="4" t="s">
        <v>962</v>
      </c>
      <c r="C17" s="4" t="s">
        <v>963</v>
      </c>
      <c r="D17" s="4" t="s">
        <v>964</v>
      </c>
      <c r="E17" s="4" t="s">
        <v>96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114</v>
      </c>
      <c r="D1" s="2" t="s">
        <v>1</v>
      </c>
    </row>
    <row r="2" spans="1:5">
      <c r="B2" s="2" t="s">
        <v>2</v>
      </c>
      <c r="C2" s="2" t="s">
        <v>115</v>
      </c>
      <c r="D2" s="2" t="s">
        <v>2</v>
      </c>
      <c r="E2" s="2" t="s">
        <v>115</v>
      </c>
    </row>
    <row r="3" spans="1:5">
      <c r="A3" s="3" t="s">
        <v>957</v>
      </c>
    </row>
    <row r="4" spans="1:5">
      <c r="A4" s="4" t="s">
        <v>117</v>
      </c>
      <c r="B4" s="6" t="n">
        <v>3352895</v>
      </c>
      <c r="C4" s="6" t="n">
        <v>2985281</v>
      </c>
      <c r="D4" s="6" t="n">
        <v>8999353</v>
      </c>
      <c r="E4" s="6" t="n">
        <v>8059205</v>
      </c>
    </row>
    <row r="5" spans="1:5">
      <c r="A5" s="4" t="s">
        <v>966</v>
      </c>
      <c r="B5" s="5" t="n">
        <v>209394</v>
      </c>
      <c r="C5" s="5" t="n">
        <v>192561</v>
      </c>
      <c r="D5" s="5" t="n">
        <v>407461</v>
      </c>
      <c r="E5" s="5" t="n">
        <v>390821</v>
      </c>
    </row>
    <row r="6" spans="1:5">
      <c r="A6" s="4" t="s">
        <v>154</v>
      </c>
      <c r="B6" s="5" t="n">
        <v>55562</v>
      </c>
      <c r="C6" s="5" t="n">
        <v>51543</v>
      </c>
      <c r="D6" s="5" t="n">
        <v>161589</v>
      </c>
      <c r="E6" s="5" t="n">
        <v>150296</v>
      </c>
    </row>
    <row r="7" spans="1:5">
      <c r="A7" s="4" t="s">
        <v>967</v>
      </c>
    </row>
    <row r="8" spans="1:5">
      <c r="A8" s="3" t="s">
        <v>957</v>
      </c>
    </row>
    <row r="9" spans="1:5">
      <c r="A9" s="4" t="s">
        <v>966</v>
      </c>
      <c r="B9" s="5" t="n">
        <v>-98722</v>
      </c>
      <c r="C9" s="5" t="n">
        <v>-82687</v>
      </c>
      <c r="D9" s="5" t="n">
        <v>-265849</v>
      </c>
      <c r="E9" s="5" t="n">
        <v>-225219</v>
      </c>
    </row>
    <row r="10" spans="1:5">
      <c r="A10" s="4" t="s">
        <v>154</v>
      </c>
      <c r="B10" s="5" t="n">
        <v>5445</v>
      </c>
      <c r="C10" s="5" t="n">
        <v>4559</v>
      </c>
      <c r="D10" s="5" t="n">
        <v>14218</v>
      </c>
      <c r="E10" s="5" t="n">
        <v>12609</v>
      </c>
    </row>
    <row r="11" spans="1:5">
      <c r="A11" s="4" t="s">
        <v>968</v>
      </c>
    </row>
    <row r="12" spans="1:5">
      <c r="A12" s="3" t="s">
        <v>957</v>
      </c>
    </row>
    <row r="13" spans="1:5">
      <c r="A13" s="4" t="s">
        <v>117</v>
      </c>
      <c r="B13" s="5" t="n">
        <v>1876097</v>
      </c>
      <c r="C13" s="5" t="n">
        <v>1617736</v>
      </c>
      <c r="D13" s="5" t="n">
        <v>5274456</v>
      </c>
      <c r="E13" s="5" t="n">
        <v>4756416</v>
      </c>
    </row>
    <row r="14" spans="1:5">
      <c r="A14" s="4" t="s">
        <v>966</v>
      </c>
      <c r="B14" s="5" t="n">
        <v>175692</v>
      </c>
      <c r="C14" s="5" t="n">
        <v>179181</v>
      </c>
      <c r="D14" s="5" t="n">
        <v>430244</v>
      </c>
      <c r="E14" s="5" t="n">
        <v>466087</v>
      </c>
    </row>
    <row r="15" spans="1:5">
      <c r="A15" s="4" t="s">
        <v>154</v>
      </c>
      <c r="B15" s="5" t="n">
        <v>27240</v>
      </c>
      <c r="C15" s="5" t="n">
        <v>24273</v>
      </c>
      <c r="D15" s="5" t="n">
        <v>79205</v>
      </c>
      <c r="E15" s="5" t="n">
        <v>71801</v>
      </c>
    </row>
    <row r="16" spans="1:5">
      <c r="A16" s="4" t="s">
        <v>969</v>
      </c>
    </row>
    <row r="17" spans="1:5">
      <c r="A17" s="3" t="s">
        <v>957</v>
      </c>
    </row>
    <row r="18" spans="1:5">
      <c r="A18" s="4" t="s">
        <v>117</v>
      </c>
      <c r="B18" s="5" t="n">
        <v>1476798</v>
      </c>
      <c r="C18" s="5" t="n">
        <v>1367545</v>
      </c>
      <c r="D18" s="5" t="n">
        <v>3724897</v>
      </c>
      <c r="E18" s="5" t="n">
        <v>3302789</v>
      </c>
    </row>
    <row r="19" spans="1:5">
      <c r="A19" s="4" t="s">
        <v>966</v>
      </c>
      <c r="B19" s="5" t="n">
        <v>132424</v>
      </c>
      <c r="C19" s="5" t="n">
        <v>96067</v>
      </c>
      <c r="D19" s="5" t="n">
        <v>243066</v>
      </c>
      <c r="E19" s="5" t="n">
        <v>149953</v>
      </c>
    </row>
    <row r="20" spans="1:5">
      <c r="A20" s="4" t="s">
        <v>154</v>
      </c>
      <c r="B20" s="6" t="n">
        <v>22877</v>
      </c>
      <c r="C20" s="6" t="n">
        <v>22711</v>
      </c>
      <c r="D20" s="6" t="n">
        <v>68166</v>
      </c>
      <c r="E20" s="6" t="n">
        <v>6588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0</v>
      </c>
      <c r="B1" s="2" t="s">
        <v>114</v>
      </c>
      <c r="D1" s="2" t="s">
        <v>1</v>
      </c>
    </row>
    <row r="2" spans="1:5">
      <c r="B2" s="2" t="s">
        <v>2</v>
      </c>
      <c r="C2" s="2" t="s">
        <v>115</v>
      </c>
      <c r="D2" s="2" t="s">
        <v>2</v>
      </c>
      <c r="E2" s="2" t="s">
        <v>115</v>
      </c>
    </row>
    <row r="3" spans="1:5">
      <c r="A3" s="3" t="s">
        <v>263</v>
      </c>
    </row>
    <row r="4" spans="1:5">
      <c r="A4" s="4" t="s">
        <v>971</v>
      </c>
      <c r="B4" s="6" t="n">
        <v>-479573</v>
      </c>
      <c r="C4" s="6" t="n">
        <v>-169041</v>
      </c>
      <c r="D4" s="6" t="n">
        <v>-695364</v>
      </c>
      <c r="E4" s="6" t="n">
        <v>-345842</v>
      </c>
    </row>
    <row r="5" spans="1:5">
      <c r="A5" s="4" t="s">
        <v>64</v>
      </c>
      <c r="B5" s="5" t="n">
        <v>34016</v>
      </c>
      <c r="C5" s="5" t="n">
        <v>-125878</v>
      </c>
      <c r="D5" s="5" t="n">
        <v>-67882</v>
      </c>
      <c r="E5" s="5" t="n">
        <v>-188996</v>
      </c>
    </row>
    <row r="6" spans="1:5">
      <c r="A6" s="4" t="s">
        <v>65</v>
      </c>
      <c r="B6" s="5" t="n">
        <v>1511</v>
      </c>
      <c r="C6" s="5" t="n">
        <v>-8436</v>
      </c>
      <c r="D6" s="5" t="n">
        <v>43598</v>
      </c>
      <c r="E6" s="5" t="n">
        <v>-13841</v>
      </c>
    </row>
    <row r="7" spans="1:5">
      <c r="A7" s="4" t="s">
        <v>66</v>
      </c>
      <c r="B7" s="5" t="n">
        <v>-8048</v>
      </c>
      <c r="C7" s="5" t="n">
        <v>12991</v>
      </c>
      <c r="D7" s="5" t="n">
        <v>-110622</v>
      </c>
      <c r="E7" s="5" t="n">
        <v>-45002</v>
      </c>
    </row>
    <row r="8" spans="1:5">
      <c r="A8" s="4" t="s">
        <v>972</v>
      </c>
      <c r="B8" s="5" t="n">
        <v>250608</v>
      </c>
      <c r="C8" s="5" t="n">
        <v>170469</v>
      </c>
      <c r="D8" s="5" t="n">
        <v>228473</v>
      </c>
      <c r="E8" s="5" t="n">
        <v>294259</v>
      </c>
    </row>
    <row r="9" spans="1:5">
      <c r="A9" s="4" t="s">
        <v>78</v>
      </c>
      <c r="B9" s="5" t="n">
        <v>68535</v>
      </c>
      <c r="C9" s="5" t="n">
        <v>-48386</v>
      </c>
      <c r="D9" s="5" t="n">
        <v>112545</v>
      </c>
      <c r="E9" s="5" t="n">
        <v>22676</v>
      </c>
    </row>
    <row r="10" spans="1:5">
      <c r="A10" s="4" t="s">
        <v>973</v>
      </c>
      <c r="B10" s="5" t="n">
        <v>-4957</v>
      </c>
      <c r="C10" s="5" t="n">
        <v>-2291</v>
      </c>
      <c r="D10" s="5" t="n">
        <v>-134305</v>
      </c>
      <c r="E10" s="5" t="n">
        <v>-8270</v>
      </c>
    </row>
    <row r="11" spans="1:5">
      <c r="A11" s="4" t="s">
        <v>974</v>
      </c>
      <c r="B11" s="6" t="n">
        <v>-137908</v>
      </c>
      <c r="C11" s="6" t="n">
        <v>-170572</v>
      </c>
      <c r="D11" s="5" t="n">
        <v>-623557</v>
      </c>
      <c r="E11" s="6" t="n">
        <v>-285016</v>
      </c>
    </row>
    <row r="12" spans="1:5">
      <c r="A12" s="4" t="s">
        <v>975</v>
      </c>
      <c r="D12" s="5" t="n">
        <v>87000</v>
      </c>
    </row>
    <row r="13" spans="1:5">
      <c r="A13" s="4" t="s">
        <v>976</v>
      </c>
      <c r="D13" s="6" t="n">
        <v>25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7</v>
      </c>
      <c r="B1" s="2" t="s">
        <v>2</v>
      </c>
      <c r="C1" s="2" t="s">
        <v>455</v>
      </c>
      <c r="D1" s="2" t="s">
        <v>60</v>
      </c>
      <c r="E1" s="2" t="s">
        <v>115</v>
      </c>
      <c r="F1" s="2" t="s">
        <v>456</v>
      </c>
      <c r="G1" s="2" t="s">
        <v>457</v>
      </c>
    </row>
    <row r="2" spans="1:7">
      <c r="A2" s="3" t="s">
        <v>978</v>
      </c>
    </row>
    <row r="3" spans="1:7">
      <c r="A3" s="4" t="s">
        <v>62</v>
      </c>
      <c r="B3" s="6" t="n">
        <v>80044</v>
      </c>
      <c r="C3" s="6" t="n">
        <v>73356</v>
      </c>
      <c r="D3" s="6" t="n">
        <v>78687</v>
      </c>
      <c r="E3" s="6" t="n">
        <v>113524</v>
      </c>
      <c r="F3" s="6" t="n">
        <v>120357</v>
      </c>
      <c r="G3" s="6" t="n">
        <v>138285</v>
      </c>
    </row>
    <row r="4" spans="1:7">
      <c r="A4" s="4" t="s">
        <v>979</v>
      </c>
      <c r="B4" s="5" t="n">
        <v>84511</v>
      </c>
      <c r="C4" s="5" t="n">
        <v>78117</v>
      </c>
      <c r="D4" s="5" t="n">
        <v>83256</v>
      </c>
      <c r="E4" s="5" t="n">
        <v>118174</v>
      </c>
      <c r="F4" s="5" t="n">
        <v>124737</v>
      </c>
      <c r="G4" s="5" t="n">
        <v>143775</v>
      </c>
    </row>
    <row r="5" spans="1:7">
      <c r="A5" s="4" t="s">
        <v>980</v>
      </c>
    </row>
    <row r="6" spans="1:7">
      <c r="A6" s="3" t="s">
        <v>978</v>
      </c>
    </row>
    <row r="7" spans="1:7">
      <c r="A7" s="4" t="s">
        <v>981</v>
      </c>
      <c r="B7" s="5" t="n">
        <v>3441</v>
      </c>
      <c r="C7" s="5" t="n">
        <v>3733</v>
      </c>
      <c r="D7" s="5" t="n">
        <v>3286</v>
      </c>
      <c r="E7" s="5" t="n">
        <v>3275</v>
      </c>
      <c r="F7" s="5" t="n">
        <v>2926</v>
      </c>
      <c r="G7" s="5" t="n">
        <v>5106</v>
      </c>
    </row>
    <row r="8" spans="1:7">
      <c r="A8" s="4" t="s">
        <v>399</v>
      </c>
    </row>
    <row r="9" spans="1:7">
      <c r="A9" s="3" t="s">
        <v>978</v>
      </c>
    </row>
    <row r="10" spans="1:7">
      <c r="A10" s="4" t="s">
        <v>981</v>
      </c>
      <c r="B10" s="6" t="n">
        <v>1026</v>
      </c>
      <c r="C10" s="6" t="n">
        <v>1028</v>
      </c>
      <c r="D10" s="6" t="n">
        <v>1283</v>
      </c>
      <c r="E10" s="6" t="n">
        <v>1375</v>
      </c>
      <c r="F10" s="6" t="n">
        <v>1454</v>
      </c>
      <c r="G10" s="6" t="n">
        <v>3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82</v>
      </c>
      <c r="B1" s="2" t="s">
        <v>114</v>
      </c>
      <c r="C1" s="2" t="s">
        <v>1</v>
      </c>
    </row>
    <row r="2" spans="1:3">
      <c r="B2" s="2" t="s">
        <v>2</v>
      </c>
      <c r="C2" s="2" t="s">
        <v>2</v>
      </c>
    </row>
    <row r="3" spans="1:3">
      <c r="A3" s="3" t="s">
        <v>983</v>
      </c>
    </row>
    <row r="4" spans="1:3">
      <c r="A4" s="4" t="s">
        <v>984</v>
      </c>
      <c r="B4" s="6" t="n">
        <v>-29908</v>
      </c>
      <c r="C4" s="6" t="n">
        <v>-89175</v>
      </c>
    </row>
    <row r="5" spans="1:3">
      <c r="A5" s="4" t="s">
        <v>985</v>
      </c>
      <c r="B5" s="5" t="n">
        <v>-15</v>
      </c>
      <c r="C5" s="5" t="n">
        <v>-53</v>
      </c>
    </row>
    <row r="6" spans="1:3">
      <c r="A6" s="4" t="s">
        <v>986</v>
      </c>
      <c r="B6" s="5" t="n">
        <v>-411</v>
      </c>
      <c r="C6" s="5" t="n">
        <v>-1523</v>
      </c>
    </row>
    <row r="7" spans="1:3">
      <c r="A7" s="3" t="s">
        <v>987</v>
      </c>
    </row>
    <row r="8" spans="1:3">
      <c r="A8" s="4" t="s">
        <v>780</v>
      </c>
      <c r="B8" s="5" t="n">
        <v>32701</v>
      </c>
      <c r="C8" s="5" t="n">
        <v>76107</v>
      </c>
    </row>
    <row r="9" spans="1:3">
      <c r="A9" s="4" t="s">
        <v>663</v>
      </c>
      <c r="B9" s="6" t="n">
        <v>10</v>
      </c>
      <c r="C9" s="6" t="n">
        <v>63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8</v>
      </c>
      <c r="B1" s="2" t="s">
        <v>114</v>
      </c>
      <c r="D1" s="2" t="s">
        <v>1</v>
      </c>
    </row>
    <row r="2" spans="1:5">
      <c r="B2" s="2" t="s">
        <v>2</v>
      </c>
      <c r="C2" s="2" t="s">
        <v>115</v>
      </c>
      <c r="D2" s="2" t="s">
        <v>2</v>
      </c>
      <c r="E2" s="2" t="s">
        <v>115</v>
      </c>
    </row>
    <row r="3" spans="1:5">
      <c r="A3" s="3" t="s">
        <v>263</v>
      </c>
    </row>
    <row r="4" spans="1:5">
      <c r="A4" s="4" t="s">
        <v>989</v>
      </c>
      <c r="B4" s="6" t="n">
        <v>-16312</v>
      </c>
      <c r="C4" s="6" t="n">
        <v>-9279</v>
      </c>
      <c r="D4" s="6" t="n">
        <v>-45469</v>
      </c>
      <c r="E4" s="6" t="n">
        <v>-24011</v>
      </c>
    </row>
    <row r="5" spans="1:5">
      <c r="A5" s="4" t="s">
        <v>990</v>
      </c>
      <c r="B5" s="5" t="n">
        <v>-40745</v>
      </c>
      <c r="C5" s="5" t="n">
        <v>-38445</v>
      </c>
      <c r="D5" s="5" t="n">
        <v>-109271</v>
      </c>
      <c r="E5" s="5" t="n">
        <v>-91000</v>
      </c>
    </row>
    <row r="6" spans="1:5">
      <c r="A6" s="4" t="s">
        <v>991</v>
      </c>
      <c r="B6" s="6" t="n">
        <v>4730</v>
      </c>
      <c r="C6" s="6" t="n">
        <v>1207</v>
      </c>
      <c r="D6" s="6" t="n">
        <v>6058</v>
      </c>
      <c r="E6" s="6" t="n">
        <v>357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92</v>
      </c>
      <c r="B1" s="2" t="s">
        <v>1</v>
      </c>
    </row>
    <row r="2" spans="1:2">
      <c r="B2" s="2" t="s">
        <v>545</v>
      </c>
    </row>
    <row r="3" spans="1:2">
      <c r="A3" s="3" t="s">
        <v>263</v>
      </c>
    </row>
    <row r="4" spans="1:2">
      <c r="A4" s="4" t="s">
        <v>993</v>
      </c>
      <c r="B4" s="10" t="n">
        <v>6.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94</v>
      </c>
      <c r="B1" s="1" t="s">
        <v>995</v>
      </c>
      <c r="C1" s="2" t="s">
        <v>996</v>
      </c>
    </row>
    <row r="2" spans="1:3">
      <c r="A2" s="4" t="s">
        <v>997</v>
      </c>
      <c r="B2" s="4" t="s">
        <v>998</v>
      </c>
      <c r="C2" s="6" t="n">
        <v>-1757000</v>
      </c>
    </row>
    <row r="3" spans="1:3">
      <c r="A3" s="4" t="s">
        <v>999</v>
      </c>
    </row>
    <row r="4" spans="1:3">
      <c r="A4" s="4" t="s">
        <v>997</v>
      </c>
      <c r="B4" s="4" t="s">
        <v>998</v>
      </c>
      <c r="C4" s="5" t="n">
        <v>-1757000</v>
      </c>
    </row>
    <row r="5" spans="1:3">
      <c r="A5" s="4" t="s">
        <v>1000</v>
      </c>
    </row>
    <row r="6" spans="1:3">
      <c r="A6" s="4" t="s">
        <v>997</v>
      </c>
      <c r="B6" s="4" t="s">
        <v>998</v>
      </c>
      <c r="C6" s="6" t="n">
        <v>-175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36:38Z</dcterms:created>
  <dcterms:modified xmlns:dcterms="http://purl.org/dc/terms/" xmlns:xsi="http://www.w3.org/2001/XMLSchema-instance" xsi:type="dcterms:W3CDTF">2019-11-01T16:36:38Z</dcterms:modified>
</cp:coreProperties>
</file>